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Activities" sheetId="6" state="visible" r:id="rId6"/>
    <sheet xmlns:r="http://schemas.openxmlformats.org/officeDocument/2006/relationships" name="Basis of Preparation" sheetId="7" state="visible" r:id="rId7"/>
    <sheet xmlns:r="http://schemas.openxmlformats.org/officeDocument/2006/relationships" name="Revenue" sheetId="8" state="visible" r:id="rId8"/>
    <sheet xmlns:r="http://schemas.openxmlformats.org/officeDocument/2006/relationships" name="Direct Costs" sheetId="9" state="visible" r:id="rId9"/>
    <sheet xmlns:r="http://schemas.openxmlformats.org/officeDocument/2006/relationships" name="Listing Expenses" sheetId="10" state="visible" r:id="rId10"/>
    <sheet xmlns:r="http://schemas.openxmlformats.org/officeDocument/2006/relationships" name="General and Administrative Expe" sheetId="11" state="visible" r:id="rId11"/>
    <sheet xmlns:r="http://schemas.openxmlformats.org/officeDocument/2006/relationships" name="Finance Costs" sheetId="12" state="visible" r:id="rId12"/>
    <sheet xmlns:r="http://schemas.openxmlformats.org/officeDocument/2006/relationships" name="Property, Plant and Equipment" sheetId="13" state="visible" r:id="rId13"/>
    <sheet xmlns:r="http://schemas.openxmlformats.org/officeDocument/2006/relationships" name="Inventories" sheetId="14" state="visible" r:id="rId14"/>
    <sheet xmlns:r="http://schemas.openxmlformats.org/officeDocument/2006/relationships" name="Trade and Other Receivables" sheetId="15" state="visible" r:id="rId15"/>
    <sheet xmlns:r="http://schemas.openxmlformats.org/officeDocument/2006/relationships" name="Cash and Cash Equivalents" sheetId="16" state="visible" r:id="rId16"/>
    <sheet xmlns:r="http://schemas.openxmlformats.org/officeDocument/2006/relationships" name="Issued Capital and Reserves" sheetId="17" state="visible" r:id="rId17"/>
    <sheet xmlns:r="http://schemas.openxmlformats.org/officeDocument/2006/relationships" name="Derivative Warrant Liability (R" sheetId="18" state="visible" r:id="rId18"/>
    <sheet xmlns:r="http://schemas.openxmlformats.org/officeDocument/2006/relationships" name="General Reserve" sheetId="19" state="visible" r:id="rId19"/>
    <sheet xmlns:r="http://schemas.openxmlformats.org/officeDocument/2006/relationships" name="Term Loans" sheetId="20" state="visible" r:id="rId20"/>
    <sheet xmlns:r="http://schemas.openxmlformats.org/officeDocument/2006/relationships" name="Lease Liability" sheetId="21" state="visible" r:id="rId21"/>
    <sheet xmlns:r="http://schemas.openxmlformats.org/officeDocument/2006/relationships" name="Provisions" sheetId="22" state="visible" r:id="rId22"/>
    <sheet xmlns:r="http://schemas.openxmlformats.org/officeDocument/2006/relationships" name="Derivative Financial Instrument" sheetId="23" state="visible" r:id="rId23"/>
    <sheet xmlns:r="http://schemas.openxmlformats.org/officeDocument/2006/relationships" name="Accounts Payable, Accruals and " sheetId="24" state="visible" r:id="rId24"/>
    <sheet xmlns:r="http://schemas.openxmlformats.org/officeDocument/2006/relationships" name="Related Party Transactions and " sheetId="25" state="visible" r:id="rId25"/>
    <sheet xmlns:r="http://schemas.openxmlformats.org/officeDocument/2006/relationships" name="Earnings Per Share" sheetId="26" state="visible" r:id="rId26"/>
    <sheet xmlns:r="http://schemas.openxmlformats.org/officeDocument/2006/relationships" name="Commitments" sheetId="27" state="visible" r:id="rId27"/>
    <sheet xmlns:r="http://schemas.openxmlformats.org/officeDocument/2006/relationships" name="Fair Value of Financial Instrum" sheetId="28" state="visible" r:id="rId28"/>
    <sheet xmlns:r="http://schemas.openxmlformats.org/officeDocument/2006/relationships" name="Financial Risk Management and P" sheetId="29" state="visible" r:id="rId29"/>
    <sheet xmlns:r="http://schemas.openxmlformats.org/officeDocument/2006/relationships" name="Business Combination" sheetId="30" state="visible" r:id="rId30"/>
    <sheet xmlns:r="http://schemas.openxmlformats.org/officeDocument/2006/relationships" name="Subsequent Events" sheetId="31" state="visible" r:id="rId31"/>
    <sheet xmlns:r="http://schemas.openxmlformats.org/officeDocument/2006/relationships" name="Basis of Preparation (Policies)" sheetId="32" state="visible" r:id="rId32"/>
    <sheet xmlns:r="http://schemas.openxmlformats.org/officeDocument/2006/relationships" name="Basis of Preparation (Tables)" sheetId="33" state="visible" r:id="rId33"/>
    <sheet xmlns:r="http://schemas.openxmlformats.org/officeDocument/2006/relationships" name="Revenue (Tables)" sheetId="34" state="visible" r:id="rId34"/>
    <sheet xmlns:r="http://schemas.openxmlformats.org/officeDocument/2006/relationships" name="Direct Costs (Tables)" sheetId="35" state="visible" r:id="rId35"/>
    <sheet xmlns:r="http://schemas.openxmlformats.org/officeDocument/2006/relationships" name="Listing Expenses (Tables)" sheetId="36" state="visible" r:id="rId36"/>
    <sheet xmlns:r="http://schemas.openxmlformats.org/officeDocument/2006/relationships" name="General and Administrative Ex_2" sheetId="37" state="visible" r:id="rId37"/>
    <sheet xmlns:r="http://schemas.openxmlformats.org/officeDocument/2006/relationships" name="Finance Costs (Tables)" sheetId="38" state="visible" r:id="rId38"/>
    <sheet xmlns:r="http://schemas.openxmlformats.org/officeDocument/2006/relationships" name="Property, Plant and Equipment (" sheetId="39" state="visible" r:id="rId39"/>
    <sheet xmlns:r="http://schemas.openxmlformats.org/officeDocument/2006/relationships" name="Inventories (Tables)" sheetId="40" state="visible" r:id="rId40"/>
    <sheet xmlns:r="http://schemas.openxmlformats.org/officeDocument/2006/relationships" name="Trade and Other Receivables (Ta" sheetId="41" state="visible" r:id="rId41"/>
    <sheet xmlns:r="http://schemas.openxmlformats.org/officeDocument/2006/relationships" name="Cash and Cash Equivalents (Tabl" sheetId="42" state="visible" r:id="rId42"/>
    <sheet xmlns:r="http://schemas.openxmlformats.org/officeDocument/2006/relationships" name="Issued Capital and Reserves (Ta" sheetId="43" state="visible" r:id="rId43"/>
    <sheet xmlns:r="http://schemas.openxmlformats.org/officeDocument/2006/relationships" name="Derivative Warrant Liability _2" sheetId="44" state="visible" r:id="rId44"/>
    <sheet xmlns:r="http://schemas.openxmlformats.org/officeDocument/2006/relationships" name="Term Loans (Tables)" sheetId="45" state="visible" r:id="rId45"/>
    <sheet xmlns:r="http://schemas.openxmlformats.org/officeDocument/2006/relationships" name="Lease Liability (Tables)" sheetId="46" state="visible" r:id="rId46"/>
    <sheet xmlns:r="http://schemas.openxmlformats.org/officeDocument/2006/relationships" name="Provisions (Tables)" sheetId="47" state="visible" r:id="rId47"/>
    <sheet xmlns:r="http://schemas.openxmlformats.org/officeDocument/2006/relationships" name="Derivative Financial Instrume_2" sheetId="48" state="visible" r:id="rId48"/>
    <sheet xmlns:r="http://schemas.openxmlformats.org/officeDocument/2006/relationships" name="Accounts Payable, Accruals an_2" sheetId="49" state="visible" r:id="rId49"/>
    <sheet xmlns:r="http://schemas.openxmlformats.org/officeDocument/2006/relationships" name="Related Party Transactions an_2" sheetId="50" state="visible" r:id="rId50"/>
    <sheet xmlns:r="http://schemas.openxmlformats.org/officeDocument/2006/relationships" name="Earnings Per Share (Tables)" sheetId="51" state="visible" r:id="rId51"/>
    <sheet xmlns:r="http://schemas.openxmlformats.org/officeDocument/2006/relationships" name="Commitments (Tables)" sheetId="52" state="visible" r:id="rId52"/>
    <sheet xmlns:r="http://schemas.openxmlformats.org/officeDocument/2006/relationships" name="Fair Value of Financial Instr_2" sheetId="53" state="visible" r:id="rId53"/>
    <sheet xmlns:r="http://schemas.openxmlformats.org/officeDocument/2006/relationships" name="Financial Risk Management and_2" sheetId="54" state="visible" r:id="rId54"/>
    <sheet xmlns:r="http://schemas.openxmlformats.org/officeDocument/2006/relationships" name="Business Combination (Tables)" sheetId="55" state="visible" r:id="rId55"/>
    <sheet xmlns:r="http://schemas.openxmlformats.org/officeDocument/2006/relationships" name="Activities (Details)" sheetId="56" state="visible" r:id="rId56"/>
    <sheet xmlns:r="http://schemas.openxmlformats.org/officeDocument/2006/relationships" name="Basis of Preparation (Details)" sheetId="57" state="visible" r:id="rId57"/>
    <sheet xmlns:r="http://schemas.openxmlformats.org/officeDocument/2006/relationships" name="Basis of Preparation (Details 1" sheetId="58" state="visible" r:id="rId58"/>
    <sheet xmlns:r="http://schemas.openxmlformats.org/officeDocument/2006/relationships" name="Basis of Preparation (Details 2" sheetId="59" state="visible" r:id="rId59"/>
    <sheet xmlns:r="http://schemas.openxmlformats.org/officeDocument/2006/relationships" name="Basis of Preparation (Details T" sheetId="60" state="visible" r:id="rId60"/>
    <sheet xmlns:r="http://schemas.openxmlformats.org/officeDocument/2006/relationships" name="Revenue (Details)" sheetId="61" state="visible" r:id="rId61"/>
    <sheet xmlns:r="http://schemas.openxmlformats.org/officeDocument/2006/relationships" name="Revenue (Details 1)" sheetId="62" state="visible" r:id="rId62"/>
    <sheet xmlns:r="http://schemas.openxmlformats.org/officeDocument/2006/relationships" name="Revenue (Details Textual)" sheetId="63" state="visible" r:id="rId63"/>
    <sheet xmlns:r="http://schemas.openxmlformats.org/officeDocument/2006/relationships" name="Direct Costs (Details)" sheetId="64" state="visible" r:id="rId64"/>
    <sheet xmlns:r="http://schemas.openxmlformats.org/officeDocument/2006/relationships" name="Listing Expenses (Details)" sheetId="65" state="visible" r:id="rId65"/>
    <sheet xmlns:r="http://schemas.openxmlformats.org/officeDocument/2006/relationships" name="Listing Expenses (Details Textu" sheetId="66" state="visible" r:id="rId66"/>
    <sheet xmlns:r="http://schemas.openxmlformats.org/officeDocument/2006/relationships" name="General and Administrative Ex_3" sheetId="67" state="visible" r:id="rId67"/>
    <sheet xmlns:r="http://schemas.openxmlformats.org/officeDocument/2006/relationships" name="Finance Costs (Details)"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ventories (Details)" sheetId="72" state="visible" r:id="rId72"/>
    <sheet xmlns:r="http://schemas.openxmlformats.org/officeDocument/2006/relationships" name="Inventories (Details Textual)" sheetId="73" state="visible" r:id="rId73"/>
    <sheet xmlns:r="http://schemas.openxmlformats.org/officeDocument/2006/relationships" name="Trade and Other Receivables (De" sheetId="74" state="visible" r:id="rId74"/>
    <sheet xmlns:r="http://schemas.openxmlformats.org/officeDocument/2006/relationships" name="Trade and Other Receivables (_2" sheetId="75" state="visible" r:id="rId75"/>
    <sheet xmlns:r="http://schemas.openxmlformats.org/officeDocument/2006/relationships" name="Cash and Cash Equivalents (Deta" sheetId="76" state="visible" r:id="rId76"/>
    <sheet xmlns:r="http://schemas.openxmlformats.org/officeDocument/2006/relationships" name="Cash and Cash Equivalents (De_2" sheetId="77" state="visible" r:id="rId77"/>
    <sheet xmlns:r="http://schemas.openxmlformats.org/officeDocument/2006/relationships" name="Issued Capital and Reserves (De" sheetId="78" state="visible" r:id="rId78"/>
    <sheet xmlns:r="http://schemas.openxmlformats.org/officeDocument/2006/relationships" name="Issued Capital and Reserves (_2" sheetId="79" state="visible" r:id="rId79"/>
    <sheet xmlns:r="http://schemas.openxmlformats.org/officeDocument/2006/relationships" name="Issued Capital and Reserves (_3" sheetId="80" state="visible" r:id="rId80"/>
    <sheet xmlns:r="http://schemas.openxmlformats.org/officeDocument/2006/relationships" name="Issued Capital and Reserves (_4" sheetId="81" state="visible" r:id="rId81"/>
    <sheet xmlns:r="http://schemas.openxmlformats.org/officeDocument/2006/relationships" name="Derivative Warrant Liability _3" sheetId="82" state="visible" r:id="rId82"/>
    <sheet xmlns:r="http://schemas.openxmlformats.org/officeDocument/2006/relationships" name="Derivative Warrant Liability _4" sheetId="83" state="visible" r:id="rId83"/>
    <sheet xmlns:r="http://schemas.openxmlformats.org/officeDocument/2006/relationships" name="General Reserve (Details)" sheetId="84" state="visible" r:id="rId84"/>
    <sheet xmlns:r="http://schemas.openxmlformats.org/officeDocument/2006/relationships" name="Term loans (Details)" sheetId="85" state="visible" r:id="rId85"/>
    <sheet xmlns:r="http://schemas.openxmlformats.org/officeDocument/2006/relationships" name="Term loans (Details 1)" sheetId="86" state="visible" r:id="rId86"/>
    <sheet xmlns:r="http://schemas.openxmlformats.org/officeDocument/2006/relationships" name="Term loans (Details 2)" sheetId="87" state="visible" r:id="rId87"/>
    <sheet xmlns:r="http://schemas.openxmlformats.org/officeDocument/2006/relationships" name="Term loans (Details Textual)" sheetId="88" state="visible" r:id="rId88"/>
    <sheet xmlns:r="http://schemas.openxmlformats.org/officeDocument/2006/relationships" name="Lease Liability (Details)" sheetId="89" state="visible" r:id="rId89"/>
    <sheet xmlns:r="http://schemas.openxmlformats.org/officeDocument/2006/relationships" name="Lease Liability (Details 1)" sheetId="90" state="visible" r:id="rId90"/>
    <sheet xmlns:r="http://schemas.openxmlformats.org/officeDocument/2006/relationships" name="Lease Liability (Details 2)" sheetId="91" state="visible" r:id="rId91"/>
    <sheet xmlns:r="http://schemas.openxmlformats.org/officeDocument/2006/relationships" name="Lease Liability (Details Textua" sheetId="92" state="visible" r:id="rId92"/>
    <sheet xmlns:r="http://schemas.openxmlformats.org/officeDocument/2006/relationships" name="Provisions (Details)"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Accounts Payable, Accruals an_3" sheetId="97" state="visible" r:id="rId97"/>
    <sheet xmlns:r="http://schemas.openxmlformats.org/officeDocument/2006/relationships" name="Accounts Payable, Accruals an_4" sheetId="98" state="visible" r:id="rId98"/>
    <sheet xmlns:r="http://schemas.openxmlformats.org/officeDocument/2006/relationships" name="Related Party Transactions an_3" sheetId="99" state="visible" r:id="rId99"/>
    <sheet xmlns:r="http://schemas.openxmlformats.org/officeDocument/2006/relationships" name="Related Party Transactions an_4" sheetId="100" state="visible" r:id="rId100"/>
    <sheet xmlns:r="http://schemas.openxmlformats.org/officeDocument/2006/relationships" name="Related Party Transactions an_5" sheetId="101" state="visible" r:id="rId101"/>
    <sheet xmlns:r="http://schemas.openxmlformats.org/officeDocument/2006/relationships" name="Related Party Transactions an_6" sheetId="102" state="visible" r:id="rId102"/>
    <sheet xmlns:r="http://schemas.openxmlformats.org/officeDocument/2006/relationships" name="Related Party Transactions an_7" sheetId="103" state="visible" r:id="rId103"/>
    <sheet xmlns:r="http://schemas.openxmlformats.org/officeDocument/2006/relationships" name="Earnings Per Share (Details)" sheetId="104" state="visible" r:id="rId104"/>
    <sheet xmlns:r="http://schemas.openxmlformats.org/officeDocument/2006/relationships" name="Earnings Per Share (Details Tex" sheetId="105" state="visible" r:id="rId105"/>
    <sheet xmlns:r="http://schemas.openxmlformats.org/officeDocument/2006/relationships" name="Commitments (Details)" sheetId="106" state="visible" r:id="rId106"/>
    <sheet xmlns:r="http://schemas.openxmlformats.org/officeDocument/2006/relationships" name="Fair Value of Financial Instr_3" sheetId="107" state="visible" r:id="rId107"/>
    <sheet xmlns:r="http://schemas.openxmlformats.org/officeDocument/2006/relationships" name="Financial Risk Management and_3" sheetId="108" state="visible" r:id="rId108"/>
    <sheet xmlns:r="http://schemas.openxmlformats.org/officeDocument/2006/relationships" name="Financial Risk Management and_4" sheetId="109" state="visible" r:id="rId109"/>
    <sheet xmlns:r="http://schemas.openxmlformats.org/officeDocument/2006/relationships" name="Financial Risk Management and_5" sheetId="110" state="visible" r:id="rId110"/>
    <sheet xmlns:r="http://schemas.openxmlformats.org/officeDocument/2006/relationships" name="Business Combination (Details)" sheetId="111" state="visible" r:id="rId111"/>
    <sheet xmlns:r="http://schemas.openxmlformats.org/officeDocument/2006/relationships" name="Business Combination (Details T"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19shares</t>
        </is>
      </c>
    </row>
    <row r="3">
      <c r="A3" s="3" t="inlineStr">
        <is>
          <t>Cover [Abstract]</t>
        </is>
      </c>
    </row>
    <row r="4">
      <c r="A4" s="4" t="inlineStr">
        <is>
          <t>Entity Registrant Name</t>
        </is>
      </c>
      <c r="B4" s="4" t="inlineStr">
        <is>
          <t>Brooge Energy Ltd</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109587754</v>
      </c>
    </row>
    <row r="8">
      <c r="A8" s="4" t="inlineStr">
        <is>
          <t>Amendment Flag</t>
        </is>
      </c>
      <c r="B8" s="4" t="inlineStr">
        <is>
          <t>true</t>
        </is>
      </c>
    </row>
    <row r="9">
      <c r="A9" s="4" t="inlineStr">
        <is>
          <t>Amendment Description</t>
        </is>
      </c>
      <c r="B9" s="4" t="inlineStr">
        <is>
          <t>On November 16, 2020, the Audit Committee (the "Audit Committee") of the Board of Directors of Brooge Energy Limited (the "Company"), in consultation with the Company's management, concluded that the Company's previously issued audited consolidated financial statements as of and for the period ended December 31, 2019 should no longer be relied upon because the Company has concluded that the warrants issued by it should have been accounted for as a derivative liability rather than equity.         On November 18, 2020, the Company announced that the adjustments required to correct this error would reduce equity by $15,709,460 and increase current liabilities by $15,709,460 after taking into account non-cash income of $1,273,740 related to changes in the estimated fair value of derivative warrant liability. The Company also announced that it would restate its previously issued audited consolidated financial statements as of and for the period ended December 31, 2019.         This amendment (the "Amendment") to the annual report on Form 20-F of the Company for the fiscal year ended December 31, 2019 filed on June 30, 2020 (the "Original Form 20-F") is being filed to reflect the following changes:         (i) the inclusion of restated audited consolidated financial statements of the Company as of and for the period ended December 31, 2019, which have been restated to reflect the reclassification as derivative liability of the warrants that were previously classified as equity as more fully described in Note 2.4 to the accompanying consolidated financial statements;         (ii) the update of Note 26 to the accompanying consolidated financial statements to describe certain subsequent events that occurred after the filing of the Original Form 20-F; and         (iii) the amendment of Items 3A "Key information¾Selected Financial Data", 3D "Key Information¾Risk Factors", 5 "Operating and Financial Review and Prospects", 8 "Financial Information", 10A "Additional Information¾Share capital", 11 "Quantitative and Qualitative Disclosures About Market Risks", 15(a) "Controls and Procedures¾Disclosure Controls and Procedures" 18 "Financial Statements" and 19 "Exhibits", in each case, solely to make appropriate changes to reflect the reclassification described in clause (i), the update described in clause (ii), the effects of each and related matters.         Other than as expressly set forth above and minor wording changes necessary to properly refer to the Original Form 20-F, the Company has not modified or updated any other disclosures and has made no changes to the items or sections in the Company's Original Form 20-F. Other than as expressly set forth above, this Amendment does not, and does not purport to, amend, update or restate the information in any part of the Company's Original Form 20-F or reflect any events that have occurred after the Original Form 20-F was filed on June 30, 2020. Except as set forth above, information not affected by the restatement is unchanged and reflects the disclosures made at the time of the Original Form 20-F. The Company's Chief Executive Officer and Chief Financial Officer are providing currently dated revised certifications in connection with this Form 20-F/A; the certifications are filed as Exhibits 12.1, 12.2, 13.1 and 13.2. The Company's Original Form 20-F, as modified by this Amendment, are referred to herein as this "Report").</t>
        </is>
      </c>
    </row>
    <row r="10">
      <c r="A10" s="4" t="inlineStr">
        <is>
          <t>Entity Central Index Key</t>
        </is>
      </c>
      <c r="B10" s="4" t="inlineStr">
        <is>
          <t>000177498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19</t>
        </is>
      </c>
    </row>
    <row r="16">
      <c r="A16" s="4" t="inlineStr">
        <is>
          <t>Document Fiscal Year Focus</t>
        </is>
      </c>
      <c r="B16" s="4" t="inlineStr">
        <is>
          <t>2019</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9171</t>
        </is>
      </c>
    </row>
    <row r="24">
      <c r="A24" s="4" t="inlineStr">
        <is>
          <t>Entity Incorporation, State or Country Code</t>
        </is>
      </c>
      <c r="B24" s="4" t="inlineStr">
        <is>
          <t>E9</t>
        </is>
      </c>
    </row>
    <row r="25">
      <c r="A25" s="4" t="inlineStr">
        <is>
          <t>Entity Interactive Data Current</t>
        </is>
      </c>
      <c r="B25" s="4" t="inlineStr">
        <is>
          <t>Yes</t>
        </is>
      </c>
    </row>
    <row r="26">
      <c r="A26" s="4" t="inlineStr">
        <is>
          <t>Document Fiscal Period Focus</t>
        </is>
      </c>
      <c r="B2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isting Expenses</t>
        </is>
      </c>
      <c r="B1" s="2" t="inlineStr">
        <is>
          <t>12 Months Ended</t>
        </is>
      </c>
    </row>
    <row r="2">
      <c r="B2" s="2" t="inlineStr">
        <is>
          <t>Dec. 31, 2019</t>
        </is>
      </c>
    </row>
    <row r="3">
      <c r="A3" s="3" t="inlineStr">
        <is>
          <t>Listing Expenses</t>
        </is>
      </c>
    </row>
    <row r="4">
      <c r="A4" s="4" t="inlineStr">
        <is>
          <t>LISTING EXPENSES</t>
        </is>
      </c>
      <c r="B4" s="4" t="inlineStr">
        <is>
          <t>5 LISTING
EXPENSES
2019 2018 2017
USD USD USD
IFRS 2 listing expenses (note 25) 98,622,019 - -
Other listing expenses* 3,151,858 - -
101,773,877 - - * Other
listing expenses represents promissory note of USD 1.5 million, fees paid to legal advisors, consultants, and other necessary
expenses incurred in relation to the Group's listing on the US mark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and Balances (Details 1) - USD ($)</t>
        </is>
      </c>
      <c r="B1" s="2" t="inlineStr">
        <is>
          <t>12 Months Ended</t>
        </is>
      </c>
    </row>
    <row r="2">
      <c r="B2" s="2" t="inlineStr">
        <is>
          <t>Dec. 31, 2019</t>
        </is>
      </c>
      <c r="C2" s="2" t="inlineStr">
        <is>
          <t>Dec. 31, 2018</t>
        </is>
      </c>
    </row>
    <row r="3">
      <c r="A3" s="3" t="inlineStr">
        <is>
          <t>Related Party Transactions and Balances [Abstract]</t>
        </is>
      </c>
    </row>
    <row r="4">
      <c r="A4" s="4" t="inlineStr">
        <is>
          <t>At 1 January</t>
        </is>
      </c>
      <c r="B4" s="6" t="n">
        <v>47717763</v>
      </c>
      <c r="C4" s="6" t="n">
        <v>70421436</v>
      </c>
    </row>
    <row r="5">
      <c r="A5" s="4" t="inlineStr">
        <is>
          <t>Net contributions (distributions) during the year</t>
        </is>
      </c>
      <c r="B5" s="5" t="n">
        <v>23300052</v>
      </c>
      <c r="C5" s="5" t="n">
        <v>-22703673</v>
      </c>
    </row>
    <row r="6">
      <c r="A6" s="4" t="inlineStr">
        <is>
          <t>At 31 December</t>
        </is>
      </c>
      <c r="B6" s="6" t="n">
        <v>71017815</v>
      </c>
      <c r="C6" s="6" t="n">
        <v>4771776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2) - USD ($)</t>
        </is>
      </c>
      <c r="B1" s="2" t="inlineStr">
        <is>
          <t>Dec. 31, 2019</t>
        </is>
      </c>
      <c r="C1" s="2" t="inlineStr">
        <is>
          <t>Dec. 31, 2018</t>
        </is>
      </c>
    </row>
    <row r="2">
      <c r="A2" s="3" t="inlineStr">
        <is>
          <t>Related Party Transactions and Balances [Abstract]</t>
        </is>
      </c>
    </row>
    <row r="3">
      <c r="A3" s="4" t="inlineStr">
        <is>
          <t>Expenses paid on behalf of related parties (note 10)</t>
        </is>
      </c>
      <c r="B3" s="6" t="n">
        <v>57550</v>
      </c>
      <c r="C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3) - USD ($)</t>
        </is>
      </c>
      <c r="B1" s="2" t="inlineStr">
        <is>
          <t>Dec. 31, 2019</t>
        </is>
      </c>
      <c r="C1" s="2" t="inlineStr">
        <is>
          <t>Dec. 31, 2018</t>
        </is>
      </c>
    </row>
    <row r="2">
      <c r="A2" s="3" t="inlineStr">
        <is>
          <t>Statement Line Items [Line Items]</t>
        </is>
      </c>
    </row>
    <row r="3">
      <c r="A3" s="4" t="inlineStr">
        <is>
          <t>Due from related parties</t>
        </is>
      </c>
      <c r="B3" s="6" t="n">
        <v>57550</v>
      </c>
      <c r="C3" s="4" t="inlineStr">
        <is>
          <t xml:space="preserve"> </t>
        </is>
      </c>
    </row>
    <row r="4">
      <c r="A4" s="4" t="inlineStr">
        <is>
          <t>HBS Investments LP (shareholder) [Member]</t>
        </is>
      </c>
    </row>
    <row r="5">
      <c r="A5" s="3" t="inlineStr">
        <is>
          <t>Statement Line Items [Line Items]</t>
        </is>
      </c>
    </row>
    <row r="6">
      <c r="A6" s="4" t="inlineStr">
        <is>
          <t>Due from related parties</t>
        </is>
      </c>
      <c r="B6" s="5" t="n">
        <v>13388</v>
      </c>
      <c r="C6" s="4" t="inlineStr">
        <is>
          <t xml:space="preserve"> </t>
        </is>
      </c>
    </row>
    <row r="7">
      <c r="A7" s="4" t="inlineStr">
        <is>
          <t>H Capital International LP (shareholder) [Member]</t>
        </is>
      </c>
    </row>
    <row r="8">
      <c r="A8" s="3" t="inlineStr">
        <is>
          <t>Statement Line Items [Line Items]</t>
        </is>
      </c>
    </row>
    <row r="9">
      <c r="A9" s="4" t="inlineStr">
        <is>
          <t>Due from related parties</t>
        </is>
      </c>
      <c r="B9" s="5" t="n">
        <v>11056</v>
      </c>
      <c r="C9" s="4" t="inlineStr">
        <is>
          <t xml:space="preserve"> </t>
        </is>
      </c>
    </row>
    <row r="10">
      <c r="A10" s="4" t="inlineStr">
        <is>
          <t>O2 Investments Limited as GP (shareholder) [Member]</t>
        </is>
      </c>
    </row>
    <row r="11">
      <c r="A11" s="3" t="inlineStr">
        <is>
          <t>Statement Line Items [Line Items]</t>
        </is>
      </c>
    </row>
    <row r="12">
      <c r="A12" s="4" t="inlineStr">
        <is>
          <t>Due from related parties</t>
        </is>
      </c>
      <c r="B12" s="5" t="n">
        <v>6181</v>
      </c>
      <c r="C12" s="4" t="inlineStr">
        <is>
          <t xml:space="preserve"> </t>
        </is>
      </c>
    </row>
    <row r="13">
      <c r="A13" s="4" t="inlineStr">
        <is>
          <t>SBD International LP (shareholder) [Member]</t>
        </is>
      </c>
    </row>
    <row r="14">
      <c r="A14" s="3" t="inlineStr">
        <is>
          <t>Statement Line Items [Line Items]</t>
        </is>
      </c>
    </row>
    <row r="15">
      <c r="A15" s="4" t="inlineStr">
        <is>
          <t>Due from related parties</t>
        </is>
      </c>
      <c r="B15" s="5" t="n">
        <v>13760</v>
      </c>
      <c r="C15" s="4" t="inlineStr">
        <is>
          <t xml:space="preserve"> </t>
        </is>
      </c>
    </row>
    <row r="16">
      <c r="A16" s="4" t="inlineStr">
        <is>
          <t>SD Holding Limited as GP (shareholder) [Member]</t>
        </is>
      </c>
    </row>
    <row r="17">
      <c r="A17" s="3" t="inlineStr">
        <is>
          <t>Statement Line Items [Line Items]</t>
        </is>
      </c>
    </row>
    <row r="18">
      <c r="A18" s="4" t="inlineStr">
        <is>
          <t>Due from related parties</t>
        </is>
      </c>
      <c r="B18" s="5" t="n">
        <v>6984</v>
      </c>
      <c r="C18" s="4" t="inlineStr">
        <is>
          <t xml:space="preserve"> </t>
        </is>
      </c>
    </row>
    <row r="19">
      <c r="A19" s="4" t="inlineStr">
        <is>
          <t>Gyan Investments Ltd (shareholder) [Member]</t>
        </is>
      </c>
    </row>
    <row r="20">
      <c r="A20" s="3" t="inlineStr">
        <is>
          <t>Statement Line Items [Line Items]</t>
        </is>
      </c>
    </row>
    <row r="21">
      <c r="A21" s="4" t="inlineStr">
        <is>
          <t>Due from related parties</t>
        </is>
      </c>
      <c r="B21" s="6" t="n">
        <v>6181</v>
      </c>
      <c r="C2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lated Party Transactions and Balances (Details Textual) - USD ($)</t>
        </is>
      </c>
      <c r="B1" s="2" t="inlineStr">
        <is>
          <t>12 Months Ended</t>
        </is>
      </c>
    </row>
    <row r="2">
      <c r="B2" s="2" t="inlineStr">
        <is>
          <t>Dec. 31, 2019</t>
        </is>
      </c>
      <c r="C2" s="2" t="inlineStr">
        <is>
          <t>Dec. 31, 2018</t>
        </is>
      </c>
    </row>
    <row r="3">
      <c r="A3" s="3" t="inlineStr">
        <is>
          <t>Related Party Transactions and Balances (Textual)</t>
        </is>
      </c>
    </row>
    <row r="4">
      <c r="A4" s="4" t="inlineStr">
        <is>
          <t>Key management remuneration</t>
        </is>
      </c>
      <c r="B4" s="6" t="n">
        <v>1160293</v>
      </c>
      <c r="C4" s="6" t="n">
        <v>677291</v>
      </c>
    </row>
    <row r="5">
      <c r="A5" s="4" t="inlineStr">
        <is>
          <t>Business combination aggregate amount</t>
        </is>
      </c>
      <c r="B5" s="6" t="n">
        <v>12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19</t>
        </is>
      </c>
      <c r="C2" s="2" t="inlineStr">
        <is>
          <t>Dec. 31, 2018</t>
        </is>
      </c>
      <c r="D2" s="2" t="inlineStr">
        <is>
          <t>Dec. 31, 2017</t>
        </is>
      </c>
    </row>
    <row r="3">
      <c r="A3" s="3" t="inlineStr">
        <is>
          <t>Earnings per share [abstract]</t>
        </is>
      </c>
    </row>
    <row r="4">
      <c r="A4" s="4" t="inlineStr">
        <is>
          <t>(Loss) / profit attributable to ordinary equity holders of the parent</t>
        </is>
      </c>
      <c r="B4" s="6" t="n">
        <v>-75284923</v>
      </c>
      <c r="C4" s="6" t="n">
        <v>16060652</v>
      </c>
      <c r="D4" s="6" t="n">
        <v>-3747408</v>
      </c>
    </row>
    <row r="5">
      <c r="A5" s="4" t="inlineStr">
        <is>
          <t>Weighted average number of ordinary shares</t>
        </is>
      </c>
      <c r="B5" s="5" t="n">
        <v>80264186</v>
      </c>
      <c r="C5" s="5" t="n">
        <v>80000000</v>
      </c>
      <c r="D5" s="5" t="n">
        <v>80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Earnings Per Share (Details Textual)</t>
        </is>
      </c>
      <c r="B1" s="2" t="inlineStr">
        <is>
          <t>Dec. 31, 2019shares</t>
        </is>
      </c>
    </row>
    <row r="2">
      <c r="A2" s="4" t="inlineStr">
        <is>
          <t>Major ordinary share transactions [Member]</t>
        </is>
      </c>
    </row>
    <row r="3">
      <c r="A3" s="3" t="inlineStr">
        <is>
          <t>Statement Line Items [Line Items]</t>
        </is>
      </c>
    </row>
    <row r="4">
      <c r="A4" s="4" t="inlineStr">
        <is>
          <t>Number of warrants exercised</t>
        </is>
      </c>
      <c r="B4" s="5" t="n">
        <v>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mmitments (Details) - USD ($)</t>
        </is>
      </c>
      <c r="B1" s="2" t="inlineStr">
        <is>
          <t>Dec. 31, 2019</t>
        </is>
      </c>
      <c r="C1" s="2" t="inlineStr">
        <is>
          <t>Dec. 31, 2018</t>
        </is>
      </c>
    </row>
    <row r="2">
      <c r="A2" s="3" t="inlineStr">
        <is>
          <t>Capital commitments:</t>
        </is>
      </c>
    </row>
    <row r="3">
      <c r="A3" s="4" t="inlineStr">
        <is>
          <t>Capital commitments</t>
        </is>
      </c>
      <c r="B3" s="6" t="n">
        <v>79334742</v>
      </c>
      <c r="C3" s="6" t="n">
        <v>160562646</v>
      </c>
    </row>
    <row r="4">
      <c r="A4" s="4" t="inlineStr">
        <is>
          <t>Within one year [Member]</t>
        </is>
      </c>
    </row>
    <row r="5">
      <c r="A5" s="3" t="inlineStr">
        <is>
          <t>Capital commitments:</t>
        </is>
      </c>
    </row>
    <row r="6">
      <c r="A6" s="4" t="inlineStr">
        <is>
          <t>Capital commitments</t>
        </is>
      </c>
      <c r="B6" s="5" t="n">
        <v>79334742</v>
      </c>
      <c r="C6" s="5" t="n">
        <v>144027770</v>
      </c>
    </row>
    <row r="7">
      <c r="A7" s="4" t="inlineStr">
        <is>
          <t>1 to 5 years [Member]</t>
        </is>
      </c>
    </row>
    <row r="8">
      <c r="A8" s="3" t="inlineStr">
        <is>
          <t>Capital commitments:</t>
        </is>
      </c>
    </row>
    <row r="9">
      <c r="A9" s="4" t="inlineStr">
        <is>
          <t>Capital commitments</t>
        </is>
      </c>
      <c r="B9" s="4" t="inlineStr">
        <is>
          <t xml:space="preserve"> </t>
        </is>
      </c>
      <c r="C9" s="6" t="n">
        <v>165348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19</t>
        </is>
      </c>
      <c r="C1" s="2" t="inlineStr">
        <is>
          <t>Dec. 31, 2018</t>
        </is>
      </c>
    </row>
    <row r="2">
      <c r="A2" s="3" t="inlineStr">
        <is>
          <t>Statement Line Items [Line Items]</t>
        </is>
      </c>
    </row>
    <row r="3">
      <c r="A3" s="4" t="inlineStr">
        <is>
          <t>Derivative financial instruments</t>
        </is>
      </c>
      <c r="B3" s="6" t="n">
        <v>1518249</v>
      </c>
      <c r="C3" s="6" t="n">
        <v>1190073</v>
      </c>
    </row>
    <row r="4">
      <c r="A4" s="4" t="inlineStr">
        <is>
          <t>Level 1 [Member]</t>
        </is>
      </c>
    </row>
    <row r="5">
      <c r="A5" s="3" t="inlineStr">
        <is>
          <t>Statement Line Items [Line Items]</t>
        </is>
      </c>
    </row>
    <row r="6">
      <c r="A6" s="4" t="inlineStr">
        <is>
          <t>Derivative financial instruments</t>
        </is>
      </c>
      <c r="B6" s="5" t="n">
        <v>15709460</v>
      </c>
      <c r="C6" s="4" t="inlineStr">
        <is>
          <t xml:space="preserve"> </t>
        </is>
      </c>
    </row>
    <row r="7">
      <c r="A7" s="4" t="inlineStr">
        <is>
          <t>Level 2 [Member]</t>
        </is>
      </c>
    </row>
    <row r="8">
      <c r="A8" s="3" t="inlineStr">
        <is>
          <t>Statement Line Items [Line Items]</t>
        </is>
      </c>
    </row>
    <row r="9">
      <c r="A9" s="4" t="inlineStr">
        <is>
          <t>Derivative financial instruments</t>
        </is>
      </c>
      <c r="B9" s="5" t="n">
        <v>1518249</v>
      </c>
      <c r="C9" s="5" t="n">
        <v>1190073</v>
      </c>
    </row>
    <row r="10">
      <c r="A10" s="4" t="inlineStr">
        <is>
          <t>Level 3 [Member]</t>
        </is>
      </c>
    </row>
    <row r="11">
      <c r="A11" s="3" t="inlineStr">
        <is>
          <t>Statement Line Items [Line Items]</t>
        </is>
      </c>
    </row>
    <row r="12">
      <c r="A12" s="4" t="inlineStr">
        <is>
          <t>Derivative financial instruments</t>
        </is>
      </c>
      <c r="B12" s="4" t="inlineStr">
        <is>
          <t xml:space="preserve"> </t>
        </is>
      </c>
      <c r="C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Risk Management and Policies (Details) - USD ($)</t>
        </is>
      </c>
      <c r="B1" s="2" t="inlineStr">
        <is>
          <t>12 Months Ended</t>
        </is>
      </c>
    </row>
    <row r="2">
      <c r="B2" s="2" t="inlineStr">
        <is>
          <t>Dec. 31, 2019</t>
        </is>
      </c>
      <c r="C2" s="2" t="inlineStr">
        <is>
          <t>Dec. 31, 2018</t>
        </is>
      </c>
    </row>
    <row r="3">
      <c r="A3" s="4" t="inlineStr">
        <is>
          <t>+40 increase in basis points [Member]</t>
        </is>
      </c>
    </row>
    <row r="4">
      <c r="A4" s="3" t="inlineStr">
        <is>
          <t>Statement Line Items [Line Items]</t>
        </is>
      </c>
    </row>
    <row r="5">
      <c r="A5" s="4" t="inlineStr">
        <is>
          <t>Effect on profit</t>
        </is>
      </c>
      <c r="B5" s="6" t="n">
        <v>347971</v>
      </c>
      <c r="C5" s="6" t="n">
        <v>-381713</v>
      </c>
    </row>
    <row r="6">
      <c r="A6" s="4" t="inlineStr">
        <is>
          <t>-40 decrease in basis points [Member]</t>
        </is>
      </c>
    </row>
    <row r="7">
      <c r="A7" s="3" t="inlineStr">
        <is>
          <t>Statement Line Items [Line Items]</t>
        </is>
      </c>
    </row>
    <row r="8">
      <c r="A8" s="4" t="inlineStr">
        <is>
          <t>Effect on profit</t>
        </is>
      </c>
      <c r="B8" s="6" t="n">
        <v>-347971</v>
      </c>
      <c r="C8" s="6" t="n">
        <v>38171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Risk Management and Policies (Details 1) - USD ($)</t>
        </is>
      </c>
      <c r="B1" s="2" t="inlineStr">
        <is>
          <t>Dec. 31, 2019</t>
        </is>
      </c>
      <c r="C1" s="2" t="inlineStr">
        <is>
          <t>Dec. 31, 2018</t>
        </is>
      </c>
    </row>
    <row r="2">
      <c r="A2" s="3" t="inlineStr">
        <is>
          <t>Statement Line Items [Line Items]</t>
        </is>
      </c>
    </row>
    <row r="3">
      <c r="A3" s="4" t="inlineStr">
        <is>
          <t>Bank overdraft</t>
        </is>
      </c>
      <c r="B3" s="4" t="inlineStr">
        <is>
          <t xml:space="preserve"> </t>
        </is>
      </c>
      <c r="C3" s="6" t="n">
        <v>3745048</v>
      </c>
    </row>
    <row r="4">
      <c r="A4" s="4" t="inlineStr">
        <is>
          <t>Term loans (including accrued interest)</t>
        </is>
      </c>
      <c r="B4" s="5" t="n">
        <v>91995519</v>
      </c>
      <c r="C4" s="5" t="n">
        <v>95702779</v>
      </c>
    </row>
    <row r="5">
      <c r="A5" s="4" t="inlineStr">
        <is>
          <t>Lease liability</t>
        </is>
      </c>
      <c r="B5" s="5" t="n">
        <v>225749199</v>
      </c>
      <c r="C5" s="5" t="n">
        <v>228062523</v>
      </c>
    </row>
    <row r="6">
      <c r="A6" s="4" t="inlineStr">
        <is>
          <t>Derivative financial instruments</t>
        </is>
      </c>
      <c r="B6" s="5" t="n">
        <v>1518249</v>
      </c>
      <c r="C6" s="5" t="n">
        <v>1190073</v>
      </c>
    </row>
    <row r="7">
      <c r="A7" s="4" t="inlineStr">
        <is>
          <t>Accounts payable, accruals and other payables (excluding accrued interest)</t>
        </is>
      </c>
      <c r="B7" s="5" t="n">
        <v>57819739</v>
      </c>
      <c r="C7" s="5" t="n">
        <v>8093107</v>
      </c>
    </row>
    <row r="8">
      <c r="A8" s="4" t="inlineStr">
        <is>
          <t>Total</t>
        </is>
      </c>
      <c r="B8" s="5" t="n">
        <v>377082706</v>
      </c>
      <c r="C8" s="5" t="n">
        <v>336793530</v>
      </c>
    </row>
    <row r="9">
      <c r="A9" s="4" t="inlineStr">
        <is>
          <t>On demand [Member]</t>
        </is>
      </c>
    </row>
    <row r="10">
      <c r="A10" s="3" t="inlineStr">
        <is>
          <t>Statement Line Items [Line Items]</t>
        </is>
      </c>
    </row>
    <row r="11">
      <c r="A11" s="4" t="inlineStr">
        <is>
          <t>Bank overdraft</t>
        </is>
      </c>
      <c r="C11" s="5" t="n">
        <v>3745048</v>
      </c>
    </row>
    <row r="12">
      <c r="A12" s="4" t="inlineStr">
        <is>
          <t>Term loans (including accrued interest)</t>
        </is>
      </c>
      <c r="B12" s="4" t="inlineStr">
        <is>
          <t xml:space="preserve"> </t>
        </is>
      </c>
      <c r="C12" s="5" t="n">
        <v>95702779</v>
      </c>
    </row>
    <row r="13">
      <c r="A13" s="4" t="inlineStr">
        <is>
          <t>Lease liability</t>
        </is>
      </c>
      <c r="B13" s="4" t="inlineStr">
        <is>
          <t xml:space="preserve"> </t>
        </is>
      </c>
      <c r="C13" s="4" t="inlineStr">
        <is>
          <t xml:space="preserve"> </t>
        </is>
      </c>
    </row>
    <row r="14">
      <c r="A14" s="4" t="inlineStr">
        <is>
          <t>Derivative financial instruments</t>
        </is>
      </c>
      <c r="B14" s="4" t="inlineStr">
        <is>
          <t xml:space="preserve"> </t>
        </is>
      </c>
      <c r="C14" s="4" t="inlineStr">
        <is>
          <t xml:space="preserve"> </t>
        </is>
      </c>
    </row>
    <row r="15">
      <c r="A15" s="4" t="inlineStr">
        <is>
          <t>Accounts payable, accruals and other payables (excluding accrued interest)</t>
        </is>
      </c>
      <c r="B15" s="4" t="inlineStr">
        <is>
          <t xml:space="preserve"> </t>
        </is>
      </c>
      <c r="C15" s="4" t="inlineStr">
        <is>
          <t xml:space="preserve"> </t>
        </is>
      </c>
    </row>
    <row r="16">
      <c r="A16" s="4" t="inlineStr">
        <is>
          <t>Total</t>
        </is>
      </c>
      <c r="B16" s="4" t="inlineStr">
        <is>
          <t xml:space="preserve"> </t>
        </is>
      </c>
      <c r="C16" s="5" t="n">
        <v>99447827</v>
      </c>
    </row>
    <row r="17">
      <c r="A17" s="4" t="inlineStr">
        <is>
          <t>Less than 3 months [Member]</t>
        </is>
      </c>
    </row>
    <row r="18">
      <c r="A18" s="3" t="inlineStr">
        <is>
          <t>Statement Line Items [Line Items]</t>
        </is>
      </c>
    </row>
    <row r="19">
      <c r="A19" s="4" t="inlineStr">
        <is>
          <t>Bank overdraft</t>
        </is>
      </c>
      <c r="C19" s="4" t="inlineStr">
        <is>
          <t xml:space="preserve"> </t>
        </is>
      </c>
    </row>
    <row r="20">
      <c r="A20" s="4" t="inlineStr">
        <is>
          <t>Term loans (including accrued interest)</t>
        </is>
      </c>
      <c r="B20" s="5" t="n">
        <v>8101006</v>
      </c>
      <c r="C20" s="4" t="inlineStr">
        <is>
          <t xml:space="preserve"> </t>
        </is>
      </c>
    </row>
    <row r="21">
      <c r="A21" s="4" t="inlineStr">
        <is>
          <t>Lease liability</t>
        </is>
      </c>
      <c r="B21" s="5" t="n">
        <v>2359590</v>
      </c>
      <c r="C21" s="5" t="n">
        <v>2313323</v>
      </c>
    </row>
    <row r="22">
      <c r="A22" s="4" t="inlineStr">
        <is>
          <t>Derivative financial instruments</t>
        </is>
      </c>
      <c r="B22" s="4" t="inlineStr">
        <is>
          <t xml:space="preserve"> </t>
        </is>
      </c>
      <c r="C22" s="4" t="inlineStr">
        <is>
          <t xml:space="preserve"> </t>
        </is>
      </c>
    </row>
    <row r="23">
      <c r="A23" s="4" t="inlineStr">
        <is>
          <t>Accounts payable, accruals and other payables (excluding accrued interest)</t>
        </is>
      </c>
      <c r="B23" s="5" t="n">
        <v>26350143</v>
      </c>
      <c r="C23" s="5" t="n">
        <v>2120877</v>
      </c>
    </row>
    <row r="24">
      <c r="A24" s="4" t="inlineStr">
        <is>
          <t>Total</t>
        </is>
      </c>
      <c r="B24" s="5" t="n">
        <v>36810739</v>
      </c>
      <c r="C24" s="5" t="n">
        <v>4434200</v>
      </c>
    </row>
    <row r="25">
      <c r="A25" s="4" t="inlineStr">
        <is>
          <t>3 months to 1 year [Member]</t>
        </is>
      </c>
    </row>
    <row r="26">
      <c r="A26" s="3" t="inlineStr">
        <is>
          <t>Statement Line Items [Line Items]</t>
        </is>
      </c>
    </row>
    <row r="27">
      <c r="A27" s="4" t="inlineStr">
        <is>
          <t>Bank overdraft</t>
        </is>
      </c>
      <c r="C27" s="4" t="inlineStr">
        <is>
          <t xml:space="preserve"> </t>
        </is>
      </c>
    </row>
    <row r="28">
      <c r="A28" s="4" t="inlineStr">
        <is>
          <t>Term loans (including accrued interest)</t>
        </is>
      </c>
      <c r="B28" s="5" t="n">
        <v>9178414</v>
      </c>
      <c r="C28" s="4" t="inlineStr">
        <is>
          <t xml:space="preserve"> </t>
        </is>
      </c>
    </row>
    <row r="29">
      <c r="A29" s="4" t="inlineStr">
        <is>
          <t>Lease liability</t>
        </is>
      </c>
      <c r="B29" s="4" t="inlineStr">
        <is>
          <t xml:space="preserve"> </t>
        </is>
      </c>
      <c r="C29" s="4" t="inlineStr">
        <is>
          <t xml:space="preserve"> </t>
        </is>
      </c>
    </row>
    <row r="30">
      <c r="A30" s="4" t="inlineStr">
        <is>
          <t>Derivative financial instruments</t>
        </is>
      </c>
      <c r="B30" s="5" t="n">
        <v>1518249</v>
      </c>
      <c r="C30" s="5" t="n">
        <v>1190073</v>
      </c>
    </row>
    <row r="31">
      <c r="A31" s="4" t="inlineStr">
        <is>
          <t>Accounts payable, accruals and other payables (excluding accrued interest)</t>
        </is>
      </c>
      <c r="B31" s="5" t="n">
        <v>31469596</v>
      </c>
      <c r="C31" s="5" t="n">
        <v>5972230</v>
      </c>
    </row>
    <row r="32">
      <c r="A32" s="4" t="inlineStr">
        <is>
          <t>Total</t>
        </is>
      </c>
      <c r="B32" s="5" t="n">
        <v>42166259</v>
      </c>
      <c r="C32" s="5" t="n">
        <v>7162303</v>
      </c>
    </row>
    <row r="33">
      <c r="A33" s="4" t="inlineStr">
        <is>
          <t>1 to 5 years [Member]</t>
        </is>
      </c>
    </row>
    <row r="34">
      <c r="A34" s="3" t="inlineStr">
        <is>
          <t>Statement Line Items [Line Items]</t>
        </is>
      </c>
    </row>
    <row r="35">
      <c r="A35" s="4" t="inlineStr">
        <is>
          <t>Bank overdraft</t>
        </is>
      </c>
      <c r="C35" s="4" t="inlineStr">
        <is>
          <t xml:space="preserve"> </t>
        </is>
      </c>
    </row>
    <row r="36">
      <c r="A36" s="4" t="inlineStr">
        <is>
          <t>Term loans (including accrued interest)</t>
        </is>
      </c>
      <c r="B36" s="5" t="n">
        <v>34165752</v>
      </c>
      <c r="C36" s="4" t="inlineStr">
        <is>
          <t xml:space="preserve"> </t>
        </is>
      </c>
    </row>
    <row r="37">
      <c r="A37" s="4" t="inlineStr">
        <is>
          <t>Lease liability</t>
        </is>
      </c>
      <c r="B37" s="5" t="n">
        <v>9919810</v>
      </c>
      <c r="C37" s="5" t="n">
        <v>9725304</v>
      </c>
    </row>
    <row r="38">
      <c r="A38" s="4" t="inlineStr">
        <is>
          <t>Derivative financial instruments</t>
        </is>
      </c>
      <c r="B38" s="4" t="inlineStr">
        <is>
          <t xml:space="preserve"> </t>
        </is>
      </c>
      <c r="C38" s="4" t="inlineStr">
        <is>
          <t xml:space="preserve"> </t>
        </is>
      </c>
    </row>
    <row r="39">
      <c r="A39" s="4" t="inlineStr">
        <is>
          <t>Accounts payable, accruals and other payables (excluding accrued interest)</t>
        </is>
      </c>
      <c r="B39" s="4" t="inlineStr">
        <is>
          <t xml:space="preserve"> </t>
        </is>
      </c>
      <c r="C39" s="4" t="inlineStr">
        <is>
          <t xml:space="preserve"> </t>
        </is>
      </c>
    </row>
    <row r="40">
      <c r="A40" s="4" t="inlineStr">
        <is>
          <t>Total</t>
        </is>
      </c>
      <c r="B40" s="5" t="n">
        <v>44085562</v>
      </c>
      <c r="C40" s="5" t="n">
        <v>9725304</v>
      </c>
    </row>
    <row r="41">
      <c r="A41" s="4" t="inlineStr">
        <is>
          <t>Later than 5 years [Member]</t>
        </is>
      </c>
    </row>
    <row r="42">
      <c r="A42" s="3" t="inlineStr">
        <is>
          <t>Statement Line Items [Line Items]</t>
        </is>
      </c>
    </row>
    <row r="43">
      <c r="A43" s="4" t="inlineStr">
        <is>
          <t>Bank overdraft</t>
        </is>
      </c>
      <c r="C43" s="4" t="inlineStr">
        <is>
          <t xml:space="preserve"> </t>
        </is>
      </c>
    </row>
    <row r="44">
      <c r="A44" s="4" t="inlineStr">
        <is>
          <t>Term loans (including accrued interest)</t>
        </is>
      </c>
      <c r="B44" s="5" t="n">
        <v>40550347</v>
      </c>
      <c r="C44" s="4" t="inlineStr">
        <is>
          <t xml:space="preserve"> </t>
        </is>
      </c>
    </row>
    <row r="45">
      <c r="A45" s="4" t="inlineStr">
        <is>
          <t>Lease liability</t>
        </is>
      </c>
      <c r="B45" s="5" t="n">
        <v>213469799</v>
      </c>
      <c r="C45" s="5" t="n">
        <v>216023896</v>
      </c>
    </row>
    <row r="46">
      <c r="A46" s="4" t="inlineStr">
        <is>
          <t>Derivative financial instruments</t>
        </is>
      </c>
      <c r="B46" s="4" t="inlineStr">
        <is>
          <t xml:space="preserve"> </t>
        </is>
      </c>
      <c r="C46" s="4" t="inlineStr">
        <is>
          <t xml:space="preserve"> </t>
        </is>
      </c>
    </row>
    <row r="47">
      <c r="A47" s="4" t="inlineStr">
        <is>
          <t>Accounts payable, accruals and other payables (excluding accrued interest)</t>
        </is>
      </c>
      <c r="B47" s="4" t="inlineStr">
        <is>
          <t xml:space="preserve"> </t>
        </is>
      </c>
      <c r="C47" s="4" t="inlineStr">
        <is>
          <t xml:space="preserve"> </t>
        </is>
      </c>
    </row>
    <row r="48">
      <c r="A48" s="4" t="inlineStr">
        <is>
          <t>Total</t>
        </is>
      </c>
      <c r="B48" s="6" t="n">
        <v>254020146</v>
      </c>
      <c r="C48" s="6" t="n">
        <v>2160238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19</t>
        </is>
      </c>
    </row>
    <row r="3">
      <c r="A3" s="3" t="inlineStr">
        <is>
          <t>General And Administrative Expenses</t>
        </is>
      </c>
    </row>
    <row r="4">
      <c r="A4" s="4" t="inlineStr">
        <is>
          <t>GENERAL AND ADMINISTRATIVE EXPENSES</t>
        </is>
      </c>
      <c r="B4" s="4" t="inlineStr">
        <is>
          <t xml:space="preserve">6 GENERAL
AND ADMINISTRATIVE EXPENSES
2019 2018 2017
USD USD USD
Employee costs and related benefits 1,471,974 1,178,919 287,481
Consultancy expenses 535,275 337,491 54,529
Recruitment expenses 1,360 33,362 53,912
Travel and related expenses 52,506 11,515 16,544
Rent on low value and short term leases 10,346 22,325 43,380
Advertisement and subscriptions 131,494 116,495 37,223
Printing and stationery 25,954 22,713 12,636
Licence costs 18,502 19,249 22,872
Communication expenses 35,465 19,773 9,379
Other expenses 326,108 267,418 36,310
2,608,984 2,029,260 574,26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inancial Risk Management and Policies (Details 2) - USD ($)</t>
        </is>
      </c>
      <c r="B1" s="2" t="inlineStr">
        <is>
          <t>Dec. 31, 2019</t>
        </is>
      </c>
      <c r="C1" s="2" t="inlineStr">
        <is>
          <t>Dec. 31, 2018</t>
        </is>
      </c>
      <c r="D1" s="2" t="inlineStr">
        <is>
          <t>Dec. 31, 2017</t>
        </is>
      </c>
      <c r="E1" s="2" t="inlineStr">
        <is>
          <t>Dec. 31, 2016</t>
        </is>
      </c>
    </row>
    <row r="2">
      <c r="A2" s="3" t="inlineStr">
        <is>
          <t>Financial Risk Management And Policies [Abstract]</t>
        </is>
      </c>
    </row>
    <row r="3">
      <c r="A3" s="4" t="inlineStr">
        <is>
          <t>Term loans</t>
        </is>
      </c>
      <c r="B3" s="6" t="n">
        <v>88700137</v>
      </c>
      <c r="C3" s="6" t="n">
        <v>94792088</v>
      </c>
    </row>
    <row r="4">
      <c r="A4" s="4" t="inlineStr">
        <is>
          <t>Lease liability</t>
        </is>
      </c>
      <c r="B4" s="5" t="n">
        <v>30779137</v>
      </c>
      <c r="C4" s="5" t="n">
        <v>30221425</v>
      </c>
    </row>
    <row r="5">
      <c r="A5" s="4" t="inlineStr">
        <is>
          <t>Less: cash and cash equivalents</t>
        </is>
      </c>
      <c r="B5" s="5" t="n">
        <v>-19830771</v>
      </c>
      <c r="C5" s="5" t="n">
        <v>3707697</v>
      </c>
    </row>
    <row r="6">
      <c r="A6" s="4" t="inlineStr">
        <is>
          <t>Net debt</t>
        </is>
      </c>
      <c r="B6" s="5" t="n">
        <v>99648503</v>
      </c>
      <c r="C6" s="5" t="n">
        <v>128721210</v>
      </c>
    </row>
    <row r="7">
      <c r="A7" s="4" t="inlineStr">
        <is>
          <t>Total capital</t>
        </is>
      </c>
      <c r="B7" s="5" t="n">
        <v>109416415</v>
      </c>
      <c r="C7" s="5" t="n">
        <v>60977933</v>
      </c>
      <c r="D7" s="6" t="n">
        <v>67620954</v>
      </c>
      <c r="E7" s="6" t="n">
        <v>57986026</v>
      </c>
    </row>
    <row r="8">
      <c r="A8" s="4" t="inlineStr">
        <is>
          <t>Capital and net debt</t>
        </is>
      </c>
      <c r="B8" s="6" t="n">
        <v>209064918</v>
      </c>
      <c r="C8" s="6" t="n">
        <v>189699143</v>
      </c>
    </row>
    <row r="9">
      <c r="A9" s="4" t="inlineStr">
        <is>
          <t>Gearing ratio</t>
        </is>
      </c>
      <c r="B9" s="4" t="inlineStr">
        <is>
          <t>48.00%</t>
        </is>
      </c>
      <c r="C9" s="4" t="inlineStr">
        <is>
          <t>68.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Business Combination (Details)</t>
        </is>
      </c>
      <c r="B1" s="2" t="inlineStr">
        <is>
          <t>Dec. 31, 2019USD ($)</t>
        </is>
      </c>
    </row>
    <row r="2">
      <c r="A2" s="3" t="inlineStr">
        <is>
          <t>Notes to Financial Statements</t>
        </is>
      </c>
    </row>
    <row r="3">
      <c r="A3" s="4" t="inlineStr">
        <is>
          <t>Cash and cash equivalent</t>
        </is>
      </c>
      <c r="B3" s="6" t="n">
        <v>33064568</v>
      </c>
    </row>
    <row r="4">
      <c r="A4" s="4" t="inlineStr">
        <is>
          <t>Current assets</t>
        </is>
      </c>
      <c r="B4" s="5" t="n">
        <v>84000</v>
      </c>
    </row>
    <row r="5">
      <c r="A5" s="4" t="inlineStr">
        <is>
          <t>Accounts payable</t>
        </is>
      </c>
      <c r="B5" s="6" t="n">
        <v>-76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Business Combination (Details Textual) - USD ($)</t>
        </is>
      </c>
      <c r="B1" s="2" t="inlineStr">
        <is>
          <t>12 Months Ended</t>
        </is>
      </c>
    </row>
    <row r="2">
      <c r="B2" s="2" t="inlineStr">
        <is>
          <t>Dec. 31, 2019</t>
        </is>
      </c>
      <c r="C2" s="2" t="inlineStr">
        <is>
          <t>Dec. 31, 2018</t>
        </is>
      </c>
      <c r="D2" s="2" t="inlineStr">
        <is>
          <t>Dec. 31, 2017</t>
        </is>
      </c>
      <c r="E2" s="2" t="inlineStr">
        <is>
          <t>Dec. 20, 2019</t>
        </is>
      </c>
    </row>
    <row r="3">
      <c r="A3" s="3" t="inlineStr">
        <is>
          <t>Business Combination (Textual)</t>
        </is>
      </c>
    </row>
    <row r="4">
      <c r="A4" s="4" t="inlineStr">
        <is>
          <t>Redemption amount of ordinay shares</t>
        </is>
      </c>
      <c r="B4" s="6" t="n">
        <v>33064568</v>
      </c>
      <c r="C4" s="4" t="inlineStr">
        <is>
          <t xml:space="preserve"> </t>
        </is>
      </c>
      <c r="D4" s="4" t="inlineStr">
        <is>
          <t xml:space="preserve"> </t>
        </is>
      </c>
    </row>
    <row r="5">
      <c r="A5" s="4" t="inlineStr">
        <is>
          <t>Net assets</t>
        </is>
      </c>
      <c r="E5" s="6" t="n">
        <v>32383588</v>
      </c>
    </row>
    <row r="6">
      <c r="A6" s="4" t="inlineStr">
        <is>
          <t>Recognized expense</t>
        </is>
      </c>
      <c r="B6" s="6" t="n">
        <v>101900000</v>
      </c>
    </row>
    <row r="7">
      <c r="A7" s="4" t="inlineStr">
        <is>
          <t>Total shares issued</t>
        </is>
      </c>
      <c r="B7" s="5" t="n">
        <v>98718035</v>
      </c>
    </row>
    <row r="8">
      <c r="A8" s="4" t="inlineStr">
        <is>
          <t>Reduction of ordinary shares</t>
        </is>
      </c>
      <c r="B8" s="5" t="n">
        <v>1281965</v>
      </c>
    </row>
    <row r="9">
      <c r="A9" s="4" t="inlineStr">
        <is>
          <t>Cash election, percentage</t>
        </is>
      </c>
      <c r="B9" s="4" t="inlineStr">
        <is>
          <t>40.00%</t>
        </is>
      </c>
    </row>
    <row r="10">
      <c r="A10" s="4" t="inlineStr">
        <is>
          <t>Business combination, description</t>
        </is>
      </c>
      <c r="B10" s="4" t="inlineStr">
        <is>
          <t>Shares issued to Twelve Seas as part of the Business Combination included escrow shares of 1,552,000 being 30% of the founder shares which are subject to meeting certain financial milestones.</t>
        </is>
      </c>
    </row>
    <row r="11">
      <c r="A11" s="4" t="inlineStr">
        <is>
          <t>Twelve Seas [Member]</t>
        </is>
      </c>
    </row>
    <row r="12">
      <c r="A12" s="3" t="inlineStr">
        <is>
          <t>Business Combination (Textual)</t>
        </is>
      </c>
    </row>
    <row r="13">
      <c r="A13" s="4" t="inlineStr">
        <is>
          <t>Ordinary shares issued</t>
        </is>
      </c>
      <c r="B13" s="5" t="n">
        <v>10869719</v>
      </c>
    </row>
    <row r="14">
      <c r="A14" s="4" t="inlineStr">
        <is>
          <t>Warrants issued</t>
        </is>
      </c>
      <c r="B14" s="5" t="n">
        <v>21229000</v>
      </c>
    </row>
    <row r="15">
      <c r="A15" s="4" t="inlineStr">
        <is>
          <t>Sale of ordinary shares</t>
        </is>
      </c>
      <c r="B15" s="5" t="n">
        <v>16997181</v>
      </c>
    </row>
    <row r="16">
      <c r="A16" s="4" t="inlineStr">
        <is>
          <t>Sale of ordinary shares price, per share</t>
        </is>
      </c>
      <c r="B16" s="7" t="n">
        <v>10.31</v>
      </c>
    </row>
    <row r="17">
      <c r="A17" s="4" t="inlineStr">
        <is>
          <t>Redemption amount of ordinay shares</t>
        </is>
      </c>
      <c r="B17" s="6" t="n">
        <v>175360000</v>
      </c>
    </row>
    <row r="18">
      <c r="A18" s="4" t="inlineStr">
        <is>
          <t>Ordinary shares, description</t>
        </is>
      </c>
      <c r="B18" s="4" t="inlineStr">
        <is>
          <t>Twelve Seas issued a total of 100 million shares (inclusive of 20 million of escrowed shares) to BPGIC in exchange for 100 ordinary shares of BPGIC. All 100 million shares were simultaneously replaced with Brooge Energy shares at the ratio of 1:1.</t>
        </is>
      </c>
    </row>
    <row r="19">
      <c r="A19" s="4" t="inlineStr">
        <is>
          <t>Net assets</t>
        </is>
      </c>
      <c r="B19" s="6" t="n">
        <v>32400000</v>
      </c>
    </row>
    <row r="20">
      <c r="A20" s="4" t="inlineStr">
        <is>
          <t>Recognized fair value</t>
        </is>
      </c>
      <c r="B20" s="5" t="n">
        <v>131000000</v>
      </c>
    </row>
    <row r="21">
      <c r="A21" s="4" t="inlineStr">
        <is>
          <t>Recognized expense</t>
        </is>
      </c>
      <c r="B21" s="5" t="n">
        <v>98600000</v>
      </c>
    </row>
    <row r="22">
      <c r="A22" s="4" t="inlineStr">
        <is>
          <t>Business administration expenses</t>
        </is>
      </c>
      <c r="B22" s="6" t="n">
        <v>3100000</v>
      </c>
    </row>
    <row r="23">
      <c r="A23" s="4" t="inlineStr">
        <is>
          <t>Escrow [Member]</t>
        </is>
      </c>
    </row>
    <row r="24">
      <c r="A24" s="3" t="inlineStr">
        <is>
          <t>Business Combination (Textual)</t>
        </is>
      </c>
    </row>
    <row r="25">
      <c r="A25" s="4" t="inlineStr">
        <is>
          <t>Ordinary shares issued</t>
        </is>
      </c>
      <c r="B25" s="5" t="n">
        <v>1500000</v>
      </c>
    </row>
    <row r="26">
      <c r="A26" s="4" t="inlineStr">
        <is>
          <t>Total shares issued</t>
        </is>
      </c>
      <c r="B26" s="5" t="n">
        <v>20000000</v>
      </c>
    </row>
    <row r="27">
      <c r="A27" s="4" t="inlineStr">
        <is>
          <t>Exchange shares</t>
        </is>
      </c>
      <c r="B27" s="5" t="n">
        <v>20000000</v>
      </c>
    </row>
    <row r="28">
      <c r="A28" s="4" t="inlineStr">
        <is>
          <t>NASDAQ [Member]</t>
        </is>
      </c>
    </row>
    <row r="29">
      <c r="A29" s="3" t="inlineStr">
        <is>
          <t>Business Combination (Textual)</t>
        </is>
      </c>
    </row>
    <row r="30">
      <c r="A30" s="4" t="inlineStr">
        <is>
          <t>Fair value, per share</t>
        </is>
      </c>
      <c r="E30" s="7" t="n">
        <v>10.49</v>
      </c>
    </row>
    <row r="31">
      <c r="A31" s="4" t="inlineStr">
        <is>
          <t>Fair value, per warrant</t>
        </is>
      </c>
      <c r="E31" s="7" t="n">
        <v>0.8</v>
      </c>
    </row>
    <row r="32">
      <c r="A32" s="4" t="inlineStr">
        <is>
          <t>One-half Escrow [Member]</t>
        </is>
      </c>
    </row>
    <row r="33">
      <c r="A33" s="3" t="inlineStr">
        <is>
          <t>Business Combination (Textual)</t>
        </is>
      </c>
    </row>
    <row r="34">
      <c r="A34" s="4" t="inlineStr">
        <is>
          <t>Escrow property, description</t>
        </is>
      </c>
      <c r="B34" s="4" t="inlineStr">
        <is>
          <t>(a) the Annualized EBITDA (as defined in the Escrow Agreement) for any full fiscal quarter during the Escrow Period (beginning with the first full fiscal quarter beginning after the Closing) (an "Escrow Quarter") equals or exceeds USD 175,000,000 or (b) at any time during the Escrow Period, the closing price of the Brooge Energy ordinary shares equals or exceeds $12.50 per share (subject to equitable adjustment) for any ten (10) Trading Days (as defined in the Escrow Agreement) within any twenty (20) Trading Day period during the Escrow Period.</t>
        </is>
      </c>
    </row>
    <row r="35">
      <c r="A35" s="4" t="inlineStr">
        <is>
          <t>All Escrow Property [Member]</t>
        </is>
      </c>
    </row>
    <row r="36">
      <c r="A36" s="3" t="inlineStr">
        <is>
          <t>Business Combination (Textual)</t>
        </is>
      </c>
    </row>
    <row r="37">
      <c r="A37" s="4" t="inlineStr">
        <is>
          <t>Escrow property, description</t>
        </is>
      </c>
      <c r="B37" s="4" t="inlineStr">
        <is>
          <t>(a) the Annualized EBITDA for any Escrow Quarter equals or exceeds $250,000,000 or (b) at any time during the Escrow Period, the closing price of the Brooge Energy ordinary shares equals or exceeds $14.00 per share (subject to equitable adjustment) for any ten (10) Trading Days within any twenty (20) Trading Day period during the Escrow Period.</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s>
  <sheetData>
    <row r="1">
      <c r="A1" s="1" t="inlineStr">
        <is>
          <t>Subsequent Events (Details) - Subsequent Events [Member] - USD ($)</t>
        </is>
      </c>
      <c r="B1" s="2" t="inlineStr">
        <is>
          <t>1 Months Ended</t>
        </is>
      </c>
    </row>
    <row r="2">
      <c r="B2" s="2" t="inlineStr">
        <is>
          <t>Sep. 30, 2020</t>
        </is>
      </c>
      <c r="C2" s="2" t="inlineStr">
        <is>
          <t>Jun. 15, 2020</t>
        </is>
      </c>
      <c r="D2" s="2" t="inlineStr">
        <is>
          <t>May 31, 2020</t>
        </is>
      </c>
      <c r="E2" s="2" t="inlineStr">
        <is>
          <t>Feb. 02, 2020</t>
        </is>
      </c>
    </row>
    <row r="3">
      <c r="A3" s="3" t="inlineStr">
        <is>
          <t>Subsequent Events (Textual)</t>
        </is>
      </c>
    </row>
    <row r="4">
      <c r="A4" s="4" t="inlineStr">
        <is>
          <t>Land lease agreement, description</t>
        </is>
      </c>
      <c r="D4" s="4" t="inlineStr">
        <is>
          <t>BIA agreed to release 129,000 m3 of the Phase I capacity, amounting to approximately one third of the total Phase I capacity, back to BPGIC. BPGIC leased this capacity to, Totsa Total Oil Trading SA (the “Super Major”), for a 6 month period (the “Super Major Agreement”) subject to renewal for an additional 6 month period with the mutual agreement of the parties. On expiration of the agreement, BPGIC has to return back 129,000 m3 to BIA.</t>
        </is>
      </c>
      <c r="E4" s="4" t="inlineStr">
        <is>
          <t>Lease an additional plot of land that has a total area of approximately 450,000 m2 (the "Phase III Land").</t>
        </is>
      </c>
    </row>
    <row r="5">
      <c r="A5" s="4" t="inlineStr">
        <is>
          <t>Loans agreement, description</t>
        </is>
      </c>
      <c r="C5" s="4" t="inlineStr">
        <is>
          <t>The term loan facilities (1) and (2) on 15 June 2020. Loans (1) and (2) are now payable in 46 and 16 instalments, respectively, with the first installment starting from 30 June 2020 with final maturity in 30 July 2030 and 31 July 2023, respectively. The loan 1 carries interest at 6 months EIBOR + 4% (minimum 5%) and to be further enhanced to 6 month EIBOR + 4.5% (minimum 5%) from January 2021 as compared to interest at 3 month EIBOR + 3% previously, and, the loan 2 carries interest at 3 months EIBOR + 4% (minimum 5%) and to be further enhanced to 3 month EIBOR + 4.5% (minimum 5%) as compared to interest at 3 month EIBOR + 3% previously The Group has to pay USD 8.8 million for term loan (1) and (2) in 2020 which represents the cumulative instalments including interest outstanding from periods prior to this amended agreement and an amendment fee of USD 136,000. All securities and covenants under the original agreements remain in effect under the amended agreement except debt service reserve account (DSRA) balance to be maintained from 31 October 2020 and debt service coverage ratio (DSCR) to be commenced from 31 December 2020. Under this agreement, term loans (1) and (2) are also secured by assignment of the proceeds from operation of the tanks of phase 1 and 2.</t>
        </is>
      </c>
    </row>
    <row r="6">
      <c r="A6" s="4" t="inlineStr">
        <is>
          <t>Amount of bonds issued</t>
        </is>
      </c>
      <c r="B6" s="6" t="n">
        <v>200000000</v>
      </c>
    </row>
    <row r="7">
      <c r="A7" s="4" t="inlineStr">
        <is>
          <t>Face value per bond</t>
        </is>
      </c>
      <c r="B7" s="6" t="n">
        <v>1</v>
      </c>
    </row>
    <row r="8">
      <c r="A8" s="4" t="inlineStr">
        <is>
          <t>Repayment of bond, description</t>
        </is>
      </c>
      <c r="B8" s="4" t="inlineStr">
        <is>
          <t>The semi-annual bond repayment of USD 7 million will start from November 2021 until May 2025, with one final bullet repayment of USD 144 million in November 2025. These bonds carry interest at a rate of 8.5% per annum payable semi-annually. The proceeds from the bond issue were used to fund capital projects and settle the Group's outstanding term loans with the remaining balance (if any) to be used to fund working capital requirements. The proceeds of the bonds were drawn down on 13 November 2020 and the outstanding term loan fully settled.</t>
        </is>
      </c>
    </row>
    <row r="9">
      <c r="A9" s="4" t="inlineStr">
        <is>
          <t>Issue price per bond</t>
        </is>
      </c>
      <c r="B9" s="7" t="n">
        <v>0.95</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19</t>
        </is>
      </c>
    </row>
    <row r="3">
      <c r="A3" s="3" t="inlineStr">
        <is>
          <t>Finance Costs</t>
        </is>
      </c>
    </row>
    <row r="4">
      <c r="A4" s="4" t="inlineStr">
        <is>
          <t>FINANCE COSTS</t>
        </is>
      </c>
      <c r="B4" s="4" t="inlineStr">
        <is>
          <t xml:space="preserve">7 FINANCE
COSTS
2019 2018 2017
USD USD USD
Interest on lease liability (note 16) 1,412,796 1,387,612 318,957
Finance costs on term loans 4,002,772 5,564,311 647,969
Bank charges 314,967 - -
5,730,535 6,951,923 966,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19</t>
        </is>
      </c>
    </row>
    <row r="3">
      <c r="A3" s="3" t="inlineStr">
        <is>
          <t>Disclosure of detailed information about property, plant and equipment [abstract]</t>
        </is>
      </c>
    </row>
    <row r="4">
      <c r="A4" s="4" t="inlineStr">
        <is>
          <t>PROPERTY, PLANT AND EQUIPMENT</t>
        </is>
      </c>
      <c r="B4" s="4" t="inlineStr">
        <is>
          <t xml:space="preserve">8 PROPERTY,
PLANT AND EQUIPMENT
Capital
Other Right-of-use work in
Buildings Tanks Installations equipment asset (land) progress Total
USD USD USD USD USD USD USD
2019
Cost:
At 1 January 2019 28,037,886 76,100,795 65,868,246 213,843 27,540,969 8,344,847 206,106,586
Additions - - 9,883 4,984 - 71,603,465 71,618,332
At 31 December 2019 28,037,886 76,100,795 65,878,129 218,827 27,540,969 79,948,312 277,724,918
Depreciation:
At 1 January 2019 1,250,566 1,746,725 3,148,665 36,436 2,295,080 - 8,477,472
Charge for the year 1,121,515 1,565,419 2,829,671 43,237 459,016 - 6,018,858
At 31 December 2019 2,372,081 3,312,144 5,978,336 79,673 2,754,096 - 14,496,330
Net carrying amount:
At 31 December 2019 25,665,805 72,788,651 59,899,793 139,154 24,786,873 79,948,312 263,228,588
2018
Cost:
At 1 January 2018 28,037,886 76,100,795 65,860,351 79,645 27,540,969 294,403 197,914,049
Additions - - 7,895 134,198 - 8,050,444 8,192,537
At 31 December 2018 28,037,886 76,100,795 65,868,246 213,843 27,540,969 8,344,847 206,106,586
Depreciation:
At 1 January 2018 129,051 181,306 325,525 3,232 1,836,064 - 2,475,178
Charge for the year 1,121,515 1,565,419 2,823,140 33,204 459,016 - 6,002,294
At 31 December 2018 1,250,566 1,746,725 3,148,665 36,436 2,295,080 - 8,477,472
Net carrying amount:
At 31 December 2018 26,787,320 74,354,070 62,719,581 177,407 25,245,889 8,344,847 197,629,114 Capital
work in progress at 31 December 2019 includes total amount capitalised relating to the construction of phase 2 and includes an
amount of USD 1,458,069 related to finance charge on lease liability and an amount of USD 233,113 related to depreciation charge
on right-of-use asset capitalised. The
capitalized borrowing costs have been included under "additions" in the table above. The capitalisation rate used
to determine these finance costs was 6.1%. (2018: Nil). Tanks
and related assets with a carrying value of USD 158,493,403 (2018: USD 164,038,378) are mortgaged as security against loans obtained
in 2014 and 2017 (note 15). Further, as security against the term loan (2), a step-in right to use the leased land, has been provided
to the commercial bank. The
depreciation charge for the year is allocated to the consolidated statement of comprehensive income (within profit and loss) and
capital work in progress as follows:
2019 2018
USD USD
Direct costs (note 4) 5,785,745 5,716,063
Property, plant and equipment 233,113 286,231
6,018,858 6,002,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t>
        </is>
      </c>
      <c r="B1" s="2" t="inlineStr">
        <is>
          <t>12 Months Ended</t>
        </is>
      </c>
    </row>
    <row r="2">
      <c r="B2" s="2" t="inlineStr">
        <is>
          <t>Dec. 31, 2019</t>
        </is>
      </c>
    </row>
    <row r="3">
      <c r="A3" s="3" t="inlineStr">
        <is>
          <t>Disclosure Of Inventories Abstract</t>
        </is>
      </c>
    </row>
    <row r="4">
      <c r="A4" s="4" t="inlineStr">
        <is>
          <t>INVENTORIES</t>
        </is>
      </c>
      <c r="B4" s="4" t="inlineStr">
        <is>
          <t>9 INVENTORIES
2019 2018
USD USD
Spare parts and consumables 179,644 147,090 Cost
of inventories recognised during the year amounted to USD 788,792 (2018: USD 592,471). No provision is required for
inventories at 31 December 2019 (2018: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19</t>
        </is>
      </c>
    </row>
    <row r="3">
      <c r="A3" s="3" t="inlineStr">
        <is>
          <t>Trade and other receivables [abstract]</t>
        </is>
      </c>
    </row>
    <row r="4">
      <c r="A4" s="4" t="inlineStr">
        <is>
          <t>TRADE AND OTHER RECEIVABLES</t>
        </is>
      </c>
      <c r="B4" s="4" t="inlineStr">
        <is>
          <t>10 TRADE
AND OTHER RECEIVABLES
2019 2018
USD USD
Trade receivables 1,507,660 1,877,887
Prepayments and other receivables 783,483 245,190
Due from related parties (note 20) 57,550 -
2,348,693 2,123,077 At
31 December 2019, all trade receivables were neither past due nor impaired. Receivables
are due within 14 days of invoicing. Unimpaired
trade receivables are expected to be fully recoverable. It is not the practice of the Group to obtain collateral over receivables
and the vast majority is, therefore, unsecured. Furthermore,
included in non-current assets in statement of financial position is an amount of USD 21,664,764 million. This amount relates
to advances paid to a contractor (Audex) for future services in relation to phas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19</t>
        </is>
      </c>
    </row>
    <row r="3">
      <c r="A3" s="3" t="inlineStr">
        <is>
          <t>Cash and cash equivalents [abstract]</t>
        </is>
      </c>
    </row>
    <row r="4">
      <c r="A4" s="4" t="inlineStr">
        <is>
          <t>CASH AND CASH EQUIVALENTS</t>
        </is>
      </c>
      <c r="B4" s="4" t="inlineStr">
        <is>
          <t xml:space="preserve">11 CASH
AND CASH EQUIVALENTS
2019 2018
USD USD
Bank balances and cash 19,830,771 37,351
Bank overdraft - (3,745,048 )
Cash and cash equivalents 19,830,771 (3,707,697 ) The
group has no restricted cash balances. Significant
non-cash transactions, which have been excluded from the consolidated statement of cash flows, are as follows:
2019 2018
USD USD
Capital accruals 31,469,596 5,972,230
Purchase of property, plant and equipment financed through advances paid to contractors 8,335,236 231,571
Listing expenses (note 5) 100,122,019 -
Lease payments made by shareholders - 2,818,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19</t>
        </is>
      </c>
    </row>
    <row r="3">
      <c r="A3" s="3" t="inlineStr">
        <is>
          <t>Issued Capital And Reserves</t>
        </is>
      </c>
    </row>
    <row r="4">
      <c r="A4" s="4" t="inlineStr">
        <is>
          <t>ISSUED CAPITAL AND RESERVES</t>
        </is>
      </c>
      <c r="B4" s="4" t="inlineStr">
        <is>
          <t xml:space="preserve">12 ISSUED
CAPITAL AND RESERVES
2019 2018
No. of shares No. of shares
Authorized
Ordinary shares 450,000,000 450,000,000 At
BPGIC FZE
No. of shares USD
At 1 January 2018 100 1,361,285
At Brooge Energy
At inception 1 n.m. *
Conversion of 100 BPGIZ FZE ordinary shares at 1 for 1 million to the legal acquirer, Brooge Energy (note 25) 80,000,000 ** 8,000
At 31 December 2018 80,000,000 8,000
Cash election (1,281,965 ) (128 )
Changes in share capital due to business combination (note 25) 9,347,219 ** 932
At 31 December 2019 88,065,254 8,804
* not
meaningful
** Ordinary
shares held in escrow (20,000,000 shares held by BPGIC and 1,552,000 shares held by the original founders of Twelve Seas) have
been excluded from the share capital in the table above. Additional information on escrow shares are included in note 25. Share
premium
USD
At 1 January 2018 -
Reverse acquisition adjustment 1,353,285
At 31 December 2018 1,353,285
Ordinary shares issued on merger with Twelve Seas 114,022,421
Cash election (13,599,872 )
At 31 December 2019 101,775,8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y (Restated)</t>
        </is>
      </c>
      <c r="B1" s="2" t="inlineStr">
        <is>
          <t>12 Months Ended</t>
        </is>
      </c>
    </row>
    <row r="2">
      <c r="B2" s="2" t="inlineStr">
        <is>
          <t>Dec. 31, 2019</t>
        </is>
      </c>
    </row>
    <row r="3">
      <c r="A3" s="3" t="inlineStr">
        <is>
          <t>Warrants [Abstract]</t>
        </is>
      </c>
    </row>
    <row r="4">
      <c r="A4" s="4" t="inlineStr">
        <is>
          <t>DERIVATIVE WARRANT LIABILITY (RESTATED)</t>
        </is>
      </c>
      <c r="B4" s="4" t="inlineStr">
        <is>
          <t xml:space="preserve">13 DERIVATIVE
WARRANT LIABILITY (RESTATED) In
accordance with IAS32, a contract to issue a variable number of shares fails to meet the definition of equity and must instead
be classified as a derivative liability and measured at fair value with changes in fair value recognized in the consolidated statement
of comprehensive income at each reporting date. The derivative liabilities will ultimately be converted into the Group's
equity (ordinary shares) when the warrants are exercised, or will be extinguished on the expiry of the outstanding warrants, and
will not result in the outlay of any cash by the Group.
(Restated)
No.
of warrants USD
At 1 January 2019 - -
Issuance of warrants in connection with merger (note 25) 21,229,000 16,983,200
Fair value remeasurement of derivative warrant liability - (1,273,740 )
At 31 December 2019 21,229,000 15,709,460 In
connection with the completion of the business combination on 20 December 2019, each of Twelve Sea's 21,229,000 outstanding
warrants were converted into the Group's warrants at 1:1 ratio. The warrants allow the holder to subscribe for the ordinary
shares of the Company at 1:1 basis at an exercise price of USD 11.50. The warrants shall lapse and expire after five years from
the closing of the business combination. The holders of the warrants issued pursuant to the business combination may elect, if
the Group does not have an effective registration statement or the prospectus contained therein is not available for the issuance
of the warrant shares to the holder, in lieu of exercising the warrants for cash, a cashless exercise option to receive a variable
number of common shares. At
initial recognition on 20 December 2019, the Group recorded a derivative warrant liability of USD 16,983,200 based on the quoted
price on 20 December 2019 of USD 0.8 per warrant and then revalued at USD 0.74 at 31 December 2019 resulting in a fair value gain
of USD 1,273,740 and a warrant derivative liability of USD 15,709,460. These warrants were accounted for as part of the consideration
transferred under IFRS 2. Additional information is provided in note 25. On
14 May 2020, holders of 100 warrants have exercised their rights through cash exercise and converted the warrants into ordinary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Reserve</t>
        </is>
      </c>
      <c r="B1" s="2" t="inlineStr">
        <is>
          <t>12 Months Ended</t>
        </is>
      </c>
    </row>
    <row r="2">
      <c r="B2" s="2" t="inlineStr">
        <is>
          <t>Dec. 31, 2019</t>
        </is>
      </c>
    </row>
    <row r="3">
      <c r="A3" s="3" t="inlineStr">
        <is>
          <t>General Reserve [Abstract]</t>
        </is>
      </c>
    </row>
    <row r="4">
      <c r="A4" s="4" t="inlineStr">
        <is>
          <t>GENERAL RESERVE</t>
        </is>
      </c>
      <c r="B4" s="4" t="inlineStr">
        <is>
          <t>14 GENERAL
RESERVE As
required by the Articles of Association of BPGIC FZE, 10% of the profit for the year must be transferred to the general reserve.
The subsidiary has resolved to discontinue such annual transfers as the reserve has reached 50% of the subsidiary's issued
share capital. The general reserve is not available for distribution to the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omprehensive Income - USD ($)</t>
        </is>
      </c>
      <c r="B1" s="2" t="inlineStr">
        <is>
          <t>12 Months Ended</t>
        </is>
      </c>
    </row>
    <row r="2">
      <c r="B2" s="2" t="inlineStr">
        <is>
          <t>Dec. 31, 2019</t>
        </is>
      </c>
      <c r="C2" s="2" t="inlineStr">
        <is>
          <t>Dec. 31, 2018</t>
        </is>
      </c>
      <c r="D2" s="2" t="inlineStr">
        <is>
          <t>Dec. 31, 2017</t>
        </is>
      </c>
    </row>
    <row r="3">
      <c r="A3" s="3" t="inlineStr">
        <is>
          <t>Profit or loss [abstract]</t>
        </is>
      </c>
    </row>
    <row r="4">
      <c r="A4" s="4" t="inlineStr">
        <is>
          <t>Revenue</t>
        </is>
      </c>
      <c r="B4" s="6" t="n">
        <v>44085374</v>
      </c>
      <c r="C4" s="6" t="n">
        <v>35839268</v>
      </c>
      <c r="D4" s="6" t="n">
        <v>89593</v>
      </c>
    </row>
    <row r="5">
      <c r="A5" s="4" t="inlineStr">
        <is>
          <t>Direct costs</t>
        </is>
      </c>
      <c r="B5" s="5" t="n">
        <v>-10202465</v>
      </c>
      <c r="C5" s="5" t="n">
        <v>-9607360</v>
      </c>
      <c r="D5" s="5" t="n">
        <v>-2295809</v>
      </c>
    </row>
    <row r="6">
      <c r="A6" s="4" t="inlineStr">
        <is>
          <t>GROSS PROFIT / (LOSS)</t>
        </is>
      </c>
      <c r="B6" s="5" t="n">
        <v>33882909</v>
      </c>
      <c r="C6" s="5" t="n">
        <v>26231908</v>
      </c>
      <c r="D6" s="5" t="n">
        <v>-2206216</v>
      </c>
    </row>
    <row r="7">
      <c r="A7" s="4" t="inlineStr">
        <is>
          <t>Listing expenses</t>
        </is>
      </c>
      <c r="B7" s="5" t="n">
        <v>-101773877</v>
      </c>
      <c r="C7" s="4" t="inlineStr">
        <is>
          <t xml:space="preserve"> </t>
        </is>
      </c>
      <c r="D7" s="4" t="inlineStr">
        <is>
          <t xml:space="preserve"> </t>
        </is>
      </c>
    </row>
    <row r="8">
      <c r="A8" s="4" t="inlineStr">
        <is>
          <t>General and administrative expenses</t>
        </is>
      </c>
      <c r="B8" s="5" t="n">
        <v>-2608984</v>
      </c>
      <c r="C8" s="5" t="n">
        <v>-2029260</v>
      </c>
      <c r="D8" s="5" t="n">
        <v>-574266</v>
      </c>
    </row>
    <row r="9">
      <c r="A9" s="4" t="inlineStr">
        <is>
          <t>Finance costs</t>
        </is>
      </c>
      <c r="B9" s="5" t="n">
        <v>-5730535</v>
      </c>
      <c r="C9" s="5" t="n">
        <v>-6951923</v>
      </c>
      <c r="D9" s="5" t="n">
        <v>-966926</v>
      </c>
    </row>
    <row r="10">
      <c r="A10" s="4" t="inlineStr">
        <is>
          <t>Change in estimated fair value of derivative warrant liability</t>
        </is>
      </c>
      <c r="B10" s="5" t="n">
        <v>1273740</v>
      </c>
      <c r="C10" s="4" t="inlineStr">
        <is>
          <t xml:space="preserve"> </t>
        </is>
      </c>
      <c r="D10" s="4" t="inlineStr">
        <is>
          <t xml:space="preserve"> </t>
        </is>
      </c>
    </row>
    <row r="11">
      <c r="A11" s="4" t="inlineStr">
        <is>
          <t>Changes in fair value of derivative financial instruments</t>
        </is>
      </c>
      <c r="B11" s="5" t="n">
        <v>-328176</v>
      </c>
      <c r="C11" s="5" t="n">
        <v>-1190073</v>
      </c>
      <c r="D11" s="4" t="inlineStr">
        <is>
          <t xml:space="preserve"> </t>
        </is>
      </c>
    </row>
    <row r="12">
      <c r="A12" s="4" t="inlineStr">
        <is>
          <t>(LOSS) PROFIT AND TOTAL COMPREHENSIVE (LOSS) INCOME FOR THE YEAR</t>
        </is>
      </c>
      <c r="B12" s="6" t="n">
        <v>-75284923</v>
      </c>
      <c r="C12" s="6" t="n">
        <v>16060652</v>
      </c>
      <c r="D12" s="6" t="n">
        <v>-3747408</v>
      </c>
    </row>
    <row r="13">
      <c r="A13" s="4" t="inlineStr">
        <is>
          <t>Basic and diluted (loss) / earnings per share</t>
        </is>
      </c>
      <c r="B13" s="7" t="n">
        <v>-0.9399999999999999</v>
      </c>
      <c r="C13" s="8" t="n">
        <v>0.2</v>
      </c>
      <c r="D13" s="7" t="n">
        <v>-0.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19</t>
        </is>
      </c>
    </row>
    <row r="3">
      <c r="A3" s="3" t="inlineStr">
        <is>
          <t>Term Loans</t>
        </is>
      </c>
    </row>
    <row r="4">
      <c r="A4" s="4" t="inlineStr">
        <is>
          <t>TERM LOANS</t>
        </is>
      </c>
      <c r="B4" s="4" t="inlineStr">
        <is>
          <t>15 TERM
LOANS
2019 2018
Interest rate Maturity USD USD
Non-current
Term loan (1) 3 month EIBOR + 3% margin 2030 68,271,743 -
Term loan (2) 3 month EIBOR + 3% margin 2023 5,889,207 -
74,160,950 -
Current
Term loan (1) 3 month EIBOR + 3% margin 2020 10,135,939 82,245,595
Term loan (2) 3 month EIBOR + 3% margin 2020 2,138,248 10,165,703
Term loan (3) 1 month EIBOR + 2% margin - - 2,380,790
Promissory notes 2020 2,265,000 -
14,539,187 94,792,088 Term
loan 1 In
2014, the Group obtained term loan facility (1) amounting to USD 84,595,154 (AED: 310,718,000) from a commercial bank in the UAE
to partially finance the construction of phase 1 (14 oil storage tanks in Fujairah). During the year 2019, the Group has not drawn
down any amounts (2018: USD 550,445) from this facility. The loan was repayable in 48 quarterly instalments, commencing 27 months
after the start of the construction with final maturity not exceeding 31 March 2028 and is stated net of prepaid finance cost
of USD 499,158 (2018: USD 559,607). The interest is due on a quarterly basis from the loan drawdown date. The loan was drawn down
in AED. In
2018, the Group entered into an agreement to amend term loan facility (1). As a result of this amendment the loan was repayable
in 48 quarterly instalments starting October 2018 with final maturity in July 2030. The loan carries interest at 3 month EIBOR
+ 3% as compared to interest at 6 month EIBOR + 3.5% previously. On
10 September 2019, the Group entered into an agreement with the bank to again amend term loan facility (1). The loan was payable
in 45 instalments starting 31 October 2019 with final maturity on 30 July 2030. One of the instalments included a one-time lump
sum repayment of USD 5,729,418 which represented the cumulative instalments including interest outstanding from periods prior
to this amended agreement of USD 5,494,063 and an amendment fee of USD 235,355. On
30 December 2019, the Group entered into another amendment by revoking the previous amendment for term loan facility (1). The
loan is now payable in 44 instalments starting 31 January 2020 with final maturity on 30 July 2030. One of the instalments includes
a one-time lump sum repayment of USD 6,612,194, which represents the cumulative instalments including interest outstanding from
periods prior to this amended agreement of USD 6,520,130 and an amendment fee of USD 92,064. Term
loan 2 During
2017, the Group obtained an additional term loan facility (2) of USD 11,108,086 (AED 40,800,000) from a commercial bank in the
UAE for the construction of an administrative building in Fujairah. The loan was repayable in 20 quarterly instalments starting
after a 6 months grace period commencing in April 2017 and is stated net of prepaid finance cost of USD 58,578 (2018: USD 76,606).
The interest is due on a quarterly basis from the loan drawdown date. The loan was drawn down in AED. During
the year 2018, the Group has entered in to an agreement to amend term loan facility (2). The loan was repayable in 20 quarterly
instalments starting October 2018 with final maturity in July 2023.The loan carried interest at 3 month EIBOR + 3% as compared
to interest at 3 month EIBOR + 3.5% previously. Term
loan (2) was not amended as part of the 10 September 2019 and 30 December agreement to amend loan (1). In 2019, the Group repaid
all instalments due under the repayment schedule. Term
loans 1 and 2 The
term loans are secured by a mortgage on the tanks and the office/administration building, step-in right to the leased land and
assignment of insurance policies. Under
the term loan facility agreements, the Group is subject to certain covenants requiring amongst other things, the maintenance of:
(i) a
minimum debt service coverage ratio of 150% at all times and if the ratio decreases to
120% or less, it results in an event of default; the debt service coverage ratio (DSCR)
is defined as net operating income divided by total debt service and;
(ii) an amount
equivalent to one quarterly instalment including interest in a debt service reserve account
at all times. Under
the amended agreement signed on 30 December 2019, the maintenance of above covenants is required to be complied from 28 February
2020. As of 31 December 2019, the Group was in compliance with its commitments under the loan agreements and has accordingly classified
the balance between current and non-current liability based on the loan agreements in effect at 31 December 2019. Subsequent
to year end, the Group has again defaulted on the instalments due under the loan agreements and are also in breach of the loan
covenants. The lender has not declared an event of default under the loan agreement. The
Group negotiated another amendment to the term loan facilities (1) and (2) on 15 June 2020. Loans (1) and (2) are now payable
in 46 and 16 instalments, respectively, with the first installment starting from 30 June 2020 with final maturity in 30 July 2030
and 31 July 2023, respectively. The loan 1 carries interest at 6 months EIBOR + 4% (minimum 5%) and to be further increased to
6 month EIBOR + 4.5% (minimum 5%) from January 2021 as compared to interest at 3 month EIBOR + 3% previously, and, the loan 2
carries interest at 3 months EIBOR + 4% (minimum 5%) and to be further increased to 3 month EIBOR + 4.5% (minimum 5%) as compared
to interest at 3 month EIBOR + 3% previously The Group has to pay USD 8.8 million for term loan (1) and (2) in 2020 which represents
the cumulative instalments including interest outstanding from periods prior to this amended agreement and an amendment fee of
USD 136,000. All securities and covenants under the original agreements remain in effect under the amended agreement except debt
service reserve account (DSRA) balance to be maintained from 31 October 2020 and debt service coverage ratio (DSCR) to be commenced
from 31 December 2020. Under this agreement, term loans (1) and (2) are also secured by assignment of the proceeds from operation
of the tanks of phase 1 and 2. Term
loan 3 In
2018, the Group has obtained a facility from a commercial bank in the UAE to settle accrued interest on term loan
(1) amounting to USD 3,539,341(AED 13,000,000). The facility carried interest at 1 month EIBOR + 2% margin and was
repayable in 15 equal monthly instalments commencing from date of disbursement. The loan was drawn down in AED. The facility
has been fully settled during the year. Term loan 4 In 2018, the Group obtained a new
facility from a commercial bank in the UAE amounting to USD 95,290,000 (AED 350,000,000) to partially finance the construction
of phase 2. The new facility carries interest at 3 month EIBOR + 3% margin and is repayable in 17 bi-annual instalments commencing
6 months after the date of completion of phase 2. The term loan facility (4) is secured
by a mortgage on the phase 2 storage tanks, step-in right to the leased land and assignment of the proceeds from operation of the
tanks and insurance policies. Under the term loan facility agreement,
the Group is subject to certain covenants requiring amongst other things, the maintenance of (i) a minimum facility service coverage
ratio of 1.25:1, (ii) a participations to value ratio not exceeding 1.50:1 at all times, (iii) a participations to cost ratio not
exceeding 57% at any date, and (iv) an amount equivalent to one instalment including interest in a facility service reserve account
at all times or in the event of an initial public offering, the amount should be equivalent to the next two instalments including
interest. The facility service coverage ratio is calculated as revenues minus expenses from the phase 2 storage tanks divided by
the current debt commitments on term loan (4) including interest. The participations to value ratio at any date is calculated as
total debt commitments on term loan facility (4) as of that date divided by the most recent valuation of the phase 2 storage tanks.
The participations to cost ratio at any date is calculated as the total debt commitments on term loan facility (4) as of that date
as a percentage of the sum of actual constructions costs plus project expenses paid as of that date on the phase 2 storage tanks. The term loan facility (4) agreement includes
an initial condition precedent that requires evidence of initial equity contribution by the Group towards the phase 2 storage tanks
before the loan facility can be utilised. The Group has not made any drawdowns on the term loan facility (4) as of the date of
issuance of these consolidated financial statements.
The term loans are repayable as follows:
2019 2018
USD USD
Payable within 1 year 14,541,774 95,428,301
Payable within 1 and 2 years 9,216,973 -
Payable within 2 and 5 years 24,948,779 -
Payable after 5 years 40,550,347 -
89,257,873 95,428,301 Promissory notes Pursuant to the Business Combination Agreement,
on December 20, 2019, Twelve Seas, Early Bird Capital (EBC), and the Company entered into the Business Combination Marketing Agreement
Fee Amendment (the "BCMA Fee Amendment") whereby the Company became party to the Business Combination Marketing Agreement
solely with respect to the provision relating to EBC's fees and EBC's fees were amended. Pursuant to the Business Combination
Marketing Agreement, as amended by the BCMA Fee Amendment, EBC received as full payment for any and all fees under the Business
Combination Marketing Agreement, a cash fee equal to USD 3,0 million and a USD 1.5 million non-interest bearing promissory note
of the Company due and payable on the earlier of (i) the first anniversary of the Closing and (ii) the consummation by the Company
of a follow-on securities offering. In case of default, the promissory note would bear interest at the rate of 10% per annum. There is an additional promissory note
of USD 0.8 million that was issued by Twelve Seas prior to the Business Combination payable to Twelve Seas sponsors which was included
in the net assets contributed by Twelve Seas as part of the Business Combination, further details disclosed in note 25. Changes in liabilities arising from term loans are as follows:
1 January Cash flows Other* 31 December
USD USD USD USD
2019
Current 94,792,088 (8,435,416 ) (71,817,485 ) 14,539,187
Non-current - - 74,160,950 74,160,950
Total 94,792,088 (8,435,416 ) 2,343,465 88,700,137
2018
Current 94,163,751 550,148 78,189 94,792,088
Non-current - - - -
Total 94,163,751 550,148 78,189 94,792,088 *The 'Other' column
includes the effect of amortisation of prepaid finance costs on term loans, promissory notes and reclassification between current
and non-current por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12 Months Ended</t>
        </is>
      </c>
    </row>
    <row r="2">
      <c r="B2" s="2" t="inlineStr">
        <is>
          <t>Dec. 31, 2019</t>
        </is>
      </c>
    </row>
    <row r="3">
      <c r="A3" s="3" t="inlineStr">
        <is>
          <t>Lease Liability [Abstract]</t>
        </is>
      </c>
    </row>
    <row r="4">
      <c r="A4" s="4" t="inlineStr">
        <is>
          <t>LEASE LIABILITY</t>
        </is>
      </c>
      <c r="B4" s="4" t="inlineStr">
        <is>
          <t>16 LEASE LIABILITY During 2013, the Group entered into a land
lease agreement with the Municipality of Fujairah for a period of 30 years, extendable for another 30 years at the option of the
Group. The Group has concluded that they have the right-to-use of the asset and accordingly, recorded a lease liability as per
the requirements of IFRS 16. Given the use of the land, it is reasonably certain that the Group will continue to lease the land
till the end of the lease period (i.e. 60 years) and accordingly the below lease rentals cover a period up to 60 years discounted
at the rate of 9.5% (2018: 9.5%) as an incremental borrowing rate for the Group. Annual lease rental is increased by 2% on an annual
basis as per the agreement.
Changes in the lease liability are as follows:
2019 2018
USD USD
At 1 January 30,221,425 29,670,675
Interest charge 2,871,035 2,818,714
Amount paid during the year (2,313,323 ) (2,267,964 )
At 31 December 30,779,137 30,221,425 The lease liability is classified in the consolidated statement
of financial position as follows:
2019 2018
USD USD
Current 2,154,878 2,112,624
Non-current 28,624,259 28,108,801
30,779,137 30,221,425
The maturity of the lease liability is as follows:
Present value of
Lease payments minimum lease payments
2019 2018 2019 2018
USD USD USD USD
Not later than one year 2,359,590 2,313,323 2,154,877 2,112,624
Later than one year and not later than five years 9,919,810 9,725,304 7,241,240 7,099,255
Later than five years 213,469,800 216,023,896 21,383,020 21,009,546
225,749,200 228,062,523 30,779,137 30,221,425
Finance costs (194,970,063 ) (197,841,098 ) - -
Present value of minimum lease payments 30,779,137 30,221,425 30,779,137 30,221,425 Additional information relating to the
right of use asset and Group's lease is provided in notes 7 and 8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19</t>
        </is>
      </c>
    </row>
    <row r="3">
      <c r="A3" s="3" t="inlineStr">
        <is>
          <t>Provisions [abstract]</t>
        </is>
      </c>
    </row>
    <row r="4">
      <c r="A4" s="4" t="inlineStr">
        <is>
          <t>PROVISIONS</t>
        </is>
      </c>
      <c r="B4" s="4" t="inlineStr">
        <is>
          <t xml:space="preserve">17 PROVISIONS
2019 2018
USD USD
Provision for employees' end of service benefits 13,941 6,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19</t>
        </is>
      </c>
    </row>
    <row r="3">
      <c r="A3" s="3" t="inlineStr">
        <is>
          <t>Derivative Financial Instruments [Abstract]</t>
        </is>
      </c>
    </row>
    <row r="4">
      <c r="A4" s="4" t="inlineStr">
        <is>
          <t>DERIVATIVE FINANCIAL INSTRUMENTS</t>
        </is>
      </c>
      <c r="B4" s="4" t="inlineStr">
        <is>
          <t xml:space="preserve">18 DERIVATIVE
FINANCIAL INSTRUMENTS
2019 2018
USD USD
Interest rate swaps 1,518,249 1,190,073 In 2018, the Group entered into an
interest rate swap with a commercial bank exchanging variable interest for fixed interest at specified dates on its term loan
1 (note 15). The interest rate swap matures in June 2023. The Company is exposed to variability
in future interest cash flows on terms loan and Islamic ijara loan which bears interest at a variable rate. In order to reduce its exposure to
interest rates fluctuations on the loans, the Group has entered into an interest rate arrangement with counter-party banks for
a notional amount that mirrors the draw down schedule of the loans, covering not less than 90% of the outstanding term loan. At
31 December 2019 the fixed interest rates varied from 2.78% to 4.756% (2018: 2.78% to 4.756%). The floating interest rate is based
on EIBOR. The notional amount outstanding at 31 December 2019 was USD 79.2 million (2018: USD 83.8 million). The interest rate
swap match the terms of the fixed rate loan (i.e., notional amount, maturity, payment and reset dates). The details of these derivative
financial instruments are as follows:
Notional Fair value Fair value
amount asset liability
USD USD USD
31 December 2019
Designated at FVTPL
Interest rate swaps 79,253,015 - 1,518,249
31 December 2018
Designated at FVTPL
Interest rate swaps 83,855,305 - 1,190,0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Payables</t>
        </is>
      </c>
      <c r="B1" s="2" t="inlineStr">
        <is>
          <t>12 Months Ended</t>
        </is>
      </c>
    </row>
    <row r="2">
      <c r="B2" s="2" t="inlineStr">
        <is>
          <t>Dec. 31, 2019</t>
        </is>
      </c>
    </row>
    <row r="3">
      <c r="A3" s="3" t="inlineStr">
        <is>
          <t>Accounts Payable, Accruals and Other Payables [Abstract]</t>
        </is>
      </c>
    </row>
    <row r="4">
      <c r="A4" s="4" t="inlineStr">
        <is>
          <t>ACCOUNTS PAYABLE, ACCRUALS AND OTHER PAYABLES</t>
        </is>
      </c>
      <c r="B4" s="4" t="inlineStr">
        <is>
          <t>19 ACCOUNTS
PAYABLE, ACCRUALS AND OTHER PAYABLES
2019 2018
USD USD
Accounts payable* 25,989,961 1,565,035
Accrued interest on term loans 3,387,446 910,691
Capital accruals** 31,469,596 5,972,230
Accrued expenses 268,118 555,842
61,115,121 9,003,798
* Accounts payables
primarily represent payables to Audex (Phase 2 contractor) amounting to USD 21.5 million.
** Capital accruals
represents contractor's capital accruals for Phas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19</t>
        </is>
      </c>
    </row>
    <row r="3">
      <c r="A3" s="3" t="inlineStr">
        <is>
          <t>Related Party Transactions and Balances [Abstract]</t>
        </is>
      </c>
    </row>
    <row r="4">
      <c r="A4" s="4" t="inlineStr">
        <is>
          <t>RELATED PARTY TRANSACTIONS AND BALANCES</t>
        </is>
      </c>
      <c r="B4" s="4" t="inlineStr">
        <is>
          <t>20 RELATED
PARTY TRANSACTIONS AND BALANCES Upon consummation of the Business Combination,
the board of directors adopted code of ethics and business conduct that requires it, and its directors, officers and employees
to avoid conflicts of interest, such as related party transactions, unless specifically authorized. The board of directors also
adopted a related party transaction policy to govern the procedures for evaluation and authorization of related party transactions.
Related party transactions, which require approval of the audit committee, are defined as any transaction, arrangement or relationship,
or any series of similar transactions, arrangements or relationships, in which (i) the Group is or will be a participant, (ii)
the aggregate amount involved will or may be expected to exceed USD 120,000 in any fiscal year, and (iii) any related party has
or will have a direct or indirect interest. This also includes any material amendment or modification to an existing related party
transaction. The audit committee is responsible
for reviewing and approving related party transactions to the extent the Group contemplates engaging in such a transaction. The
audit committee will review all of the relevant facts and circumstances of all related party transactions that require its approval
and either approve or disapprove of the entry into the related party transaction. The audit committee will approve the related
party transaction only if it determines in good faith that, under all of the circumstances, the transaction is in the best interests
of the Group and its shareholders. The audit committee, in its sole discretion, will impose such conditions as it deems appropriate
on the Group or the related party in connection with the approval of the related party transaction. No director will be permitted
to participate in the discussions or approval of a transaction in which he or she is a related party, but that director will be
required to provide all material information concerning the related party transaction to the audit committee. Transactions with related parties Movements in shareholders' account are as follows
2019 2018
USD USD
Contributions by the shareholders 77,090,648 951,539
Amounts paid on behalf of the Group by the shareholders* 1,135,484 7,850,431
Amounts paid by the Group on behalf of the shareholders (1,647,064 ) (2,296,354 )
Distributions to shareholders (53,279,016 ) (29,209,289 )
23,300,052 (22,703,673 ) These amounts are repayable at the discretion of the Board
of Directors of the Group and are interest free, therefore classified as part of equity.
* These include expenses
paid on behalf of the Group which includes other operational expenses paid by the shareholders
on behalf of the Group.
Changes in shareholders' account is as follows:
2019 2018
USD USD
At 1 January 47,717,763 70,421,436
Net contributions (distributions) during the year 23,300,052 (22,703,673 )
At 31 December 71,017,815 47,717,763 Movements
in other related parties are as follows:
2019 2018
USD USD
Expenses paid on behalf of related parties (note 10) 57,550 -
Due from related parties:
HBS Investments LP (shareholder) 13,388 -
H Capital International LP (shareholder) 11,056 -
O2 Investments Limited as GP (shareholder) 6,181 -
SBD International LP (shareholder) 13,760 -
SD Holding Limited as GP (shareholder) 6,984 -
Gyan Investments Ltd (shareholder) 6,181 -
57,550 - Key management remuneration for the
year ended 31 December 2019 amounted to USD 1,160,293 (2018: USD 677,291), charged to consolidated statement of comprehensive
income (within profit and loss). The full amount of the key management remuneration relates to short term employment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t>
        </is>
      </c>
      <c r="B4" s="4" t="inlineStr">
        <is>
          <t>21 EARNINGS
PER SHARE Basic EPS is calculated by
dividing the profit/(loss) for the year attributable to ordinary equity holders of the parent by the weighted average number of
ordinary shares outstanding during the year. Diluted EPS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Restated)
2019 2018 2017
USD USD USD
(Loss)
/ profit attributable to ordinary equity holders of the parent (75,284,923 ) 16,060,652 (3,747,408 )
2018 2017
2019 No of shares No of shares
No
of shares (Restated) (Restated)
Weighted average number of ordinary shares 80,264,186 80,000,000 80,000,000 As part of the business combination
(note 25) warrants and ordinary shares subjected to escrow has been issued. In the calculation of diluted earnings per shares,
the warrants have been excluded as the average market price of ordinary shares during the period exceeded the exercise price of
the warrants i.e they are not in the money. The number of contingently
issuable shares (escrow shares) to be included in the diluted earnings per shares calculation is based on the number of shares
that would be issuable if the end of the period were the end of the contingency period. No ordinary shares would have been issuable
on 31 December 2019 as the conditions attached to the escrow shares have not been met at reporting date. As a result, the escrow
shares have been excluded from the calculation of diluted earnings per share for 31 December 2019 and the weighted average number
of ordinary shares for basic earnings per share and diluted earnings per shares are the same. On 14 May 2020, holders of
100 warrants have exercised their rights through cash exercise and converted the warrants into ordina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19</t>
        </is>
      </c>
    </row>
    <row r="3">
      <c r="A3" s="3" t="inlineStr">
        <is>
          <t>Commitments [Abstract]</t>
        </is>
      </c>
    </row>
    <row r="4">
      <c r="A4" s="4" t="inlineStr">
        <is>
          <t>COMMITMENTS</t>
        </is>
      </c>
      <c r="B4" s="4" t="inlineStr">
        <is>
          <t>22 COMMITMENTS
2019 2018
USD USD
Capital commitments:
Within one year 79,334,742 144,027,770
More than 1 year and less than 5 years - 16,534,876
79,334,742 160,562,646 Capital commitments relate to construction of phase
2 which is expected to be completed by the end of last quart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19</t>
        </is>
      </c>
    </row>
    <row r="3">
      <c r="A3" s="3" t="inlineStr">
        <is>
          <t>Fair Value of Financial Instruments [Abstract]</t>
        </is>
      </c>
    </row>
    <row r="4">
      <c r="A4" s="4" t="inlineStr">
        <is>
          <t>FAIR VALUE OF FINANCIAL INSTRUMENTS</t>
        </is>
      </c>
      <c r="B4" s="4" t="inlineStr">
        <is>
          <t>23 FAIR
VALUE OF FINANCIAL INSTRUMENTS Management considers that the
fair value of financial assets and financial liabilities in the consolidated financial statements approximate their carrying amounts
at the reporting date. Fair value hierarchy The following table provides
an analysis of financial instruments that are measured subsequent to initial recognition at fair value, grouped into Levels 1
to 3 based on the degree to which the fair value is observable.
(Restated)
(Restated) Total
Level 1 Level 2 Level 3 fair value
USD USD USD USD
Liabilities measured at fair value:
31 December 2019
Derivative
financial instruments (Restated) 15,709,460 1,518,249 - 17,227,709
31 December 2018
Derivative financial instruments - 1,190,073 - 1,190,073 The fair values of the financial
liabilities measured at fair value included in the Level 1 and Level 2 category above, have been determined in accordance with
quoted price and generally accepted pricing models based on a discounted cash flow analysis, respectively. The models incorporate
various inputs including interest rate curves and forward rate curves of the underlying instruments. During the year ended 31 December 2019
and 2018, there were no transfers between Level 1 and Level 2 fair value 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and Policies</t>
        </is>
      </c>
      <c r="B1" s="2" t="inlineStr">
        <is>
          <t>12 Months Ended</t>
        </is>
      </c>
    </row>
    <row r="2">
      <c r="B2" s="2" t="inlineStr">
        <is>
          <t>Dec. 31, 2019</t>
        </is>
      </c>
    </row>
    <row r="3">
      <c r="A3" s="3" t="inlineStr">
        <is>
          <t>Financial Risk Management And Policies [Abstract]</t>
        </is>
      </c>
    </row>
    <row r="4">
      <c r="A4" s="4" t="inlineStr">
        <is>
          <t>FINANCIAL RISK MANAGEMENT AND POLICIES</t>
        </is>
      </c>
      <c r="B4" s="4" t="inlineStr">
        <is>
          <t>24 FINANCIAL
RISK MANAGEMENT AND POLICIES The main risks arising from
the Group's financial instruments are interest rate risk, credit risk, currency risk and liquidity risk. Management reviews
and agrees policies for managing each of these risks which are summarized below. Interest rate risk Interest rate risk is the risk
that the fair value or future cash flows of a financial instrument will fluctuate because of changes in market interest rates. The Group's exposure
to the risk of changes in market interest rates relates primarily to the Group's balances with banks and interest bearing
loans and borrowings at variable rates. Interest rate sensitivity The following table demonstrates the
sensitivity to a reasonably possible change in interest rates, with other variables held constant, of the Group's profit
for one year corresponding to the impact of the floating rate borrowings for one year. The effect of the interest rate swap has
been excluded from the sensitivity as the Group does not apply hedge accounting.
Effect on
profit
USD
2019
+40 increase in basis points 347,971
-40 decrease in basis points (347,971 )
2018
+40 increase in basis points (381,713 )
-40 decrease in basis points 381,713 Market risk The Group's activities expose
it to the financial risks of changes in interest rates and price risk of the warrants. As the warrants are recognised at fair
value on the consolidated statement of financial position of the Group, the Group's exposure to market risks results from
the volatility of the warrants price. The Warrants are publicly traded at the NASDAQ Stock Exchange. Currency risk The Group does not have any significant
exposure to currency risk as most of its assets and liabilities are denominated in USD or UAE Dirhams, which are pegged to the
USD. Credit risk Credit risk is the risk that one party
to a financial instrument will fail to discharge an obligation and cause the other party to incur a financial loss. The Group
is exposed to credit risk on bank balances and receivables as reflected in the consolidated statement of financial position, with
a maximum exposure equal to the carrying amount of these instruments. The expected credit loss on trade and other receivables
are considered insignificant for 2019 and 2018. The Group has a low credit risk exposure
on its trade receivables based on established policy, procedures and controls relating to customer credit risk management. Credit
quality of the customer is assessed as part of contract negotiations. Outstanding receivables are regularly monitored. The Group
has only one customer as at 31 December 2019 (31 December 2018: one customer). Liquidity risk The Group monitors its risk to a shortage
of funds using a recurring liquidity planning tool. This tool considers projected financing requirements of the Group during the
construction phase and cash projections from operations with outstanding bank facilities and outstanding bank commitments as defined
under the finance documents. The Group manages its liquidity risk
in relation to term loans to ensure compliance with all covenants for each specific facility. Refer note 2.2 for further details. The table below summarizes the maturity
profile of the Group's financial liabilities at 31 December 2019 and 31 December 2018 based on contractual undiscounted
payments.
On Less than 3 months 1 to 5
demand 3 months to 1 year years &gt; 5 years Total
USD USD USD USD USD USD
31 December 2019
Term loans (including accrued interest) - 8,101,006 9,178,414 34,165,752 40,550,347 91,995,519
Lease liability - 2,359,590 - 9,919,810 213,469,799 225,749,199
Derivative financial instruments - - 1,518,249 - - 1,518,249
Accounts payable, accruals
and other payables (excluding accrued interest) - 26,350,143 31,469,596 - - 57,819,739
Total (Restated) - 36,810,739 42,166,259 44,085,562 254,020,146 377,082,706
31 December 2018
Bank overdraft 3,745,048 - - - - 3,745,048
Term loans (including accrued interest) 95,702,779 - - - - 95,702,779
Lease liability - 2,313,323 - 9,725,304 216,023,896 228,062,523
Derivative financial instruments - - 1,190,073 - - 1,190,073
Accounts payable, accruals
and other payables (excluding accrued interest) - 2,120,877 5,972,230 - - 8,093,107
Total 99,447,827 4,434,200 7,162,303 9,725,304 216,023,896 336,793,530 The derivative warrant liabilities
have not been included in the table above as there is no requirement to settle the warrants in cash. Capital management The primary objective of the
Group's capital management is to ensure that it maintains healthy capital ratios in order to support its business and maximize
shareholder's value and to meet its loan covenants. The Group manages its capital
structure and makes adjustments to it, in light of changes in economic conditions. To maintain or adjust the capital structure,
the Group may adjust future distribution policy to shareholders, issue new shares or shareholders' contributions. The Group monitors capital using a
gearing ratio, which is net debt divided by total capital plus net debt. The Group includes within net debt, the lease liability,
term loans, and trade and other payables, less cash and cash equivalents. Capital includes share capital, shareholders'
accounts, general reserve and (accumulated losses) retained earnings. Refer to note 15 for discussion on Group's debt covenants.
(Restated)
2019 2018
USD USD
Term loans 88,700,137 94,792,088
Lease liability 30,779,137 30,221,425
Less: cash and cash equivalents (19,830,771 ) 3,707,697
Net debt 99,648,503 128,721,210
Total capital 109,416,415 60,977,933
Capital and net debt 209,064,918 189,699,143
Gearing ratio 48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19</t>
        </is>
      </c>
      <c r="C1" s="2" t="inlineStr">
        <is>
          <t>Dec. 31, 2018</t>
        </is>
      </c>
    </row>
    <row r="2">
      <c r="A2" s="3" t="inlineStr">
        <is>
          <t>Non-current assets</t>
        </is>
      </c>
    </row>
    <row r="3">
      <c r="A3" s="4" t="inlineStr">
        <is>
          <t>Property, plant and equipment</t>
        </is>
      </c>
      <c r="B3" s="6" t="n">
        <v>263228588</v>
      </c>
      <c r="C3" s="6" t="n">
        <v>197629114</v>
      </c>
    </row>
    <row r="4">
      <c r="A4" s="4" t="inlineStr">
        <is>
          <t>Advances to contractors</t>
        </is>
      </c>
      <c r="B4" s="5" t="n">
        <v>21664764</v>
      </c>
      <c r="C4" s="4" t="inlineStr">
        <is>
          <t xml:space="preserve"> </t>
        </is>
      </c>
    </row>
    <row r="5">
      <c r="A5" s="4" t="inlineStr">
        <is>
          <t>Non-current assets</t>
        </is>
      </c>
      <c r="B5" s="5" t="n">
        <v>284893352</v>
      </c>
      <c r="C5" s="5" t="n">
        <v>197629114</v>
      </c>
    </row>
    <row r="6">
      <c r="A6" s="3" t="inlineStr">
        <is>
          <t>Current assets</t>
        </is>
      </c>
    </row>
    <row r="7">
      <c r="A7" s="4" t="inlineStr">
        <is>
          <t>Inventories</t>
        </is>
      </c>
      <c r="B7" s="5" t="n">
        <v>179644</v>
      </c>
      <c r="C7" s="5" t="n">
        <v>147090</v>
      </c>
    </row>
    <row r="8">
      <c r="A8" s="4" t="inlineStr">
        <is>
          <t>Trade and other receivables</t>
        </is>
      </c>
      <c r="B8" s="5" t="n">
        <v>2348693</v>
      </c>
      <c r="C8" s="5" t="n">
        <v>2123077</v>
      </c>
    </row>
    <row r="9">
      <c r="A9" s="4" t="inlineStr">
        <is>
          <t>Bank balances and cash</t>
        </is>
      </c>
      <c r="B9" s="5" t="n">
        <v>19830771</v>
      </c>
      <c r="C9" s="5" t="n">
        <v>37351</v>
      </c>
    </row>
    <row r="10">
      <c r="A10" s="4" t="inlineStr">
        <is>
          <t>Current assets</t>
        </is>
      </c>
      <c r="B10" s="5" t="n">
        <v>22359108</v>
      </c>
      <c r="C10" s="5" t="n">
        <v>2307518</v>
      </c>
    </row>
    <row r="11">
      <c r="A11" s="4" t="inlineStr">
        <is>
          <t>TOTAL ASSETS</t>
        </is>
      </c>
      <c r="B11" s="5" t="n">
        <v>307252460</v>
      </c>
      <c r="C11" s="5" t="n">
        <v>199936632</v>
      </c>
    </row>
    <row r="12">
      <c r="A12" s="3" t="inlineStr">
        <is>
          <t>Equity</t>
        </is>
      </c>
    </row>
    <row r="13">
      <c r="A13" s="4" t="inlineStr">
        <is>
          <t>Share capital</t>
        </is>
      </c>
      <c r="B13" s="5" t="n">
        <v>8804</v>
      </c>
      <c r="C13" s="5" t="n">
        <v>8000</v>
      </c>
    </row>
    <row r="14">
      <c r="A14" s="4" t="inlineStr">
        <is>
          <t>Share premium</t>
        </is>
      </c>
      <c r="B14" s="5" t="n">
        <v>101775834</v>
      </c>
      <c r="C14" s="5" t="n">
        <v>1353285</v>
      </c>
    </row>
    <row r="15">
      <c r="A15" s="4" t="inlineStr">
        <is>
          <t>Shareholders' accounts</t>
        </is>
      </c>
      <c r="B15" s="5" t="n">
        <v>71017815</v>
      </c>
      <c r="C15" s="5" t="n">
        <v>47717763</v>
      </c>
    </row>
    <row r="16">
      <c r="A16" s="4" t="inlineStr">
        <is>
          <t>General reserve</t>
        </is>
      </c>
      <c r="B16" s="5" t="n">
        <v>680643</v>
      </c>
      <c r="C16" s="5" t="n">
        <v>680643</v>
      </c>
    </row>
    <row r="17">
      <c r="A17" s="4" t="inlineStr">
        <is>
          <t>(Accumulated losses) retained earnings</t>
        </is>
      </c>
      <c r="B17" s="5" t="n">
        <v>-64066681</v>
      </c>
      <c r="C17" s="5" t="n">
        <v>11218242</v>
      </c>
    </row>
    <row r="18">
      <c r="A18" s="4" t="inlineStr">
        <is>
          <t>Total equity</t>
        </is>
      </c>
      <c r="B18" s="5" t="n">
        <v>109416415</v>
      </c>
      <c r="C18" s="5" t="n">
        <v>60977933</v>
      </c>
    </row>
    <row r="19">
      <c r="A19" s="3" t="inlineStr">
        <is>
          <t>Non-current liabilities</t>
        </is>
      </c>
    </row>
    <row r="20">
      <c r="A20" s="4" t="inlineStr">
        <is>
          <t>Term loans</t>
        </is>
      </c>
      <c r="B20" s="5" t="n">
        <v>74160950</v>
      </c>
      <c r="C20" s="4" t="inlineStr">
        <is>
          <t xml:space="preserve"> </t>
        </is>
      </c>
    </row>
    <row r="21">
      <c r="A21" s="4" t="inlineStr">
        <is>
          <t>Lease liability</t>
        </is>
      </c>
      <c r="B21" s="5" t="n">
        <v>28624259</v>
      </c>
      <c r="C21" s="5" t="n">
        <v>28108801</v>
      </c>
    </row>
    <row r="22">
      <c r="A22" s="4" t="inlineStr">
        <is>
          <t>Provisions</t>
        </is>
      </c>
      <c r="B22" s="5" t="n">
        <v>13941</v>
      </c>
      <c r="C22" s="5" t="n">
        <v>6267</v>
      </c>
    </row>
    <row r="23">
      <c r="A23" s="4" t="inlineStr">
        <is>
          <t>Non-current liabilities</t>
        </is>
      </c>
      <c r="B23" s="5" t="n">
        <v>102799150</v>
      </c>
      <c r="C23" s="5" t="n">
        <v>28115068</v>
      </c>
    </row>
    <row r="24">
      <c r="A24" s="3" t="inlineStr">
        <is>
          <t>Current liabilities</t>
        </is>
      </c>
    </row>
    <row r="25">
      <c r="A25" s="4" t="inlineStr">
        <is>
          <t>Bank overdraft</t>
        </is>
      </c>
      <c r="B25" s="4" t="inlineStr">
        <is>
          <t xml:space="preserve"> </t>
        </is>
      </c>
      <c r="C25" s="5" t="n">
        <v>3745048</v>
      </c>
    </row>
    <row r="26">
      <c r="A26" s="4" t="inlineStr">
        <is>
          <t>Derivative warrant liability</t>
        </is>
      </c>
      <c r="B26" s="5" t="n">
        <v>15709460</v>
      </c>
      <c r="C26" s="4" t="inlineStr">
        <is>
          <t xml:space="preserve"> </t>
        </is>
      </c>
    </row>
    <row r="27">
      <c r="A27" s="4" t="inlineStr">
        <is>
          <t>Term loans</t>
        </is>
      </c>
      <c r="B27" s="5" t="n">
        <v>14539187</v>
      </c>
      <c r="C27" s="5" t="n">
        <v>94792088</v>
      </c>
    </row>
    <row r="28">
      <c r="A28" s="4" t="inlineStr">
        <is>
          <t>Accounts payable, accruals and other payables</t>
        </is>
      </c>
      <c r="B28" s="5" t="n">
        <v>61115121</v>
      </c>
      <c r="C28" s="5" t="n">
        <v>9003798</v>
      </c>
    </row>
    <row r="29">
      <c r="A29" s="4" t="inlineStr">
        <is>
          <t>Derivative financial instruments</t>
        </is>
      </c>
      <c r="B29" s="5" t="n">
        <v>1518249</v>
      </c>
      <c r="C29" s="5" t="n">
        <v>1190073</v>
      </c>
    </row>
    <row r="30">
      <c r="A30" s="4" t="inlineStr">
        <is>
          <t>Lease liability</t>
        </is>
      </c>
      <c r="B30" s="5" t="n">
        <v>2154878</v>
      </c>
      <c r="C30" s="5" t="n">
        <v>2112624</v>
      </c>
    </row>
    <row r="31">
      <c r="A31" s="4" t="inlineStr">
        <is>
          <t>Current liabilities</t>
        </is>
      </c>
      <c r="B31" s="5" t="n">
        <v>95036895</v>
      </c>
      <c r="C31" s="5" t="n">
        <v>110843631</v>
      </c>
    </row>
    <row r="32">
      <c r="A32" s="4" t="inlineStr">
        <is>
          <t>Total liabilities</t>
        </is>
      </c>
      <c r="B32" s="5" t="n">
        <v>197836045</v>
      </c>
      <c r="C32" s="5" t="n">
        <v>138958699</v>
      </c>
    </row>
    <row r="33">
      <c r="A33" s="4" t="inlineStr">
        <is>
          <t>TOTAL EQUITY AND LIABILITIES</t>
        </is>
      </c>
      <c r="B33" s="6" t="n">
        <v>307252460</v>
      </c>
      <c r="C33" s="6" t="n">
        <v>199936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19</t>
        </is>
      </c>
    </row>
    <row r="3">
      <c r="A3" s="3" t="inlineStr">
        <is>
          <t>Business Combination [Abstract]</t>
        </is>
      </c>
    </row>
    <row r="4">
      <c r="A4" s="4" t="inlineStr">
        <is>
          <t>BUSINESS COMBINATION</t>
        </is>
      </c>
      <c r="B4" s="4" t="inlineStr">
        <is>
          <t>25 BUSINESS
COMBINATION In connection with the Business Combination as described
in note 1, the following occurred: Twelve Seas:
● Each outstanding ordinary share
of Twelve Seas has been exchanged for one (1) ordinary share of Brooge Energy.
● Each outstanding warrant of Twelve Seas has been exchanged
for one warrant of Brooge Energy.
● As part of the Business Combination,
10,869,719 shares were issued to Twelve Seas which included 1.5 million Escrow shares
subject to meeting certain financial milestones stated in this note below. Further, 21,229,000
warrants were issued to Twelve Seas in exchange ratio stated above and further details
disclosed in note 13.
● In connection
with the closing of the Business Combination, holders of 16,997,181 ordinary shares of
Twelve Seas sold in Twelve Seas's Initial Public Offering ("IPO") exercised
their right to redeem such shares at a price of $10.31 per share, for an aggregate redemption
amount of approximately USD 175.36 million. Brooge Petroleum and Gas Investment Company FZE:
● Twelve Seas issued a total
of 100 million shares (inclusive of 20 million of escrowed shares) to BPGIC in exchange
for 100 ordinary shares of BPGIC. All 100 million shares were simultaneously replaced
with Brooge Energy shares at the ratio of 1:1. The fair value of the shares
that were swapped between the parties above was based on the closing share price of Brooge Energy's as traded on NASDAQ
on 20 December 2019 which was USD 10.49 per share. The fair value of the warrants
that were swapped between the parties above was based on the closing price of Brooge Energy's as traded on NASDAQ on 20
December 2019 which was USD 0.80 per warrant. As part of the above-mentioned business
combination, Twelve Seas' net assets of USD 32.4 million (see below) were assumed by the Company and the issuance of ordinary
shares and warrants by the Company was recognized at fair value of USD 131.0 million, with the resulting difference amounting
to USD 98.6 million representing the listing expense recognized on the transaction. In addition, the Group incurred other listing
expenses such as lawyers and consultants fees of USD 3.1 million, resulting in a total listing expense of USD 101.9 million as
reflected in the consolidated statement of comprehensive income.
The net assets of USD 32,383,588 were assumed on 20 December 2019 comprised of:
USD
Cash and cash equivalent 33,064,568
Current assets 84,000
Accounts payable (765,000 ) Shares issued to Twelve Seas
as part of the Business Combination included escrow shares of 1,552,000 being 30% of the founder shares which are subject to meeting
certain financial milestones as mentioned below. The fair value of the shares in escrow is not materially different from that
of the shares which are not in escrow as the rights of these shares are similar to those of "normal ordinary shares"
since, management has a reasonable expectation that the subject financial milestones will be met. The total shares issued by
Brooge Energy to BGPIC was 98,718,035 (inclusive of the 20 million shares in escrow) after reduction of 1,281,965 shares due to
the 40% cash election exercised by BPGIC. 20,000,000 of the Exchange Shares ("Escrow Property") otherwise issuable
to BPGIC is set aside in escrow until released upon the satisfaction of certain financial milestones and share price targets below: One-half (½) of the Escrow Property
shall become vested and no longer subject to forfeiture, and be released to the seller, in the event that either: (a) the Annualized
EBITDA (as defined in the Escrow Agreement) for any full fiscal quarter during the Escrow Period (beginning with the first full
fiscal quarter beginning after the Closing) (an "Escrow Quarter") equals or exceeds USD 175,000,000 or (b) at any
time during the Escrow Period, the closing price of the Brooge Energy ordinary shares equals or exceeds $12.50 per share (subject
to equitable adjustment) for any ten (10) Trading Days (as defined in the Escrow Agreement) within any twenty (20) Trading Day
period during the Escrow Period. All Escrow Property remaining in the
Escrow Account shall become vested and no longer subject to forfeiture, and be released to the seller, in the event that either:
(a) the Annualized EBITDA for any Escrow Quarter equals or exceeds $250,000,000 or (b) at any time during the Escrow Period, the
closing price of the Brooge Energy ordinary shares equals or exceeds $14.00 per share (subject to equitable adjustment) for any
ten (10) Trading Days within any twenty (20) Trading Day period during the Escrow Period. The same conditions mentioned above applied for the escrow
founder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26 SUBSEQUENT
EVENTS The outbreak of Novel Coronavirus (COVID
19) continues to progress and evolve. Therefore, it is challenging now, to predict the full extent and duration of its business
and economic impact. The outbreak of Covid-19 has had an impact on demand for oil and petroleum products. Recent global developments
in March 2020 have caused further volatility in commodity markets. The extent and duration of
such impacts remain uncertain and dependent on future developments that cannot be accurately predicted at this time, such as the
transmission rate of the coronavirus and the extent and effectiveness of containment actions taken. Given the ongoing economic
uncertainty, a reliable estimate of the impact cannot be made at the date of authorisation of these consolidated financial statements.
These developments could impact our future financial results, cash flows and financial condition. The Group has entered into
a land lease agreement, dated as of 2 February 2020 (the "Phase III Land Lease Agreement"), by and between Group and
the Fujairah Oil Industry Zone ("FOIZ") to lease an additional plot of land that has a total area of approximately
450,000 m2 (the "Phase III Land"). Group intends to use the relevant land to expand its crude oil storage and service
and refinery capacity ("Phase III"). In February 2020, the Group and Sahara
Energy Resources DMCC mutually agreed to discontinue their joint development discussions to install a modular oil refinery at
Group's terminal. Shortly thereafter, the Group entered into a new agreement with BIA (the "Refinery Agreement")
which provides that the parties will use their best efforts to finalize the technical and design feasibility studies for a refinery
with a capacity of 25,000 bpd (the "BIA Refinery"). On 07 April 2020, the Company changed its name from Brooge
Holding Limited to Brooge Energy Limited. In May 2020, BIA agreed to
release 129,000 m3 of the Phase I capacity, amounting to approximately one third of the total Phase I capacity, back to BPGIC.
BPGIC leased this capacity to, Totsa Total Oil Trading SA (the "Super Major"), for a 6 month period (the "Super
Major Agreement") subject to renewal for an additional 6 month period with the mutual agreement of the parties. On expiration
of the agreement, BPGIC has to return back 129,000 m3 to BIA. The Group negotiated another amendment
to the term loan facilities (1) and (2) on 15 June 2020. Loans (1) and (2) are now payable in 46 and 16 instalments, respectively,
with the first installment starting from 30 June 2020 with final maturity in 30 July 2030 and 31 July 2023, respectively. The
loan 1 carries interest at 6 months EIBOR + 4% (minimum 5%) and to be further enhanced to 6 month EIBOR + 4.5% (minimum 5%) from
January 2021 as compared to interest at 3 month EIBOR + 3% previously, and, the loan 2 carries interest at 3 months EIBOR + 4%
(minimum 5%) and to be further enhanced to 3 month EIBOR + 4.5% (minimum 5%) as compared to interest at 3 month EIBOR + 3% previously
The Group has to pay USD 8.8 million for term loan (1) and (2) in 2020 which represents the cumulative instalments including interest
outstanding from periods prior to this amended agreement and an amendment fee of USD 136,000. All securities and covenants under
the original agreements remain in effect under the amended agreement except debt service reserve account (DSRA) balance to be
maintained from 31 October 2020 and debt service coverage ratio (DSCR) to be commenced from 31 December 2020. Under this agreement,
term loans (1) and (2) are also secured by assignment of the proceeds from operation of the tanks of phase 1 and 2. As part of management's plans
to alleviate the significant doubt disclosed in note 2.2, in September 2020, BPGIC FZE issued bonds amounting to USD 200 million
to private investors. Each bond has a face value of USD 1 and an issue price of USD 0.95. The semi-annual bond repayment of USD
7 million will start from November 2021 until May 2025, with one final bullet repayment of USD 144 million in November 2025. These
bonds carry interest at a rate of 8.5% per annum payable semi-annually. The proceeds from the bond issue were used to fund capital
projects and settle the Group's outstanding term loans with the remaining balance (if any) to be used to fund working capital
requirements. The proceeds of the bonds were drawn down on 13 November 2020 and the outstanding term loan fully settl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Basis of Preparation (Policies)</t>
        </is>
      </c>
      <c r="B1" s="2" t="inlineStr">
        <is>
          <t>12 Months Ended</t>
        </is>
      </c>
    </row>
    <row r="2">
      <c r="B2" s="2" t="inlineStr">
        <is>
          <t>Dec. 31, 2019</t>
        </is>
      </c>
    </row>
    <row r="3">
      <c r="A3" s="3" t="inlineStr">
        <is>
          <t>Basis of Preparation [Abstract]</t>
        </is>
      </c>
    </row>
    <row r="4">
      <c r="A4" s="4" t="inlineStr">
        <is>
          <t>Basis of consolidation</t>
        </is>
      </c>
      <c r="B4" s="4" t="inlineStr">
        <is>
          <t>Basis of consolidation
(i) Subsidiaries The consolidated financial statements
comprise the financial statements of the Company and its subsidiaries as at 31 December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Assets, liabilities, income and expenses of a subsidiary acquired or disposed of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 Derecognises
the cumulative translation differences recorded in equity
● Recognises
the fair value of the consideration received
● Recognises
the fair value of any investment retained
● Recognises
any surplus or deficit in profit or loss
● Reclassifies
the parent's share of components previously recognised in OCI to profit or loss or retained
earnings, as appropriate, as would be required if the Group had directly disposed of
the related assets or liabilities Details
of subsidiaries as at 31 December 2019 and 31 December 2018 were as follows:
Legal
name Country
of incorporation Percentage
of ownership
2019 2018
Brooge Petroleum and
Gas Investment Company FZE United Arab Emirates 100 % -
BPGIC International (formerly known
as Twelve Seas) * Cayman Islands 100 % - *indirectly
held The
financial statements of the subsidiary are prepared for the same reporting year as the Group. Consolidated financial statements
are prepared using uniform accounting policies for like transactions and other events in similar circumstances. The
carrying amount of the Company's investment in the subsidiary and the equity of the subsidiary is eliminated on consolidation.
All significant intra-group balances, and income and expenses arising from intra-group transactions are also eliminated on consolidation.
(ii) Non-controlling
interests ("NCI") NCI
are measured at their proportionate share of the acquiree's identifiable net assets at the date of acquisition. Changes in the
Group's interest in a subsidiary that do not result in a loss of control are accounted for as equity transactions.
(iii) Business
combinations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sed in profit or loss. It is then considered in the determination of goodwill. Any
contingent consideration to be transferred by the acquirer will be recognised at fair value at the acquisition date. Contingent
consideration classified as an asset or liability that is a financial instrument and within the scope of IFRS 9 Financial Instruments,
is measured at fair value with changes in fair value recognised either in profit or loss or as a change to other comprehensive
income. Contingent consideration that is classified as equity is not re-measured and subsequent settlement is accounted for within
equity. A
'reverse acquisition' is a business combination in which the legal acquirer - i.e. the entity that issues the securities (i.e.
listed entity) becomes the acquiree for accounting purposes and the legal acquiree becomes the acquirer for accounting purposes.
It is the application in accordance with IFRS 3 Business Combinations on identifying the acquirer, which results in the identification
of the legal acquiree as the accounting acquirer in a reverse acquisition. Application in accordance with IFRS 3 Business Combinations
on identifying the acquirer may result in identifying the listed entity as the accounting acquiree and the unlisted entity as
the accounting acquirer. In this case, if the listed entity is:
● A
business, IFRS 3 Business Combinations applies;
● Not
a business, IFRS 2 Share-based Payment applies to the transaction once the acquirer has
been identified following the principles in accordance with IFRS 3 Business Combinations.
Under this approach, the difference between the fair value of the consideration paid
less the fair value of the net assets acquired, is recognized as a listing expense in
profit or loss.</t>
        </is>
      </c>
    </row>
    <row r="5">
      <c r="A5" s="4" t="inlineStr">
        <is>
          <t>Revenue recognition</t>
        </is>
      </c>
      <c r="B5" s="4" t="inlineStr">
        <is>
          <t>Revenue
recognition The
Group elected to early adopt IFRS 15 'Revenue from Contracts with Customers' and IFRS 16 'Leases' for the year ended 31 December
2016 using the full retrospective method for both standards. The
Group generates revenue by charging fees for the storage, throughput and handling of fuel oil and clean products for its sole
customer. Additional revenue is generated by charging fees for other ancillary services (excess throughput, heating, blending
and other services). The
contract contains a lease and a service component. The lease component is accounted for under IFRS 16 and the service component
is accounted for under IFRS 15. The contract has a minimum fixed monthly payment for both the lease and non-lease service components.
The fixed consideration is allocated to the lease and service components based on their relative stand-alone selling price, which
is based on an analysis of lease-related and service-related costs for the contract, adjusted for representative profit margins.
The lease component is recognised on a straight-line basis over the term of the initial lease and the service component is recognised
over time as the customer simultaneously receives and consumes the benefits provided by the Group's performance. The fixed payment
is billed monthly in advance. The
contract also contains variable elements in the form of the other ancillary services. Revenue from the variable element of the
contract is recognised based on the actual volumes transported, stored and processed in the period in which the services are provided.
These services are generally billed the month after the services are performed.</t>
        </is>
      </c>
    </row>
    <row r="6">
      <c r="A6" s="4" t="inlineStr">
        <is>
          <t>Borrowing costs</t>
        </is>
      </c>
      <c r="B6" s="4" t="inlineStr">
        <is>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sation. All
other borrowing costs are recognised in the consolidated statement of comprehensive income (within profit and loss) in the period
during which they are incurred.</t>
        </is>
      </c>
    </row>
    <row r="7">
      <c r="A7" s="4" t="inlineStr">
        <is>
          <t>Property, plant and equipment</t>
        </is>
      </c>
      <c r="B7" s="4" t="inlineStr">
        <is>
          <t>Property,
plant and equipment Property,
plant and equipment are stated at cost less accumulated depreciation and accumulated impairment losses, if any. Capital work under
progress is stated at cost and subsequently transferred to assets when it is available for use. Cost of an item of property, plant
and equipment comprises its acquisition cost including borrowing cost and all directly attributable costs of bringing the asset
to working condition for its intended use. Such cost includes the cost of replacing part of the plant and equipment when that
cost is incurred, if the recognition criteria are met. Likewise, when a major inspection is performed, its cost is recognised
in the carrying amount of the plant and equipment as a replacement if the recognition criteria are satisfied. All other repair
and maintenance costs are recognised in the consolidated statement of comprehensive income (within profit and loss) as incurred.
Depreciation is computed using the straight-line method based on the estimated useful lives of assets as follows:
Buildings 25 years
Tanks 50 years
Installations (pipeline, pumps and
other equipment) 20 - 25 years
Other equipment 5 years
Right-of-use asset - Land 60 years The
assets' residual values and useful lives are reviewed and adjusted if appropriate, at each financial year end to determine whether
there is an indication of impairment. If any such indication exists, an impairment loss is recognised in the consolidated statement
of comprehensive income (within profit and loss). For the purpose of assessing impairment, assets are grouped at the lowest levels
for which there are separately identifiable cash flows (cash generating units). The
carrying amounts are reviewed at each reporting date to assess whether they are recorded in excess of their recoverable amounts,
and where carrying values exceed this estimated recoverable amount, assets are written down to their recoverable amount, being
the higher of their fair value less costs to sell and their value in use. An
item of property, plant and equipment is derecognis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income (within profit
and loss) in the year the asset is derecognised.</t>
        </is>
      </c>
    </row>
    <row r="8">
      <c r="A8" s="4" t="inlineStr">
        <is>
          <t>Capital work in progress</t>
        </is>
      </c>
      <c r="B8" s="4" t="inlineStr">
        <is>
          <t>Capital
work in progress Capital
work in progress is stated at cost, which represents costs for the design, development, procurement, construction and commissioning
of the asset under development. Cost includes borrowing cost capitalised and depreciation of the right of use asset during the
construction phase. When the asset is in the location and condition necessary to operate in the manner intended by management,
capital work in progress is transferred to the appropriate property, plant and equipment category and depreciated in accordance
with the Group's policies.</t>
        </is>
      </c>
    </row>
    <row r="9">
      <c r="A9" s="4" t="inlineStr">
        <is>
          <t>Impairment of non-financial assets</t>
        </is>
      </c>
      <c r="B9" s="4" t="inlineStr">
        <is>
          <t>Impairment
of non-financial assets At
each reporting date, the Group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Where
a reasonable and consistent basis of allocation can be identified, corporate assets are also allocated to individual cash-generating
units, or otherwise they are allocated to the smallest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discount rate that reflects current market assessments of the time value of
money and the risks specific to the asset. If
the recoverable amount of an asset (or cash-generating unit) is estimated to be less than its carrying amount, the carrying amount
of the asset (cash-generating unit) is reduced to its recoverable amount. An impairment loss is recognised immediately in the
consolidated statement of comprehensive income (within profit and loss). Where
an impairment loss subsequently reverses, the carrying amount of the asset (cash- generating unit) is increased to the revised
estimate of its recoverable amount, such that the increased carrying amount does not exceed the carrying amount that would have
been determined had no impairment loss been recognised for the asset (cash-generating unit) in prior years.</t>
        </is>
      </c>
    </row>
    <row r="10">
      <c r="A10" s="4" t="inlineStr">
        <is>
          <t>Cash and cash equivalents</t>
        </is>
      </c>
      <c r="B10" s="4" t="inlineStr">
        <is>
          <t>Cash
and cash equivalents For
the purpose of the consolidated statement of cash flows, cash and cash equivalents consist of cash in hand, bank balances and
short-term deposits with original maturity of three months or less, net of bank overdraft.</t>
        </is>
      </c>
    </row>
    <row r="11">
      <c r="A11" s="4" t="inlineStr">
        <is>
          <t>Inventories</t>
        </is>
      </c>
      <c r="B11" s="4" t="inlineStr">
        <is>
          <t>Inventories Inventories
are valued at the lower of cost, determined on the basis of weighted average cost, and net realizable value. Costs are those expenses
incurred in bringing each item to its present location and condition. Net realisable value is valued at selling prices net of
selling costs.</t>
        </is>
      </c>
    </row>
    <row r="12">
      <c r="A12" s="4" t="inlineStr">
        <is>
          <t>Leasing</t>
        </is>
      </c>
      <c r="B12" s="4" t="inlineStr">
        <is>
          <t>Leasing The
Group had elected to early adopt IFRS 16 during the year ended 31 December 2016, from its lease commencement dates using the full
retrospective method. At
inception of a contract, the Group assesses whether the contract is, or contains, a lease. A contract is, or contains, a lease
if the contract conveys the right to control the use of an identified asset for a period of time in exchange for consideration. For
a contract that is, or contains, a lease, the Group accounts for each lease component within the contract as a lease separately
from non-lease components of the contract.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Group
as a lessor Leases
where the Group does not transfer substantially all the risks and benefits of ownership of the asset are classified as operating
leases. Initial direct costs incurred in negotiating an operating lease are added to the carrying amount of the leased asset and
recognised over the lease term on the same bases as rental income. Contingent rents are recognised as revenue in the period in
which they are earned. Group
as a lesse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relative stand-alone price of lease and non-lease components is determined on the basis of the price the lessor, or a similar
supplier, would charge an entity for that component, or a similar component, separately. If an observable stand-alone price is
not readily available, the Group estimates the stand-alone price, maximising the use of observable information. For
determination of the lease term, the Group reassesses whether it is reasonably certain to exercise an extension option, or not
to exercise a termination option, upon the occurrence of either a significant event or a significant change in circumstances that:
a) is
within the control of the Group; and
b) affects
whether the Group is reasonably certain to exercise an option not previously included
in its determination of the lease term, or not to exercise an option previously included
in its determination of the lease term. At
the commencement date, the Group recognises a right-of-use asset classified within property, plant and equipment and a lease liability
classified separately on the consolidated statement of financial position. Short-term
leases and leases of low-value assets The
Group has elected not to recognise right-of-use assets and lease liabilities for short-term leases that have a lease of 12 months
or less and leases of low-value assets of USD 5,000 or less when new. The Group recognises the lease payments associated with
these leases as an expense on a straight-line basis over the lease term. Right-of-use
assets The
right-of-use asset is initially recognised at cost comprising of: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These costs are recognised
as part of the cost of the right-of-use asset when the Group incurs an obligation for
these costs. The obligation for these costs is incurred either at the commencement date
or as a consequence of having used the underlying asset during a particular period. After
initial recognition, the Group amortises the right-of-use asset over the term of the lease. In addition the right of use asset
is periodically reduced by impairment losses, if any, and adjusted for certain re-measurements of the lease liability. Lease
liability The
lease liability is initially recognised at the present value of the lease payments that are not paid at the commencement date.
The lease payments are discounted using the interest rate implicit in the lease, if that rate can be readily determined. If that
rate cannot be readily determined, the Group uses its incremental borrowing rat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the reassessment of certainty to exercise a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if that rate can be
readily determined, or its incremental borrowing rate at the date of reassessment, if the interest rate implicit in the lease
cannot be readily determined. Where,
(a) there is a change in the amounts expected to be payable under a residual value guarantee; or (b) there is a change in future
lease payments resulting from a change in an index or a rate used to determine those payments, including a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a revised discount rate that reflects changes in the interest rate. The
Group recognises the amount of the re-measurement of the lease liability as an adjustment to the right-of-use asset. Where the
carrying amount of the right-of-use asset is reduced to zero and there is a further reduction in the measurement of the lease
liability, the Group recognises any remaining amount of the re-measurement in the consolidated statement of comprehensive income
(within profit and loss). The
Group accounts for a lease modification as a separate lease if both:
a) the
modification increases the scope of the lease by adding the right to use one or more
underlying assets; and
b) the
consideration for the lease increases by an amount commensurate with the stand-alone
price for the increase in scope and any appropriate adjustments to that stand-alone price
to reflect the circumstances of the particular contract.</t>
        </is>
      </c>
    </row>
    <row r="13">
      <c r="A13" s="4" t="inlineStr">
        <is>
          <t>Financial assets</t>
        </is>
      </c>
      <c r="B13" s="4" t="inlineStr">
        <is>
          <t>Financial
assets Classification
and measurement The
Group initially measures a financial asset at its fair value plus, in the case of a financial asset not at fair value through
profit or loss, transaction costs. Under
IFRS 9, debt financial instruments are subsequently measured at fair value through profit or loss (FVPL), amortised cost, or fair
value through other comprehensive income (FVOCI). The classification is based on two criteria: the Group's business model for
managing the assets; and whether the instruments' contractual cash flows represent 'solely payments of principal and interest'
on the principal amount outstanding (the 'SPPI criterion'). The
classification and measurement of the Group's debt financial assets are, as follows:
● Debt
instruments at amortised cost for financial assets that are held within a business model
with the objective to hold the financial assets in order to collect contractual cash
flows that meet the SPPI criterion. This category includes the Group's trade and other
receivables.
● Debt
instruments at FVOCI, with gains or losses recycled to profit or loss on derecognition.
Financial assets in this category that meet the SPPI criterion and are held within a
business model both to collect cash flows and to sell. Financial
assets at amortised cost are subsequently measured using the effective interest (EIR) method and are subject to impairment. Gains
and losses are recognised in the consolidated statement of comprehensive income when the asset is derecognised, modified or impaired. Derecognition A
financial asset (or, where applicable a part of a financial asset or part of a Group of similar financial assets) is derecognis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the risks and rewards of the asset nor transferred control of the asset, the
asset is recognised to the extent of the Group's continuing involvement in the asse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Under
IFRS 9, the Group records an allowance for Expected Credit Loss (ECL) for all loans and debt financial assets not held at FVPL. ECLs
are based on the difference between the contractual cash flows due in accordance with the contract and all the cash flows that
the Group expects to receive. The shortfall is then discounted at an approximation to the asset's original effective interest
rate. For
trade and other receivables, the Group has applied the standard's simplified approach and has calculated ECLs based on lifetime
expected credit losses. The Group calculates the ECL based on the Group's historical credit loss experience, adjusted for forward-looking
factors specific to the customer and the economic environment.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t>
        </is>
      </c>
    </row>
    <row r="14">
      <c r="A14" s="4" t="inlineStr">
        <is>
          <t>Equity instruments</t>
        </is>
      </c>
      <c r="B14" s="4" t="inlineStr">
        <is>
          <t>Equity
instruments An
equity instrument is any contract that evidences a residual interest in the assets of an entity after deducting all of its liabilities.
Equity instruments issued by the Group comprising of share capital, share premium and shareholders' accounts are recorded at the
proceeds received, net of direct issue costs. Escrow
shares issued as part of the Business Combination are subject to meeting certain financial milestones during the vesting period
as disclosed in note 25. The fair value of the shares in escrow is not materially different from that of the shares which are
not in escrow as the rights of these shares are similar to those of "normal ordinary shares".</t>
        </is>
      </c>
    </row>
    <row r="15">
      <c r="A15" s="4" t="inlineStr">
        <is>
          <t>Financial liabilities</t>
        </is>
      </c>
      <c r="B15" s="4" t="inlineStr">
        <is>
          <t>Financial
liabilities Initial
recognition Financial
liabilities within the scope of IFRS 9 are classified as financial liabilities at fair value through profit or loss, loans and
borrowings, or as derivatives designated as hedging instruments in an effective hedge, as appropriate. The Group determines the
classification of its financial liabilities at initial recognition. Financial
liabilities are recognised initially at fair value and in the case of loans and borrowings fair value of the consideration received
less directly attributable transaction costs. The
Group's financial liabilities include trade and other payables, lease liability, warrants and term loans. Subsequent
measurement The
measurement of financial liabilities depends on their classification as follows: Accounts
payable Liabilities
are recognised for amounts to be paid in the future for goods and services received, whether billed by the supplier or not. Loans
and borrowings All
loans and borrowings are initially recognised at the fair values less directly attributable transaction costs. After initial recognition,
interest bearing loans and borrowings are subsequently measured at amortised cost using the effective interest method. Gains and
losses are recognised in the consolidated statement of comprehensive income (within profit and loss) when liabilities are derecognized.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the consolidated
statement of comprehensive income (within profit and loss). A
non-substantial modification to a financial liability is not treated as a derecognition of the original liability. The difference
between the carrying amount and the net present value of the modified terms is recognised in the consolidated statement of comprehensive
income (within profit and loss)</t>
        </is>
      </c>
    </row>
    <row r="16">
      <c r="A16" s="4" t="inlineStr">
        <is>
          <t>Offsetting of financial instruments</t>
        </is>
      </c>
      <c r="B16" s="4" t="inlineStr">
        <is>
          <t>Offsetting
of financial instruments Financial
assets and financial liabilities are offset and the net amount reported in the consolidated statement of financial position if,
and only if, there is a currently enforceable legal right to offset the recognised amounts and there is an intention to settle
on a net basis, or to realise the assets and settle the liabilities simultaneously.</t>
        </is>
      </c>
    </row>
    <row r="17">
      <c r="A17" s="4" t="inlineStr">
        <is>
          <t>Amortised cost of financial instruments</t>
        </is>
      </c>
      <c r="B17" s="4" t="inlineStr">
        <is>
          <t>Amortised
cost of financial instruments Amortised
cost is computed using the effective interest method less any allowance for impairment and principal repayment or reduction. The
calculation takes into account any premium or discount on acquisition and includes transaction costs and fees that are an integral
part of the effective interest rate.</t>
        </is>
      </c>
    </row>
    <row r="18">
      <c r="A18" s="4" t="inlineStr">
        <is>
          <t>Derivative financial instruments</t>
        </is>
      </c>
      <c r="B18" s="4" t="inlineStr">
        <is>
          <t>Derivative
financial instruments The
Group uses derivative financial instruments, interest rate swaps, to hedge its interest risks.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in case an effective registration statement is not maintained, which is not fully within the
control of the Group. Such
derivative financial instruments are initially recognised at fair value on the date on which a derivative contract is entered
into and are subsequently remeasured at fair value through profit or loss. The warrants shall lapse and expire after five years
from the closing of the business combination (note 25). Any
gains or losses arising from changes in the fair value of derivatives are taken directly to the consolidated statement of comprehensive
income (within profit and loss) as the Group has not designated derivative financial instruments under hedging arrangements.</t>
        </is>
      </c>
    </row>
    <row r="19">
      <c r="A19" s="4" t="inlineStr">
        <is>
          <t>Provisions</t>
        </is>
      </c>
      <c r="B19" s="4" t="inlineStr">
        <is>
          <t>Provisions Provisions
are recognised when the Group has a legal or constructive obligation as a result of a past event, it is probable that an outflow
of resources will be required to settle the obligation, and the amount can be reliably estimated. Provisions
are measured at the present value of the expenditures expected to be required to settle the obligation at the end of the reporting
period, using a rate that reflects current market assessments of the time value of money and the risks specific to the obligation. When
some or all of the economic benefits required to settle a provision are expected to be recovered from a third party, a receivable
is recognised as an asset if it is virtually certain that a reimbursement will be received and the amount of the receivable can
be measured reliably.</t>
        </is>
      </c>
    </row>
    <row r="20">
      <c r="A20" s="4" t="inlineStr">
        <is>
          <t>Decommissioning liabilities</t>
        </is>
      </c>
      <c r="B20" s="4" t="inlineStr">
        <is>
          <t>Decommissioning
liabilities As
part of the land lease agreement between Fujairah Municipality and the Group, the Group has a legal obligation to remove the plant
at the end of its lease term. The Group initially records a provision for asset retirement obligations at the best estimate of
the present value of the expenditure required to settle the obligation at the time a legal (or constructive) obligation is incurred,
if the liability can be reliably estimated. When the provision is initially recorded, the carrying amount of the related asset
is increased by the amount of the liability. Provisions are adjusted at each balance sheet date to reflect the current best estimate.
The unwinding of the discount is recognised as finance cost. The Group's operating assets generally consist of storage tanks and
related facilities. These assets can be used for an extended period of time as long as they are properly maintained and/or upgraded.
It is the Group's current intent to maintain its assets and continue making improvements to those assets based on technological
advances. There is no data or information that can be derived from past practice, industry practice or the Group's intentions
that could be used to make a reliable estimate of the decommissioning cost. Accordingly, the Group has not recorded a liability
or corresponding asset as the amounts of such potential future costs are not reliably determinable.</t>
        </is>
      </c>
    </row>
    <row r="21">
      <c r="A21" s="4" t="inlineStr">
        <is>
          <t>Value added tax</t>
        </is>
      </c>
      <c r="B21" s="4" t="inlineStr">
        <is>
          <t>Value
added tax Expenses
and assets are recognised net of the amount of value added tax, except:
● When
the value added tax incurred on a purchase of assets or services is not recoverable from
the taxation authority, in which case, the value added tax is recognised as part of the
cost of acquisition of the asset or as part of the expense item, as applicable
● When
receivables and payables are stated with the amount of value added tax included The
net amount of value added tax recoverable from, or payable to, the taxation authority is included as part of receivables or payables
in the consolidated statement of financial position.</t>
        </is>
      </c>
    </row>
    <row r="22">
      <c r="A22" s="4" t="inlineStr">
        <is>
          <t>Foreign currencies</t>
        </is>
      </c>
      <c r="B22" s="4" t="inlineStr">
        <is>
          <t>Foreign
currencies Transactions
in foreign currencies are recorded at the rate ruling at the date of the transaction. Monetary assets and liabilities denominated
in foreign currencies are retranslated at the rate of exchange ruling at the reporting date. All differences are taken to the
consolidated statement of comprehensive income (within profit and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23">
      <c r="A23" s="4" t="inlineStr">
        <is>
          <t>Employees' end of service benefits</t>
        </is>
      </c>
      <c r="B23" s="4" t="inlineStr">
        <is>
          <t>Employees'
end of service benefits The
Group provides end of service benefits to its employees. The entitlement to these benefits is based upon the employees' final
salary and length of service, subject to the completion of a minimum service period. The expected costs of these benefits are
accrued over the period of employment.</t>
        </is>
      </c>
    </row>
    <row r="24">
      <c r="A24" s="4" t="inlineStr">
        <is>
          <t>Fair value</t>
        </is>
      </c>
      <c r="B24" s="4" t="inlineStr">
        <is>
          <t>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t>
        </is>
      </c>
    </row>
    <row r="25">
      <c r="A25" s="4" t="inlineStr">
        <is>
          <t>Current versus non-current classification</t>
        </is>
      </c>
      <c r="B25" s="4" t="inlineStr">
        <is>
          <t>Current
versus non-current classification The
Group presents assets and liabilities in consolidated statement of financial position based on current/non-current classification.
An asset is current when it is:
● Expected
to be realised or intended to be sold or consumed in a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normal operating cycle
● Held
primarily for the purpose of trading
● Due
to be settled within twelve months after the reporting period, Or
● There
is no unconditional right to defer the settlement of the liability for at least twelve
months after the reporting period The
Group classifies all other liabilities as non-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sis of Preparation (Tables)</t>
        </is>
      </c>
      <c r="B1" s="2" t="inlineStr">
        <is>
          <t>12 Months Ended</t>
        </is>
      </c>
    </row>
    <row r="2">
      <c r="B2" s="2" t="inlineStr">
        <is>
          <t>Dec. 31, 2019</t>
        </is>
      </c>
    </row>
    <row r="3">
      <c r="A3" s="3" t="inlineStr">
        <is>
          <t>Basis of Preparation [Abstract]</t>
        </is>
      </c>
    </row>
    <row r="4">
      <c r="A4" s="4" t="inlineStr">
        <is>
          <t>Schedule of financial statements restated</t>
        </is>
      </c>
      <c r="B4" s="4" t="inlineStr">
        <is>
          <t>As previously Restatement
reported adjustments Restated
31 December 31 December 31 December
2019 2019 2019
USD USD USD
STATEMENT OF COMPREHENSIVE INCOME
Change in estimated fair value of derivative warrant liability - 1,273,740 1,273,740
Loss and total comprehensive loss for the year (76,558,663 ) 1,273,740 (75,284,923 )
Basic and diluted loss per share (0.95 ) 0.01 (0.94 )
STATEMENT OF FINANCIAL POSITION
Reclassification of derivative warrant liability 16,983,200 (16,983,200 ) -
Accumulated losses (65,340,421 ) 1,273,740 (64,066,681 )
Total equity 125,125,875 (15,709,460 ) 109,416,415
Derivative warrant liability - 15,709,460 15,709,460
Current liabilities 79,327,435 15,709,460 95,036,895
Total liabilities 182,126,585 15,709,460 197,836,045
STATEMENT OF CASH FLOWS
Loss for the year (76,558,663 ) 1,273,740 (75,284,923 )
Adjustment for:
Change in fair value of derivative warrants liability - (1,273,740 ) (1,273,740 )</t>
        </is>
      </c>
    </row>
    <row r="5">
      <c r="A5" s="4" t="inlineStr">
        <is>
          <t>Schedule of subsidiarie percentage of ownership</t>
        </is>
      </c>
      <c r="B5" s="4" t="inlineStr">
        <is>
          <t>Legal
name Country
of incorporation Percentage
of ownership
2019 2018
Brooge Petroleum and
Gas Investment Company FZE United Arab Emirates 100 % -
BPGIC International (formerly known
as Twelve Seas) * Cayman Islands 100 % - *indirectly
held</t>
        </is>
      </c>
    </row>
    <row r="6">
      <c r="A6" s="4" t="inlineStr">
        <is>
          <t>Schedule of useful life of the assets</t>
        </is>
      </c>
      <c r="B6" s="4" t="inlineStr">
        <is>
          <t>Buildings 25 years
Tanks 50 years
Installations (pipeline, pumps and other equipment) 20 - 25 years
Other equipment 5 years
Right-of-use asset - Land 6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Dec. 31, 2019</t>
        </is>
      </c>
    </row>
    <row r="3">
      <c r="A3" s="3" t="inlineStr">
        <is>
          <t>Revenue [abstract]</t>
        </is>
      </c>
    </row>
    <row r="4">
      <c r="A4" s="4" t="inlineStr">
        <is>
          <t>Schedule of revenue</t>
        </is>
      </c>
      <c r="B4" s="4" t="inlineStr">
        <is>
          <t xml:space="preserve">2019 2018 2017
USD USD USD
Revenue recognised under IFRS 16
Fixed consideration – leasing component 16,846,481 14,586,315 62,995
Revenue recognised under IFRS 15
Fixed consideration – service component 7,112,959 6,158,667 26,598
Ancillary services 20,125,934 15,094,286 -
27,238,893 21,252,953 26,598
Total revenue 44,085,374 35,839,268 89,593 </t>
        </is>
      </c>
    </row>
    <row r="5">
      <c r="A5" s="4" t="inlineStr">
        <is>
          <t>Schedule of operating lease commitments</t>
        </is>
      </c>
      <c r="B5" s="4" t="inlineStr">
        <is>
          <t xml:space="preserve">2019 2018 2017
USD USD USD
Within one year 23,959,440 23,959,440 23,869,847
After one year but not more than 5 years 61,895,220 71,878,320 95,837,760
85,854,660 95,837,760 119,707,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rect Costs (Tables)</t>
        </is>
      </c>
      <c r="B1" s="2" t="inlineStr">
        <is>
          <t>12 Months Ended</t>
        </is>
      </c>
    </row>
    <row r="2">
      <c r="B2" s="2" t="inlineStr">
        <is>
          <t>Dec. 31, 2019</t>
        </is>
      </c>
    </row>
    <row r="3">
      <c r="A3" s="3" t="inlineStr">
        <is>
          <t>Direct Costs</t>
        </is>
      </c>
    </row>
    <row r="4">
      <c r="A4" s="4" t="inlineStr">
        <is>
          <t>Schedule of direct costs</t>
        </is>
      </c>
      <c r="B4" s="4" t="inlineStr">
        <is>
          <t xml:space="preserve">2019 2018 2017
USD USD USD
Employee costs and related benefits 3,074,727 2,808,702 1,518,794
Depreciation (note 8) 5,785,745 5,716,063 692,528
Spare parts and consumables used (note 9) 788,792 592,471 50,891
Insurance 323,702 377,053 31,304
Others 229,499 113,071 2,292
10,202,465 9,607,360 2,295,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sting Expenses (Tables)</t>
        </is>
      </c>
      <c r="B1" s="2" t="inlineStr">
        <is>
          <t>12 Months Ended</t>
        </is>
      </c>
    </row>
    <row r="2">
      <c r="B2" s="2" t="inlineStr">
        <is>
          <t>Dec. 31, 2019</t>
        </is>
      </c>
    </row>
    <row r="3">
      <c r="A3" s="3" t="inlineStr">
        <is>
          <t>Listing Expenses</t>
        </is>
      </c>
    </row>
    <row r="4">
      <c r="A4" s="4" t="inlineStr">
        <is>
          <t>Schedule of listing expenses</t>
        </is>
      </c>
      <c r="B4" s="4" t="inlineStr">
        <is>
          <t>2019 2018 2017
USD USD USD
IFRS 2 listing expenses (note 25) 98,622,019 - -
Other listing expenses* 3,151,858 - -
101,773,877 - - * Other
listing expenses represents promissory note of USD 1.5 million, fees paid to legal advisors, consultants, and other necessary
expenses incurred in relation to the Group's listing on the US mark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19</t>
        </is>
      </c>
    </row>
    <row r="3">
      <c r="A3" s="3" t="inlineStr">
        <is>
          <t>General And Administrative Expenses</t>
        </is>
      </c>
    </row>
    <row r="4">
      <c r="A4" s="4" t="inlineStr">
        <is>
          <t>Schedule of general and administrative expenses</t>
        </is>
      </c>
      <c r="B4" s="4" t="inlineStr">
        <is>
          <t xml:space="preserve">2019 2018 2017
USD USD USD
Employee costs and related benefits 1,471,974 1,178,919 287,481
Consultancy expenses 535,275 337,491 54,529
Recruitment expenses 1,360 33,362 53,912
Travel and related expenses 52,506 11,515 16,544
Rent on low value and short term leases 10,346 22,325 43,380
Advertisement and subscriptions 131,494 116,495 37,223
Printing and stationery 25,954 22,713 12,636
Licence costs 18,502 19,249 22,872
Communication expenses 35,465 19,773 9,379
Other expenses 326,108 267,418 36,310
2,608,984 2,029,260 574,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19</t>
        </is>
      </c>
    </row>
    <row r="3">
      <c r="A3" s="3" t="inlineStr">
        <is>
          <t>Finance Costs</t>
        </is>
      </c>
    </row>
    <row r="4">
      <c r="A4" s="4" t="inlineStr">
        <is>
          <t>Schedule of finance costs</t>
        </is>
      </c>
      <c r="B4" s="4" t="inlineStr">
        <is>
          <t xml:space="preserve">2019 2018 2017
USD USD USD
Interest on lease liability (note 16) 1,412,796 1,387,612 318,957
Finance costs on term loans 4,002,772 5,564,311 647,969
Bank charges 314,967 - -
5,730,535 6,951,923 966,9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Disclosure of detailed information about property, plant and equipment [abstract]</t>
        </is>
      </c>
    </row>
    <row r="4">
      <c r="A4" s="4" t="inlineStr">
        <is>
          <t>Schedule of property plant and equipment</t>
        </is>
      </c>
      <c r="B4" s="4" t="inlineStr">
        <is>
          <t xml:space="preserve">Capital
Other Right-of-use work in
Buildings Tanks Installations equipment asset (land) progress Total
USD USD USD USD USD USD USD
2019
Cost:
At 1 January 2019 28,037,886 76,100,795 65,868,246 213,843 27,540,969 8,344,847 206,106,586
Additions - - 9,883 4,984 - 71,603,465 71,618,332
At 31 December 2019 28,037,886 76,100,795 65,878,129 218,827 27,540,969 79,948,312 277,724,918
Depreciation:
At 1 January 2019 1,250,566 1,746,725 3,148,665 36,436 2,295,080 - 8,477,472
Charge for the year 1,121,515 1,565,419 2,829,671 43,237 459,016 - 6,018,858
At 31 December 2019 2,372,081 3,312,144 5,978,336 79,673 2,754,096 - 14,496,330
Net carrying amount:
At 31 December 2019 25,665,805 72,788,651 59,899,793 139,154 24,786,873 79,948,312 263,228,588
2018
Cost:
At 1 January 2018 28,037,886 76,100,795 65,860,351 79,645 27,540,969 294,403 197,914,049
Additions - - 7,895 134,198 - 8,050,444 8,192,537
At 31 December 2018 28,037,886 76,100,795 65,868,246 213,843 27,540,969 8,344,847 206,106,586
Depreciation:
At 1 January 2018 129,051 181,306 325,525 3,232 1,836,064 - 2,475,178
Charge for the year 1,121,515 1,565,419 2,823,140 33,204 459,016 - 6,002,294
At 31 December 2018 1,250,566 1,746,725 3,148,665 36,436 2,295,080 - 8,477,472
Net carrying amount:
At 31 December 2018 26,787,320 74,354,070 62,719,581 177,407 25,245,889 8,344,847 197,629,114 </t>
        </is>
      </c>
    </row>
    <row r="5">
      <c r="A5" s="4" t="inlineStr">
        <is>
          <t>Schedule of comprehensive income (within profit and loss) and capital work in progress</t>
        </is>
      </c>
      <c r="B5" s="4" t="inlineStr">
        <is>
          <t xml:space="preserve">2019 2018
USD USD
Direct costs (note 4) 5,785,745 5,716,063
Property, plant and equipment 233,113 286,231
6,018,858 6,002,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4" customWidth="1" min="3" max="3"/>
    <col width="22" customWidth="1" min="4" max="4"/>
    <col width="19" customWidth="1" min="5" max="5"/>
    <col width="39" customWidth="1" min="6" max="6"/>
    <col width="14" customWidth="1" min="7" max="7"/>
  </cols>
  <sheetData>
    <row r="1">
      <c r="A1" s="1" t="inlineStr">
        <is>
          <t>Consolidated Statement of Changes in Equity (Restated) - USD ($)</t>
        </is>
      </c>
      <c r="B1" s="2" t="inlineStr">
        <is>
          <t>Share capital</t>
        </is>
      </c>
      <c r="C1" s="2" t="inlineStr">
        <is>
          <t>Share premium</t>
        </is>
      </c>
      <c r="D1" s="2" t="inlineStr">
        <is>
          <t>Shareholders' account</t>
        </is>
      </c>
      <c r="E1" s="2" t="inlineStr">
        <is>
          <t>Statutory reserves</t>
        </is>
      </c>
      <c r="F1" s="2" t="inlineStr">
        <is>
          <t>Accumulated (losses)/retained earnings</t>
        </is>
      </c>
      <c r="G1" s="2" t="inlineStr">
        <is>
          <t>Total</t>
        </is>
      </c>
    </row>
    <row r="2">
      <c r="A2" s="4" t="inlineStr">
        <is>
          <t>Balance at Dec. 31, 2016</t>
        </is>
      </c>
      <c r="B2" s="6" t="n">
        <v>1361285</v>
      </c>
      <c r="C2" s="4" t="inlineStr">
        <is>
          <t xml:space="preserve"> </t>
        </is>
      </c>
      <c r="D2" s="6" t="n">
        <v>57039100</v>
      </c>
      <c r="E2" s="4" t="inlineStr">
        <is>
          <t xml:space="preserve"> </t>
        </is>
      </c>
      <c r="F2" s="6" t="n">
        <v>-414359</v>
      </c>
      <c r="G2" s="6" t="n">
        <v>57986026</v>
      </c>
    </row>
    <row r="3">
      <c r="A3" s="3" t="inlineStr">
        <is>
          <t>Statement Line Items [Line Items]</t>
        </is>
      </c>
    </row>
    <row r="4">
      <c r="A4" s="4" t="inlineStr">
        <is>
          <t>Reverse acquisition re-nomination with exchange ratio 800,000:1</t>
        </is>
      </c>
      <c r="B4" s="5" t="n">
        <v>8000</v>
      </c>
      <c r="C4" s="5" t="n">
        <v>-8000</v>
      </c>
      <c r="D4" s="4" t="inlineStr">
        <is>
          <t xml:space="preserve"> </t>
        </is>
      </c>
      <c r="E4" s="4" t="inlineStr">
        <is>
          <t xml:space="preserve"> </t>
        </is>
      </c>
      <c r="F4" s="4" t="inlineStr">
        <is>
          <t xml:space="preserve"> </t>
        </is>
      </c>
      <c r="G4" s="4" t="inlineStr">
        <is>
          <t xml:space="preserve"> </t>
        </is>
      </c>
    </row>
    <row r="5">
      <c r="A5" s="4" t="inlineStr">
        <is>
          <t>Elimination of capital stock of BPGIC FZE</t>
        </is>
      </c>
      <c r="B5" s="5" t="n">
        <v>-1361285</v>
      </c>
      <c r="C5" s="5" t="n">
        <v>1361285</v>
      </c>
      <c r="D5" s="4" t="inlineStr">
        <is>
          <t xml:space="preserve"> </t>
        </is>
      </c>
      <c r="E5" s="4" t="inlineStr">
        <is>
          <t xml:space="preserve"> </t>
        </is>
      </c>
      <c r="F5" s="4" t="inlineStr">
        <is>
          <t xml:space="preserve"> </t>
        </is>
      </c>
      <c r="G5" s="4" t="inlineStr">
        <is>
          <t xml:space="preserve"> </t>
        </is>
      </c>
    </row>
    <row r="6">
      <c r="A6" s="4" t="inlineStr">
        <is>
          <t>Net contribution from the shareholders (note 20)</t>
        </is>
      </c>
      <c r="B6" s="4" t="inlineStr">
        <is>
          <t xml:space="preserve"> </t>
        </is>
      </c>
      <c r="C6" s="4" t="inlineStr">
        <is>
          <t xml:space="preserve"> </t>
        </is>
      </c>
      <c r="D6" s="5" t="n">
        <v>13382336</v>
      </c>
      <c r="E6" s="4" t="inlineStr">
        <is>
          <t xml:space="preserve"> </t>
        </is>
      </c>
      <c r="F6" s="4" t="inlineStr">
        <is>
          <t xml:space="preserve"> </t>
        </is>
      </c>
      <c r="G6" s="5" t="n">
        <v>13382336</v>
      </c>
    </row>
    <row r="7">
      <c r="A7" s="4" t="inlineStr">
        <is>
          <t>Loss for the year</t>
        </is>
      </c>
      <c r="B7" s="4" t="inlineStr">
        <is>
          <t xml:space="preserve"> </t>
        </is>
      </c>
      <c r="C7" s="4" t="inlineStr">
        <is>
          <t xml:space="preserve"> </t>
        </is>
      </c>
      <c r="D7" s="4" t="inlineStr">
        <is>
          <t xml:space="preserve"> </t>
        </is>
      </c>
      <c r="E7" s="4" t="inlineStr">
        <is>
          <t xml:space="preserve"> </t>
        </is>
      </c>
      <c r="F7" s="5" t="n">
        <v>-3747408</v>
      </c>
      <c r="G7" s="5" t="n">
        <v>-3747408</v>
      </c>
    </row>
    <row r="8">
      <c r="A8" s="4" t="inlineStr">
        <is>
          <t>Balance at Dec. 31, 2017</t>
        </is>
      </c>
      <c r="B8" s="5" t="n">
        <v>8000</v>
      </c>
      <c r="C8" s="5" t="n">
        <v>1353285</v>
      </c>
      <c r="D8" s="5" t="n">
        <v>70421436</v>
      </c>
      <c r="E8" s="4" t="inlineStr">
        <is>
          <t xml:space="preserve"> </t>
        </is>
      </c>
      <c r="F8" s="5" t="n">
        <v>-4161767</v>
      </c>
      <c r="G8" s="5" t="n">
        <v>67620954</v>
      </c>
    </row>
    <row r="9">
      <c r="A9" s="3" t="inlineStr">
        <is>
          <t>Statement Line Items [Line Items]</t>
        </is>
      </c>
    </row>
    <row r="10">
      <c r="A10" s="4" t="inlineStr">
        <is>
          <t>Transfer to statutory reserve</t>
        </is>
      </c>
      <c r="B10" s="4" t="inlineStr">
        <is>
          <t xml:space="preserve"> </t>
        </is>
      </c>
      <c r="C10" s="4" t="inlineStr">
        <is>
          <t xml:space="preserve"> </t>
        </is>
      </c>
      <c r="D10" s="4" t="inlineStr">
        <is>
          <t xml:space="preserve"> </t>
        </is>
      </c>
      <c r="E10" s="5" t="n">
        <v>680643</v>
      </c>
      <c r="F10" s="5" t="n">
        <v>-680643</v>
      </c>
      <c r="G10" s="4" t="inlineStr">
        <is>
          <t xml:space="preserve"> </t>
        </is>
      </c>
    </row>
    <row r="11">
      <c r="A11" s="4" t="inlineStr">
        <is>
          <t>Net distribution to the shareholders (note 20)</t>
        </is>
      </c>
      <c r="B11" s="4" t="inlineStr">
        <is>
          <t xml:space="preserve"> </t>
        </is>
      </c>
      <c r="C11" s="4" t="inlineStr">
        <is>
          <t xml:space="preserve"> </t>
        </is>
      </c>
      <c r="D11" s="5" t="n">
        <v>-22703673</v>
      </c>
      <c r="E11" s="4" t="inlineStr">
        <is>
          <t xml:space="preserve"> </t>
        </is>
      </c>
      <c r="F11" s="4" t="inlineStr">
        <is>
          <t xml:space="preserve"> </t>
        </is>
      </c>
      <c r="G11" s="5" t="n">
        <v>-22703673</v>
      </c>
    </row>
    <row r="12">
      <c r="A12" s="4" t="inlineStr">
        <is>
          <t>Loss for the year</t>
        </is>
      </c>
      <c r="B12" s="4" t="inlineStr">
        <is>
          <t xml:space="preserve"> </t>
        </is>
      </c>
      <c r="C12" s="4" t="inlineStr">
        <is>
          <t xml:space="preserve"> </t>
        </is>
      </c>
      <c r="D12" s="4" t="inlineStr">
        <is>
          <t xml:space="preserve"> </t>
        </is>
      </c>
      <c r="E12" s="4" t="inlineStr">
        <is>
          <t xml:space="preserve"> </t>
        </is>
      </c>
      <c r="F12" s="5" t="n">
        <v>16060652</v>
      </c>
      <c r="G12" s="5" t="n">
        <v>16060652</v>
      </c>
    </row>
    <row r="13">
      <c r="A13" s="4" t="inlineStr">
        <is>
          <t>Balance at Dec. 31, 2018</t>
        </is>
      </c>
      <c r="B13" s="5" t="n">
        <v>8000</v>
      </c>
      <c r="C13" s="5" t="n">
        <v>1353285</v>
      </c>
      <c r="D13" s="5" t="n">
        <v>47717763</v>
      </c>
      <c r="E13" s="5" t="n">
        <v>680643</v>
      </c>
      <c r="F13" s="5" t="n">
        <v>11218242</v>
      </c>
      <c r="G13" s="5" t="n">
        <v>60977933</v>
      </c>
    </row>
    <row r="14">
      <c r="A14" s="3" t="inlineStr">
        <is>
          <t>Statement Line Items [Line Items]</t>
        </is>
      </c>
    </row>
    <row r="15">
      <c r="A15" s="4" t="inlineStr">
        <is>
          <t>Shares issuance in connection with a merger (note 25)</t>
        </is>
      </c>
      <c r="B15" s="5" t="n">
        <v>932</v>
      </c>
      <c r="C15" s="5" t="n">
        <v>114022421</v>
      </c>
      <c r="D15" s="4" t="inlineStr">
        <is>
          <t xml:space="preserve"> </t>
        </is>
      </c>
      <c r="E15" s="4" t="inlineStr">
        <is>
          <t xml:space="preserve"> </t>
        </is>
      </c>
      <c r="F15" s="4" t="inlineStr">
        <is>
          <t xml:space="preserve"> </t>
        </is>
      </c>
      <c r="G15" s="5" t="n">
        <v>114023353</v>
      </c>
    </row>
    <row r="16">
      <c r="A16" s="4" t="inlineStr">
        <is>
          <t>Cash election in lieu of shares (note 25)</t>
        </is>
      </c>
      <c r="B16" s="5" t="n">
        <v>-128</v>
      </c>
      <c r="C16" s="5" t="n">
        <v>-13599872</v>
      </c>
      <c r="D16" s="4" t="inlineStr">
        <is>
          <t xml:space="preserve"> </t>
        </is>
      </c>
      <c r="E16" s="4" t="inlineStr">
        <is>
          <t xml:space="preserve"> </t>
        </is>
      </c>
      <c r="F16" s="4" t="inlineStr">
        <is>
          <t xml:space="preserve"> </t>
        </is>
      </c>
      <c r="G16" s="5" t="n">
        <v>-13600000</v>
      </c>
    </row>
    <row r="17">
      <c r="A17" s="4" t="inlineStr">
        <is>
          <t>Net contribution by the shareholders (note 20)</t>
        </is>
      </c>
      <c r="B17" s="4" t="inlineStr">
        <is>
          <t xml:space="preserve"> </t>
        </is>
      </c>
      <c r="C17" s="4" t="inlineStr">
        <is>
          <t xml:space="preserve"> </t>
        </is>
      </c>
      <c r="D17" s="5" t="n">
        <v>23300052</v>
      </c>
      <c r="E17" s="4" t="inlineStr">
        <is>
          <t xml:space="preserve"> </t>
        </is>
      </c>
      <c r="F17" s="4" t="inlineStr">
        <is>
          <t xml:space="preserve"> </t>
        </is>
      </c>
      <c r="G17" s="5" t="n">
        <v>23300052</v>
      </c>
    </row>
    <row r="18">
      <c r="A18" s="4" t="inlineStr">
        <is>
          <t>Loss for the year</t>
        </is>
      </c>
      <c r="B18" s="4" t="inlineStr">
        <is>
          <t xml:space="preserve"> </t>
        </is>
      </c>
      <c r="C18" s="4" t="inlineStr">
        <is>
          <t xml:space="preserve"> </t>
        </is>
      </c>
      <c r="D18" s="4" t="inlineStr">
        <is>
          <t xml:space="preserve"> </t>
        </is>
      </c>
      <c r="E18" s="4" t="inlineStr">
        <is>
          <t xml:space="preserve"> </t>
        </is>
      </c>
      <c r="F18" s="5" t="n">
        <v>-75284923</v>
      </c>
      <c r="G18" s="5" t="n">
        <v>-75284923</v>
      </c>
    </row>
    <row r="19">
      <c r="A19" s="4" t="inlineStr">
        <is>
          <t>Balance at Dec. 31, 2019</t>
        </is>
      </c>
      <c r="B19" s="6" t="n">
        <v>8804</v>
      </c>
      <c r="C19" s="6" t="n">
        <v>101775834</v>
      </c>
      <c r="D19" s="6" t="n">
        <v>71017815</v>
      </c>
      <c r="E19" s="6" t="n">
        <v>680643</v>
      </c>
      <c r="F19" s="6" t="n">
        <v>-64066681</v>
      </c>
      <c r="G19" s="6" t="n">
        <v>109416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3" customWidth="1" min="2" max="2"/>
  </cols>
  <sheetData>
    <row r="1">
      <c r="A1" s="1" t="inlineStr">
        <is>
          <t>Inventories (Tables)</t>
        </is>
      </c>
      <c r="B1" s="2" t="inlineStr">
        <is>
          <t>12 Months Ended</t>
        </is>
      </c>
    </row>
    <row r="2">
      <c r="B2" s="2" t="inlineStr">
        <is>
          <t>Dec. 31, 2019</t>
        </is>
      </c>
    </row>
    <row r="3">
      <c r="A3" s="3" t="inlineStr">
        <is>
          <t>Disclosure Of Inventories Abstract</t>
        </is>
      </c>
    </row>
    <row r="4">
      <c r="A4" s="4" t="inlineStr">
        <is>
          <t>Schedule of Inventories</t>
        </is>
      </c>
      <c r="B4" s="4" t="inlineStr">
        <is>
          <t xml:space="preserve">2019 2018
USD USD
Spare parts and consumables 179,644 147,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19</t>
        </is>
      </c>
    </row>
    <row r="3">
      <c r="A3" s="3" t="inlineStr">
        <is>
          <t>Trade and other receivables [abstract]</t>
        </is>
      </c>
    </row>
    <row r="4">
      <c r="A4" s="4" t="inlineStr">
        <is>
          <t>Schedule of trade and other receivables</t>
        </is>
      </c>
      <c r="B4" s="4" t="inlineStr">
        <is>
          <t xml:space="preserve">2019 2018
USD USD
Trade receivables 1,507,660 1,877,887
Prepayments and other receivables 783,483 245,190
Due from related parties (note 20) 57,550 -
2,348,693 2,123,0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19</t>
        </is>
      </c>
    </row>
    <row r="3">
      <c r="A3" s="3" t="inlineStr">
        <is>
          <t>Cash And Cash Equivalents</t>
        </is>
      </c>
    </row>
    <row r="4">
      <c r="A4" s="4" t="inlineStr">
        <is>
          <t>Shedule of Cash and Cash Equivalents</t>
        </is>
      </c>
      <c r="B4" s="4" t="inlineStr">
        <is>
          <t xml:space="preserve">2019 2018
USD USD
Bank balances and cash 19,830,771 37,351
Bank overdraft - (3,745,048 )
Cash and cash equivalents 19,830,771 (3,707,697 ) </t>
        </is>
      </c>
    </row>
    <row r="5">
      <c r="A5" s="4" t="inlineStr">
        <is>
          <t>Schedule of non-cash transactions</t>
        </is>
      </c>
      <c r="B5" s="4" t="inlineStr">
        <is>
          <t xml:space="preserve">2019 2018
USD USD
Capital accruals 31,469,596 5,972,230
Purchase of property, plant and equipment financed through advances paid to contractors 8,335,236 231,571
Listing expenses (note 5) 100,122,019 -
Lease payments made by shareholders - 2,818,7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ssued Capital and Reserves (Tables)</t>
        </is>
      </c>
      <c r="B1" s="2" t="inlineStr">
        <is>
          <t>12 Months Ended</t>
        </is>
      </c>
    </row>
    <row r="2">
      <c r="B2" s="2" t="inlineStr">
        <is>
          <t>Dec. 31, 2019</t>
        </is>
      </c>
    </row>
    <row r="3">
      <c r="A3" s="3" t="inlineStr">
        <is>
          <t>Issued Capital And Reserves</t>
        </is>
      </c>
    </row>
    <row r="4">
      <c r="A4" s="4" t="inlineStr">
        <is>
          <t>Schedule of number of ordinary shares authorized</t>
        </is>
      </c>
      <c r="B4" s="4" t="inlineStr">
        <is>
          <t xml:space="preserve">2019 2018
No. of shares No. of shares
Authorized
Ordinary shares 450,000,000 450,000,000 </t>
        </is>
      </c>
    </row>
    <row r="5">
      <c r="A5" s="4" t="inlineStr">
        <is>
          <t>Schedule of ordinary shares acquirer</t>
        </is>
      </c>
      <c r="B5" s="4" t="inlineStr">
        <is>
          <t xml:space="preserve">No. of shares USD
At 1 January 2018 100 1,361,285
At Brooge Energy
At inception 1 n.m. *
Conversion of 100 BPGIZ FZE ordinary shares at 1 for 1 million to the legal acquirer, Brooge Energy (note 25) 80,000,000 ** 8,000
At 31 December 2018 80,000,000 8,000
Cash election (1,281,965 ) (128 )
Changes in share capital due to business combination (note 25) 9,347,219 ** 932
At 31 December 2019 88,065,254 8,804
* not meaningful
** Ordinary shares held in escrow (20,000,000 shares held by BPGIC and 1,552,000 shares held by the original founders of Twelve Seas) have been excluded from the share capital in the table above. Additional information on escrow shares are included in note 25. </t>
        </is>
      </c>
    </row>
    <row r="6">
      <c r="A6" s="4" t="inlineStr">
        <is>
          <t>Schedule of share premium</t>
        </is>
      </c>
      <c r="B6" s="4" t="inlineStr">
        <is>
          <t xml:space="preserve">USD
At 1 January 2018 -
Reverse acquisition adjustment 1,353,285
At 31 December 2018 1,353,285
Ordinary shares issued on merger with Twelve Seas 114,022,421
Cash election (13,599,872 )
At 31 December 2019 101,775,8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rivative Warrant Liability (Restated) (Tables)</t>
        </is>
      </c>
      <c r="B1" s="2" t="inlineStr">
        <is>
          <t>12 Months Ended</t>
        </is>
      </c>
    </row>
    <row r="2">
      <c r="B2" s="2" t="inlineStr">
        <is>
          <t>Dec. 31, 2019</t>
        </is>
      </c>
    </row>
    <row r="3">
      <c r="A3" s="3" t="inlineStr">
        <is>
          <t>Warrants [Abstract]</t>
        </is>
      </c>
    </row>
    <row r="4">
      <c r="A4" s="4" t="inlineStr">
        <is>
          <t>Schedule of extinguished on the expiry of the outstanding warrants</t>
        </is>
      </c>
      <c r="B4" s="4" t="inlineStr">
        <is>
          <t xml:space="preserve">(Restated)
No.
of warrants USD
At 1 January 2019 - -
Issuance of warrants in connection with merger (note 25) 21,229,000 16,983,200
Fair value remeasurement of derivative warrant liability - (1,273,740 )
At 31 December 2019 21,229,000 15,709,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erm Loans (Tables)</t>
        </is>
      </c>
      <c r="B1" s="2" t="inlineStr">
        <is>
          <t>12 Months Ended</t>
        </is>
      </c>
    </row>
    <row r="2">
      <c r="B2" s="2" t="inlineStr">
        <is>
          <t>Dec. 31, 2019</t>
        </is>
      </c>
    </row>
    <row r="3">
      <c r="A3" s="3" t="inlineStr">
        <is>
          <t>Term Loans</t>
        </is>
      </c>
    </row>
    <row r="4">
      <c r="A4" s="4" t="inlineStr">
        <is>
          <t>Schedule of debt</t>
        </is>
      </c>
      <c r="B4" s="4" t="inlineStr">
        <is>
          <t>2019 2018
Interest rate Maturity USD USD
Non-current
Term loan (1) 3 month EIBOR + 3% margin 2030 68,271,743 -
Term loan (2) 3 month EIBOR + 3% margin 2023 5,889,207 -
74,160,950 -
Current
Term loan (1) 3 month EIBOR + 3% margin 2020 10,135,939 82,245,595
Term loan (2) 3 month EIBOR + 3% margin 2020 2,138,248 10,165,703
Term loan (3) 1 month EIBOR + 2% margin - - 2,380,790
Promissory notes 2020 2,265,000 -
14,539,187 94,792,088 Term loan 1 In 2014, the Group obtained term loan facility
(1) amounting to USD 84,595,154 (AED: 310,718,000) from a commercial bank in the UAE to partially finance the construction of phase
1 (14 oil storage tanks in Fujairah). During the year 2019, the Group has not drawn down any amounts (2018: USD 550,445) from this
facility. The loan was repayable in 48 quarterly instalments, commencing 27 months after the start of the construction with final
maturity not exceeding 31 March 2028 and is stated net of prepaid finance cost of USD 499,158 (2018: USD 559,607). The interest
is due on a quarterly basis from the loan drawdown date. The loan was drawn down in AED. In 2018, the Group entered into an agreement
to amend term loan facility (1). As a result of this amendment the loan was repayable in 48 quarterly instalments starting October
2018 with final maturity in July 2030. The loan carries interest at 3 month EIBOR + 3% as compared to interest at 6 month EIBOR
+ 3.5% previously. On 10 September 2019, the Group entered into
an agreement with the bank to again amend term loan facility (1). The loan was payable in 45 instalments starting 31 October 2019
with final maturity on 30 July 2030. One of the instalments included a one-time lump sum repayment of USD 5,729,418 which represented
the cumulative instalments including interest outstanding from periods prior to this amended agreement of USD 5,494,063 and an
amendment fee of USD 235,355. On 30 December 2019, the Group entered into
another amendment by revoking the previous amendment for term loan facility (1). The loan is now payable in 44 instalments starting
31 January 2020 with final maturity on 30 July 2030. One of the instalments includes a one-time lump sum repayment of USD 6,612,194,
which represents the cumulative instalments including interest outstanding from periods prior to this amended agreement of USD
6,520,130 and an amendment fee of USD 92,064. Term loan 2 During 2017, the Group obtained an additional
term loan facility (2) of USD 11,108,086 (AED 40,800,000) from a commercial bank in the UAE for the construction of an administrative
building in Fujairah. The loan was repayable in 20 quarterly instalments starting after a 6 months grace period commencing in April
2017 and is stated net of prepaid finance cost of USD 58,578 (2018: USD 76,606). The interest is due on a quarterly basis from
the loan drawdown date. The loan was drawn down in AED. During the year 2018, the Group has entered
in to an agreement to amend term loan facility (2). The loan was repayable in 20 quarterly instalments starting October 2018 with
final maturity in July 2023.The loan carried interest at 3 month EIBOR + 3% as compared to interest at 3 month EIBOR + 3.5% previously. Term loan (2) was not amended as part of the
10 September 2019 and 30 December agreement to amend loan (1). In 2019, the Group repaid all instalments due under the repayment
schedule. Term loan 3 In 2018, the Group has obtained a facility
from a commercial bank in the UAE to settle accrued interest on term loan (1) amounting to USD 3,539,341(AED 13,000,000).
The facility carried interest at 1 month EIBOR + 2% margin and was repayable in 15 equal monthly instalments commencing from date
of disbursement. The loan was drawn down in AED. The facility has been fully settled during the year.</t>
        </is>
      </c>
    </row>
    <row r="5">
      <c r="A5" s="4" t="inlineStr">
        <is>
          <t>Schedule of term loans are repayable</t>
        </is>
      </c>
      <c r="B5" s="4" t="inlineStr">
        <is>
          <t xml:space="preserve"> 2019 2018
USD USD
Payable within 1 year 14,541,774 95,428,301
Payable within 1 and 2 years 9,216,973 -
Payable within 2 and 5 years 24,948,779 -
Payable after 5 years 40,550,347 -
89,257,873 95,428,301 </t>
        </is>
      </c>
    </row>
    <row r="6">
      <c r="A6" s="4" t="inlineStr">
        <is>
          <t>Schedule of changes in liabilities arising from term loans</t>
        </is>
      </c>
      <c r="B6" s="4" t="inlineStr">
        <is>
          <t>1 January Cash flows Other* 31 December
USD USD USD USD
2019
Current 94,792,088 (8,435,416 ) (71,817,485 ) 14,539,187
Non-current - - 74,160,950 74,160,950
Total 94,792,088 (8,435,416 ) 2,343,465 88,700,137
2018
Current 94,163,751 550,148 78,189 94,792,088
Non-current - - - -
Total 94,163,751 550,148 78,189 94,792,088 *The 'Other' column includes the effect of amortisation
of prepaid finance costs on term loans, promissory notes and reclassification between current and non-current por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 Liability (Tables)</t>
        </is>
      </c>
      <c r="B1" s="2" t="inlineStr">
        <is>
          <t>12 Months Ended</t>
        </is>
      </c>
    </row>
    <row r="2">
      <c r="B2" s="2" t="inlineStr">
        <is>
          <t>Dec. 31, 2019</t>
        </is>
      </c>
    </row>
    <row r="3">
      <c r="A3" s="3" t="inlineStr">
        <is>
          <t>Lease Liability [Abstract]</t>
        </is>
      </c>
    </row>
    <row r="4">
      <c r="A4" s="4" t="inlineStr">
        <is>
          <t>Schedule of changes in the lease liability</t>
        </is>
      </c>
      <c r="B4" s="4" t="inlineStr">
        <is>
          <t xml:space="preserve"> 2019 2018
USD USD
At 1 January 30,221,425 29,670,675
Interest charge 2,871,035 2,818,714
Amount paid during the year (2,313,323 ) (2,267,964 )
At 31 December 30,779,137 30,221,425 </t>
        </is>
      </c>
    </row>
    <row r="5">
      <c r="A5" s="4" t="inlineStr">
        <is>
          <t>Schedule of lease liability is classified in the consolidated statement</t>
        </is>
      </c>
      <c r="B5" s="4" t="inlineStr">
        <is>
          <t xml:space="preserve">2019 2018
USD USD
Current 2,154,878 2,112,624
Non-current 28,624,259 28,108,801
30,779,137 30,221,425 </t>
        </is>
      </c>
    </row>
    <row r="6">
      <c r="A6" s="4" t="inlineStr">
        <is>
          <t>Schedule of maturity of the lease liability</t>
        </is>
      </c>
      <c r="B6" s="4" t="inlineStr">
        <is>
          <t xml:space="preserve">The maturity of the lease liability is as follows:
Present value of
Lease payments minimum lease payments
2019 2018 2019 2018
USD USD USD USD
Not later than one year 2,359,590 2,313,323 2,154,877 2,112,624
Later than one year and not later than five years 9,919,810 9,725,304 7,241,240 7,099,255
Later than five years 213,469,800 216,023,896 21,383,020 21,009,546
225,749,200 228,062,523 30,779,137 30,221,425
Finance costs (194,970,063 ) (197,841,098 ) - -
Present value of minimum lease payments 30,779,137 30,221,425 30,779,137 30,221,4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s (Tables)</t>
        </is>
      </c>
      <c r="B1" s="2" t="inlineStr">
        <is>
          <t>12 Months Ended</t>
        </is>
      </c>
    </row>
    <row r="2">
      <c r="B2" s="2" t="inlineStr">
        <is>
          <t>Dec. 31, 2019</t>
        </is>
      </c>
    </row>
    <row r="3">
      <c r="A3" s="3" t="inlineStr">
        <is>
          <t>Provisions Tables Abstract</t>
        </is>
      </c>
    </row>
    <row r="4">
      <c r="A4" s="4" t="inlineStr">
        <is>
          <t>Schedule of provisions</t>
        </is>
      </c>
      <c r="B4" s="4" t="inlineStr">
        <is>
          <t xml:space="preserve">2019 2018
USD USD
Provision for employees' end of service benefits 13,941 6,2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12 Months Ended</t>
        </is>
      </c>
    </row>
    <row r="2">
      <c r="B2" s="2" t="inlineStr">
        <is>
          <t>Dec. 31, 2019</t>
        </is>
      </c>
    </row>
    <row r="3">
      <c r="A3" s="3" t="inlineStr">
        <is>
          <t>Derivative Financial Instruments [Abstract]</t>
        </is>
      </c>
    </row>
    <row r="4">
      <c r="A4" s="4" t="inlineStr">
        <is>
          <t>Schedule of derivative financial instruments</t>
        </is>
      </c>
      <c r="B4" s="4" t="inlineStr">
        <is>
          <t xml:space="preserve">2019 2018
USD USD
Interest rate swaps 1,518,249 1,190,073 </t>
        </is>
      </c>
    </row>
    <row r="5">
      <c r="A5" s="4" t="inlineStr">
        <is>
          <t>Schedule of derivative financial instruments at FVTPL</t>
        </is>
      </c>
      <c r="B5" s="4" t="inlineStr">
        <is>
          <t xml:space="preserve">Notional Fair value Fair value
amount asset liability
USD USD USD
31 December 2019
Designated at FVTPL
Interest rate swaps 79,253,015 - 1,518,249
31 December 2018
Designated at FVTPL
Interest rate swaps 83,855,305 - 1,190,0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als and Other Payables (Tables)</t>
        </is>
      </c>
      <c r="B1" s="2" t="inlineStr">
        <is>
          <t>12 Months Ended</t>
        </is>
      </c>
    </row>
    <row r="2">
      <c r="B2" s="2" t="inlineStr">
        <is>
          <t>Dec. 31, 2019</t>
        </is>
      </c>
    </row>
    <row r="3">
      <c r="A3" s="3" t="inlineStr">
        <is>
          <t>Accounts Payable Accruals And Other Payables</t>
        </is>
      </c>
    </row>
    <row r="4">
      <c r="A4" s="4" t="inlineStr">
        <is>
          <t>Schedule of Accounts Payable, Accruals and Other Payables</t>
        </is>
      </c>
      <c r="B4" s="4" t="inlineStr">
        <is>
          <t xml:space="preserve"> 2019 2018
USD USD
Accounts payable* 25,989,961 1,565,035
Accrued interest on term loans 3,387,446 910,691
Capital accruals** 31,469,596 5,972,230
Accrued expenses 268,118 555,842
61,115,121 9,003,798
* Accounts payables
primarily represent payables to Audex (Phase 2 contractor) amounting to USD 21.5 million.
** Capital accruals
represents contractor's capital accruals for Phase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Loss)/profit for the year</t>
        </is>
      </c>
      <c r="B4" s="6" t="n">
        <v>-75284923</v>
      </c>
      <c r="C4" s="6" t="n">
        <v>16060652</v>
      </c>
      <c r="D4" s="6" t="n">
        <v>-3747408</v>
      </c>
    </row>
    <row r="5">
      <c r="A5" s="3" t="inlineStr">
        <is>
          <t>Adjustments to reconcile net (loss)/profit to net cash provided by (used in) operating activities:</t>
        </is>
      </c>
    </row>
    <row r="6">
      <c r="A6" s="4" t="inlineStr">
        <is>
          <t>Listing expenses</t>
        </is>
      </c>
      <c r="B6" s="5" t="n">
        <v>100122019</v>
      </c>
      <c r="C6" s="4" t="inlineStr">
        <is>
          <t xml:space="preserve"> </t>
        </is>
      </c>
      <c r="D6" s="4" t="inlineStr">
        <is>
          <t xml:space="preserve"> </t>
        </is>
      </c>
    </row>
    <row r="7">
      <c r="A7" s="4" t="inlineStr">
        <is>
          <t>Depreciation charge</t>
        </is>
      </c>
      <c r="B7" s="5" t="n">
        <v>5785745</v>
      </c>
      <c r="C7" s="5" t="n">
        <v>5716063</v>
      </c>
      <c r="D7" s="5" t="n">
        <v>692528</v>
      </c>
    </row>
    <row r="8">
      <c r="A8" s="4" t="inlineStr">
        <is>
          <t>Finance costs</t>
        </is>
      </c>
      <c r="B8" s="5" t="n">
        <v>5730535</v>
      </c>
      <c r="C8" s="5" t="n">
        <v>6951923</v>
      </c>
      <c r="D8" s="5" t="n">
        <v>966926</v>
      </c>
    </row>
    <row r="9">
      <c r="A9" s="4" t="inlineStr">
        <is>
          <t>Change in estimated fair value of derivative warrant liability</t>
        </is>
      </c>
      <c r="B9" s="5" t="n">
        <v>-1273740</v>
      </c>
      <c r="C9" s="4" t="inlineStr">
        <is>
          <t xml:space="preserve"> </t>
        </is>
      </c>
      <c r="D9" s="4" t="inlineStr">
        <is>
          <t xml:space="preserve"> </t>
        </is>
      </c>
    </row>
    <row r="10">
      <c r="A10" s="4" t="inlineStr">
        <is>
          <t>Net changes in fair value of derivative financial instruments</t>
        </is>
      </c>
      <c r="B10" s="5" t="n">
        <v>328176</v>
      </c>
      <c r="C10" s="5" t="n">
        <v>1190073</v>
      </c>
      <c r="D10" s="4" t="inlineStr">
        <is>
          <t xml:space="preserve"> </t>
        </is>
      </c>
    </row>
    <row r="11">
      <c r="A11" s="4" t="inlineStr">
        <is>
          <t>Total</t>
        </is>
      </c>
      <c r="B11" s="5" t="n">
        <v>35407812</v>
      </c>
      <c r="C11" s="5" t="n">
        <v>29918711</v>
      </c>
      <c r="D11" s="5" t="n">
        <v>-2087954</v>
      </c>
    </row>
    <row r="12">
      <c r="A12" s="3" t="inlineStr">
        <is>
          <t>Working capital changes:</t>
        </is>
      </c>
    </row>
    <row r="13">
      <c r="A13" s="4" t="inlineStr">
        <is>
          <t>(Increase) decrease in inventories</t>
        </is>
      </c>
      <c r="B13" s="5" t="n">
        <v>-32554</v>
      </c>
      <c r="C13" s="5" t="n">
        <v>29561</v>
      </c>
      <c r="D13" s="5" t="n">
        <v>-176651</v>
      </c>
    </row>
    <row r="14">
      <c r="A14" s="4" t="inlineStr">
        <is>
          <t>Increase in trade and other receivables</t>
        </is>
      </c>
      <c r="B14" s="5" t="n">
        <v>-225616</v>
      </c>
      <c r="C14" s="5" t="n">
        <v>-2123077</v>
      </c>
      <c r="D14" s="5" t="n">
        <v>-618700</v>
      </c>
    </row>
    <row r="15">
      <c r="A15" s="4" t="inlineStr">
        <is>
          <t>Increase in provisions</t>
        </is>
      </c>
      <c r="B15" s="5" t="n">
        <v>7674</v>
      </c>
      <c r="C15" s="5" t="n">
        <v>5616</v>
      </c>
      <c r="D15" s="5" t="n">
        <v>365</v>
      </c>
    </row>
    <row r="16">
      <c r="A16" s="4" t="inlineStr">
        <is>
          <t>Increase in accounts payable, accruals and other payables</t>
        </is>
      </c>
      <c r="B16" s="5" t="n">
        <v>18257036</v>
      </c>
      <c r="C16" s="5" t="n">
        <v>65910</v>
      </c>
      <c r="D16" s="5" t="n">
        <v>630023</v>
      </c>
    </row>
    <row r="17">
      <c r="A17" s="4" t="inlineStr">
        <is>
          <t>Net cash flows from (used in) operating activities</t>
        </is>
      </c>
      <c r="B17" s="5" t="n">
        <v>53414352</v>
      </c>
      <c r="C17" s="5" t="n">
        <v>27896721</v>
      </c>
      <c r="D17" s="5" t="n">
        <v>-2252917</v>
      </c>
    </row>
    <row r="18">
      <c r="A18" s="3" t="inlineStr">
        <is>
          <t>INVESTING ACTIVITIES</t>
        </is>
      </c>
    </row>
    <row r="19">
      <c r="A19" s="4" t="inlineStr">
        <is>
          <t>Advances paid to contractors</t>
        </is>
      </c>
      <c r="B19" s="5" t="n">
        <v>-21664764</v>
      </c>
      <c r="C19" s="4" t="inlineStr">
        <is>
          <t xml:space="preserve"> </t>
        </is>
      </c>
      <c r="D19" s="4" t="inlineStr">
        <is>
          <t xml:space="preserve"> </t>
        </is>
      </c>
    </row>
    <row r="20">
      <c r="A20" s="4" t="inlineStr">
        <is>
          <t>Purchase of property, plant and equipment</t>
        </is>
      </c>
      <c r="B20" s="5" t="n">
        <v>-38690498</v>
      </c>
      <c r="C20" s="5" t="n">
        <v>-271403</v>
      </c>
      <c r="D20" s="5" t="n">
        <v>-21924553</v>
      </c>
    </row>
    <row r="21">
      <c r="A21" s="4" t="inlineStr">
        <is>
          <t>Net cash flow used in investing activities</t>
        </is>
      </c>
      <c r="B21" s="5" t="n">
        <v>-60355262</v>
      </c>
      <c r="C21" s="5" t="n">
        <v>-271403</v>
      </c>
      <c r="D21" s="5" t="n">
        <v>-21924553</v>
      </c>
    </row>
    <row r="22">
      <c r="A22" s="3" t="inlineStr">
        <is>
          <t>FINANCING ACTIVITIES</t>
        </is>
      </c>
    </row>
    <row r="23">
      <c r="A23" s="4" t="inlineStr">
        <is>
          <t>Proceeds from term loans</t>
        </is>
      </c>
      <c r="B23" s="4" t="inlineStr">
        <is>
          <t xml:space="preserve"> </t>
        </is>
      </c>
      <c r="C23" s="5" t="n">
        <v>4038024</v>
      </c>
      <c r="D23" s="5" t="n">
        <v>16700441</v>
      </c>
    </row>
    <row r="24">
      <c r="A24" s="4" t="inlineStr">
        <is>
          <t>Repayment of term loans</t>
        </is>
      </c>
      <c r="B24" s="5" t="n">
        <v>-8435416</v>
      </c>
      <c r="C24" s="5" t="n">
        <v>-3487876</v>
      </c>
      <c r="D24" s="4" t="inlineStr">
        <is>
          <t xml:space="preserve"> </t>
        </is>
      </c>
    </row>
    <row r="25">
      <c r="A25" s="4" t="inlineStr">
        <is>
          <t>Interest paid on term loans</t>
        </is>
      </c>
      <c r="B25" s="5" t="n">
        <v>-1536503</v>
      </c>
      <c r="C25" s="5" t="n">
        <v>-7195581</v>
      </c>
      <c r="D25" s="5" t="n">
        <v>-3429143</v>
      </c>
    </row>
    <row r="26">
      <c r="A26" s="4" t="inlineStr">
        <is>
          <t>Proceeds from issuance of ordinary shares</t>
        </is>
      </c>
      <c r="B26" s="5" t="n">
        <v>33064568</v>
      </c>
      <c r="C26" s="4" t="inlineStr">
        <is>
          <t xml:space="preserve"> </t>
        </is>
      </c>
      <c r="D26" s="4" t="inlineStr">
        <is>
          <t xml:space="preserve"> </t>
        </is>
      </c>
    </row>
    <row r="27">
      <c r="A27" s="4" t="inlineStr">
        <is>
          <t>Cash election by shareholders</t>
        </is>
      </c>
      <c r="B27" s="5" t="n">
        <v>-13600000</v>
      </c>
      <c r="C27" s="4" t="inlineStr">
        <is>
          <t xml:space="preserve"> </t>
        </is>
      </c>
      <c r="D27" s="4" t="inlineStr">
        <is>
          <t xml:space="preserve"> </t>
        </is>
      </c>
    </row>
    <row r="28">
      <c r="A28" s="4" t="inlineStr">
        <is>
          <t>Payment of lease liability</t>
        </is>
      </c>
      <c r="B28" s="5" t="n">
        <v>-2313323</v>
      </c>
      <c r="C28" s="4" t="inlineStr">
        <is>
          <t xml:space="preserve"> </t>
        </is>
      </c>
      <c r="D28" s="4" t="inlineStr">
        <is>
          <t xml:space="preserve"> </t>
        </is>
      </c>
    </row>
    <row r="29">
      <c r="A29" s="4" t="inlineStr">
        <is>
          <t>Payment of transaction costs on loans</t>
        </is>
      </c>
      <c r="B29" s="4" t="inlineStr">
        <is>
          <t xml:space="preserve"> </t>
        </is>
      </c>
      <c r="C29" s="4" t="inlineStr">
        <is>
          <t xml:space="preserve"> </t>
        </is>
      </c>
      <c r="D29" s="5" t="n">
        <v>-111081</v>
      </c>
    </row>
    <row r="30">
      <c r="A30" s="4" t="inlineStr">
        <is>
          <t>Net contribution from (distributions to) the shareholders</t>
        </is>
      </c>
      <c r="B30" s="5" t="n">
        <v>23300052</v>
      </c>
      <c r="C30" s="5" t="n">
        <v>-24971637</v>
      </c>
      <c r="D30" s="5" t="n">
        <v>11158842</v>
      </c>
    </row>
    <row r="31">
      <c r="A31" s="4" t="inlineStr">
        <is>
          <t>Net cash flows from (used in) financing activities</t>
        </is>
      </c>
      <c r="B31" s="5" t="n">
        <v>30479378</v>
      </c>
      <c r="C31" s="5" t="n">
        <v>-31617070</v>
      </c>
      <c r="D31" s="5" t="n">
        <v>24319059</v>
      </c>
    </row>
    <row r="32">
      <c r="A32" s="4" t="inlineStr">
        <is>
          <t>NET INCREASE (DECREASE) IN CASH AND CASH EQUIVALENTS</t>
        </is>
      </c>
      <c r="B32" s="5" t="n">
        <v>23538468</v>
      </c>
      <c r="C32" s="5" t="n">
        <v>-3991752</v>
      </c>
      <c r="D32" s="5" t="n">
        <v>141589</v>
      </c>
    </row>
    <row r="33">
      <c r="A33" s="4" t="inlineStr">
        <is>
          <t>Cash and cash equivalents at 1 January</t>
        </is>
      </c>
      <c r="B33" s="5" t="n">
        <v>-3707697</v>
      </c>
      <c r="C33" s="5" t="n">
        <v>284055</v>
      </c>
      <c r="D33" s="5" t="n">
        <v>142466</v>
      </c>
    </row>
    <row r="34">
      <c r="A34" s="4" t="inlineStr">
        <is>
          <t>CASH AND CASH EQUIVALENTS AT 31 DECEMBER</t>
        </is>
      </c>
      <c r="B34" s="6" t="n">
        <v>19830771</v>
      </c>
      <c r="C34" s="6" t="n">
        <v>-3707697</v>
      </c>
      <c r="D34" s="6" t="n">
        <v>2840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19</t>
        </is>
      </c>
    </row>
    <row r="3">
      <c r="A3" s="3" t="inlineStr">
        <is>
          <t>Related Party Transactions and Balances [Abstract]</t>
        </is>
      </c>
    </row>
    <row r="4">
      <c r="A4" s="4" t="inlineStr">
        <is>
          <t>Schedule of transactions with related parties</t>
        </is>
      </c>
      <c r="B4" s="4" t="inlineStr">
        <is>
          <t xml:space="preserve"> 2019 2018
USD USD
Contributions by the shareholders 77,090,648 951,539
Amounts paid on behalf of the Group by the shareholders* 1,135,484 7,850,431
Amounts paid by the Group on behalf of the shareholders (1,647,064 ) (2,296,354 )
Distributions to shareholders (53,279,016 ) (29,209,289 )
23,300,052 (22,703,673 ) * These include expenses
paid on behalf of the Group which includes other operational expenses paid by the shareholders
on behalf of the Group.</t>
        </is>
      </c>
    </row>
    <row r="5">
      <c r="A5" s="4" t="inlineStr">
        <is>
          <t>Schedule of changes in shareholders' account</t>
        </is>
      </c>
      <c r="B5" s="4" t="inlineStr">
        <is>
          <t xml:space="preserve">Changes in shareholders' account is as follows:
2019 2018
USD USD
At 1 January 47,717,763 70,421,436
Net contributions (distributions) during the year 23,300,052 (22,703,673 )
At 31 December 71,017,815 47,717,763 </t>
        </is>
      </c>
    </row>
    <row r="6">
      <c r="A6" s="4" t="inlineStr">
        <is>
          <t>Schedule of other related party balances</t>
        </is>
      </c>
      <c r="B6" s="4" t="inlineStr">
        <is>
          <t xml:space="preserve">2019 2018
USD USD
Expenses paid on behalf of related parties (note 10) 57,550 -
Due from related parties:
HBS Investments LP (shareholder) 13,388 -
H Capital International LP (shareholder) 11,056 -
O2 Investments Limited as GP (shareholder) 6,181 -
SBD International LP (shareholder) 13,760 -
SD Holding Limited as GP (shareholder) 6,984 -
Gyan Investments Ltd (shareholder) 6,181 -
57,55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Schedule of income and share data used in the basic and diluted EPS</t>
        </is>
      </c>
      <c r="B4" s="4" t="inlineStr">
        <is>
          <t xml:space="preserve"> (Restated)
2019 2018 2017
USD USD USD
(Loss)
/ profit attributable to ordinary equity holders of the parent (75,284,923 ) 16,060,652 (3,747,408 )
2018 2017
2019 No of shares No of shares
No
of shares (Restated) (Restated)
Weighted average number of ordinary shares 80,264,186 80,000,000 80,00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12 Months Ended</t>
        </is>
      </c>
    </row>
    <row r="2">
      <c r="B2" s="2" t="inlineStr">
        <is>
          <t>Dec. 31, 2019</t>
        </is>
      </c>
    </row>
    <row r="3">
      <c r="A3" s="3" t="inlineStr">
        <is>
          <t>Commitments [Abstract]</t>
        </is>
      </c>
    </row>
    <row r="4">
      <c r="A4" s="4" t="inlineStr">
        <is>
          <t>Schedule of capital commitments</t>
        </is>
      </c>
      <c r="B4" s="4" t="inlineStr">
        <is>
          <t xml:space="preserve">2019 2018
USD USD
Capital commitments:
Within one year 79,334,742 144,027,770
More than 1 year and less than 5 years - 16,534,876
79,334,742 160,562,6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19</t>
        </is>
      </c>
    </row>
    <row r="3">
      <c r="A3" s="3" t="inlineStr">
        <is>
          <t>Fair Value of Financial Instruments [Abstract]</t>
        </is>
      </c>
    </row>
    <row r="4">
      <c r="A4" s="4" t="inlineStr">
        <is>
          <t>Schedule of analysis of financial instruments</t>
        </is>
      </c>
      <c r="B4" s="4" t="inlineStr">
        <is>
          <t xml:space="preserve">(Restated)
(Restated) Total
Level 1 Level 2 Level 3 fair value
USD USD USD USD
Liabilities measured at fair value:
31 December 2019
Derivative
financial instruments (Restated) 15,709,460 1,518,249 - 17,227,709
31 December 2018
Derivative financial instruments - 1,190,073 - 1,190,0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and Policies (Tables)</t>
        </is>
      </c>
      <c r="B1" s="2" t="inlineStr">
        <is>
          <t>12 Months Ended</t>
        </is>
      </c>
    </row>
    <row r="2">
      <c r="B2" s="2" t="inlineStr">
        <is>
          <t>Dec. 31, 2019</t>
        </is>
      </c>
    </row>
    <row r="3">
      <c r="A3" s="3" t="inlineStr">
        <is>
          <t>Financial Risk Management And Policies [Abstract]</t>
        </is>
      </c>
    </row>
    <row r="4">
      <c r="A4" s="4" t="inlineStr">
        <is>
          <t>Schedule of changes in interest rates</t>
        </is>
      </c>
      <c r="B4" s="4" t="inlineStr">
        <is>
          <t xml:space="preserve">Effect on
profit
USD
2019
+40 increase in basis points 347,971
-40 decrease in basis points (347,971 )
2018
+40 increase in basis points (381,713 )
-40 decrease in basis points 381,713 </t>
        </is>
      </c>
    </row>
    <row r="5">
      <c r="A5" s="4" t="inlineStr">
        <is>
          <t>Schedule of maturity profile of Group's financial liabilities</t>
        </is>
      </c>
      <c r="B5" s="4" t="inlineStr">
        <is>
          <t xml:space="preserve">On Less than 3 months 1 to 5
demand 3 months to 1 year years &gt; 5 years Total
USD USD USD USD USD USD
31 December 2019
Term loans (including accrued interest) - 8,101,006 9,178,414 34,165,752 40,550,347 91,995,519
Lease liability - 2,359,590 - 9,919,810 213,469,799 225,749,199
Derivative financial instruments - - 1,518,249 - - 1,518,249
Accounts payable, accruals
and other payables (excluding accrued interest) - 26,350,143 31,469,596 - - 57,819,739
Total (Restated) - 36,810,739 42,166,259 44,085,562 254,020,146 377,082,706
31 December 2018
Bank overdraft 3,745,048 - - - - 3,745,048
Term loans (including accrued interest) 95,702,779 - - - - 95,702,779
Lease liability - 2,313,323 - 9,725,304 216,023,896 228,062,523
Derivative financial instruments - - 1,190,073 - - 1,190,073
Accounts payable, accruals
and other payables (excluding accrued interest) - 2,120,877 5,972,230 - - 8,093,107
Total 99,447,827 4,434,200 7,162,303 9,725,304 216,023,896 336,793,530 </t>
        </is>
      </c>
    </row>
    <row r="6">
      <c r="A6" s="4" t="inlineStr">
        <is>
          <t>Schedule of capital management</t>
        </is>
      </c>
      <c r="B6" s="4" t="inlineStr">
        <is>
          <t>(Restated)
2019 2018
USD USD
Term loans 88,700,137 94,792,088
Lease liability 30,779,137 30,221,425
Less: cash and cash equivalents (19,830,771 ) 3,707,697
Net debt 99,648,503 128,721,210
Total capital 109,416,415 60,977,933
Capital and net debt 209,064,918 189,699,143
Gearing ratio 48 % 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Combination (Tables)</t>
        </is>
      </c>
      <c r="B1" s="2" t="inlineStr">
        <is>
          <t>12 Months Ended</t>
        </is>
      </c>
    </row>
    <row r="2">
      <c r="B2" s="2" t="inlineStr">
        <is>
          <t>Dec. 31, 2019</t>
        </is>
      </c>
    </row>
    <row r="3">
      <c r="A3" s="3" t="inlineStr">
        <is>
          <t>Notes to Financial Statements</t>
        </is>
      </c>
    </row>
    <row r="4">
      <c r="A4" s="4" t="inlineStr">
        <is>
          <t>Schedule of net assets</t>
        </is>
      </c>
      <c r="B4" s="4" t="inlineStr">
        <is>
          <t>The net assets of USD 32,383,588 were assumed on 20 December 2019 comprised of:
USD
Cash and cash equivalent 33,064,568
Current assets 84,000
Accounts payable (765,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tivities (Details)</t>
        </is>
      </c>
      <c r="B1" s="2" t="inlineStr">
        <is>
          <t>12 Months Ended</t>
        </is>
      </c>
    </row>
    <row r="2">
      <c r="B2" s="2" t="inlineStr">
        <is>
          <t>Dec. 31, 2019</t>
        </is>
      </c>
    </row>
    <row r="3">
      <c r="A3" s="3" t="inlineStr">
        <is>
          <t>Activities (Textual)</t>
        </is>
      </c>
    </row>
    <row r="4">
      <c r="A4" s="4" t="inlineStr">
        <is>
          <t>Description of activities</t>
        </is>
      </c>
      <c r="B4" s="4" t="inlineStr">
        <is>
          <t>The Group provides oil storage and related services at the Port of Fujairah in the Emirate of Fujairah in the UAE. The Group currently operates phase 1, comprising 14 tanks of total capacity of 399,324 cbm, fully operational for storage and other ancillary processes of clean oil. The Group's phase 2 is under construction, which will comprise 8 tanks of total capacity of 600,000 cbm for storage and other ancillary services of crude oi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Basis of Preparation (Details) - USD ($)</t>
        </is>
      </c>
      <c r="B1" s="2" t="inlineStr">
        <is>
          <t>12 Months Ended</t>
        </is>
      </c>
    </row>
    <row r="2">
      <c r="B2" s="2" t="inlineStr">
        <is>
          <t>Dec. 31, 2019</t>
        </is>
      </c>
      <c r="C2" s="2" t="inlineStr">
        <is>
          <t>Dec. 31, 2018</t>
        </is>
      </c>
      <c r="D2" s="2" t="inlineStr">
        <is>
          <t>Dec. 31, 2017</t>
        </is>
      </c>
      <c r="E2" s="2" t="inlineStr">
        <is>
          <t>Dec. 31, 2016</t>
        </is>
      </c>
    </row>
    <row r="3">
      <c r="A3" s="3" t="inlineStr">
        <is>
          <t>STATEMENT OF COMPREHENSIVE INCOME</t>
        </is>
      </c>
    </row>
    <row r="4">
      <c r="A4" s="4" t="inlineStr">
        <is>
          <t>Change in estimated fair value of derivative warrant liability</t>
        </is>
      </c>
      <c r="B4" s="6" t="n">
        <v>1273740</v>
      </c>
      <c r="C4" s="4" t="inlineStr">
        <is>
          <t xml:space="preserve"> </t>
        </is>
      </c>
      <c r="D4" s="4" t="inlineStr">
        <is>
          <t xml:space="preserve"> </t>
        </is>
      </c>
    </row>
    <row r="5">
      <c r="A5" s="4" t="inlineStr">
        <is>
          <t>Loss and total comprehensive loss for the year</t>
        </is>
      </c>
      <c r="B5" s="6" t="n">
        <v>-75284923</v>
      </c>
      <c r="C5" s="6" t="n">
        <v>16060652</v>
      </c>
      <c r="D5" s="6" t="n">
        <v>-3747408</v>
      </c>
    </row>
    <row r="6">
      <c r="A6" s="4" t="inlineStr">
        <is>
          <t>Basic and diluted loss per share</t>
        </is>
      </c>
      <c r="B6" s="7" t="n">
        <v>-0.9399999999999999</v>
      </c>
      <c r="C6" s="8" t="n">
        <v>0.2</v>
      </c>
      <c r="D6" s="7" t="n">
        <v>-0.05</v>
      </c>
    </row>
    <row r="7">
      <c r="A7" s="3" t="inlineStr">
        <is>
          <t>STATEMENT OF FINANCIAL POSITION</t>
        </is>
      </c>
    </row>
    <row r="8">
      <c r="A8" s="4" t="inlineStr">
        <is>
          <t>Reclassification of derivative warrant liability</t>
        </is>
      </c>
      <c r="B8" s="4" t="inlineStr">
        <is>
          <t xml:space="preserve"> </t>
        </is>
      </c>
    </row>
    <row r="9">
      <c r="A9" s="4" t="inlineStr">
        <is>
          <t>Accumulated losses</t>
        </is>
      </c>
      <c r="B9" s="5" t="n">
        <v>-64066681</v>
      </c>
      <c r="C9" s="6" t="n">
        <v>11218242</v>
      </c>
    </row>
    <row r="10">
      <c r="A10" s="4" t="inlineStr">
        <is>
          <t>Total equity</t>
        </is>
      </c>
      <c r="B10" s="5" t="n">
        <v>109416415</v>
      </c>
      <c r="C10" s="5" t="n">
        <v>60977933</v>
      </c>
      <c r="D10" s="6" t="n">
        <v>67620954</v>
      </c>
      <c r="E10" s="6" t="n">
        <v>57986026</v>
      </c>
    </row>
    <row r="11">
      <c r="A11" s="4" t="inlineStr">
        <is>
          <t>Derivative warrant liability</t>
        </is>
      </c>
      <c r="B11" s="5" t="n">
        <v>15709460</v>
      </c>
      <c r="C11" s="4" t="inlineStr">
        <is>
          <t xml:space="preserve"> </t>
        </is>
      </c>
    </row>
    <row r="12">
      <c r="A12" s="4" t="inlineStr">
        <is>
          <t>Current liabilities</t>
        </is>
      </c>
      <c r="B12" s="5" t="n">
        <v>95036895</v>
      </c>
      <c r="C12" s="5" t="n">
        <v>110843631</v>
      </c>
    </row>
    <row r="13">
      <c r="A13" s="4" t="inlineStr">
        <is>
          <t>Total liabilities</t>
        </is>
      </c>
      <c r="B13" s="5" t="n">
        <v>197836045</v>
      </c>
      <c r="C13" s="5" t="n">
        <v>138958699</v>
      </c>
    </row>
    <row r="14">
      <c r="A14" s="3" t="inlineStr">
        <is>
          <t>STATEMENT OF CASH FLOWS</t>
        </is>
      </c>
    </row>
    <row r="15">
      <c r="A15" s="4" t="inlineStr">
        <is>
          <t>Loss for the year</t>
        </is>
      </c>
      <c r="B15" s="5" t="n">
        <v>-75284923</v>
      </c>
      <c r="C15" s="5" t="n">
        <v>16060652</v>
      </c>
      <c r="D15" s="5" t="n">
        <v>-3747408</v>
      </c>
    </row>
    <row r="16">
      <c r="A16" s="3" t="inlineStr">
        <is>
          <t>Adjustment for:</t>
        </is>
      </c>
    </row>
    <row r="17">
      <c r="A17" s="4" t="inlineStr">
        <is>
          <t>Change in fair value of derivative warrants liability</t>
        </is>
      </c>
      <c r="B17" s="5" t="n">
        <v>-1273740</v>
      </c>
      <c r="C17" s="4" t="inlineStr">
        <is>
          <t xml:space="preserve"> </t>
        </is>
      </c>
      <c r="D17" s="4" t="inlineStr">
        <is>
          <t xml:space="preserve"> </t>
        </is>
      </c>
    </row>
    <row r="18">
      <c r="A18" s="4" t="inlineStr">
        <is>
          <t>As Previously Reported [Member]</t>
        </is>
      </c>
    </row>
    <row r="19">
      <c r="A19" s="3" t="inlineStr">
        <is>
          <t>STATEMENT OF COMPREHENSIVE INCOME</t>
        </is>
      </c>
    </row>
    <row r="20">
      <c r="A20" s="4" t="inlineStr">
        <is>
          <t>Change in estimated fair value of derivative warrant liability</t>
        </is>
      </c>
      <c r="B20" s="4" t="inlineStr">
        <is>
          <t xml:space="preserve"> </t>
        </is>
      </c>
    </row>
    <row r="21">
      <c r="A21" s="4" t="inlineStr">
        <is>
          <t>Loss and total comprehensive loss for the year</t>
        </is>
      </c>
      <c r="B21" s="6" t="n">
        <v>-76558663</v>
      </c>
    </row>
    <row r="22">
      <c r="A22" s="4" t="inlineStr">
        <is>
          <t>Basic and diluted loss per share</t>
        </is>
      </c>
      <c r="B22" s="7" t="n">
        <v>-0.95</v>
      </c>
    </row>
    <row r="23">
      <c r="A23" s="3" t="inlineStr">
        <is>
          <t>STATEMENT OF FINANCIAL POSITION</t>
        </is>
      </c>
    </row>
    <row r="24">
      <c r="A24" s="4" t="inlineStr">
        <is>
          <t>Reclassification of derivative warrant liability</t>
        </is>
      </c>
      <c r="B24" s="6" t="n">
        <v>16983200</v>
      </c>
    </row>
    <row r="25">
      <c r="A25" s="4" t="inlineStr">
        <is>
          <t>Accumulated losses</t>
        </is>
      </c>
      <c r="B25" s="5" t="n">
        <v>-65340421</v>
      </c>
    </row>
    <row r="26">
      <c r="A26" s="4" t="inlineStr">
        <is>
          <t>Total equity</t>
        </is>
      </c>
      <c r="B26" s="5" t="n">
        <v>125125875</v>
      </c>
    </row>
    <row r="27">
      <c r="A27" s="4" t="inlineStr">
        <is>
          <t>Derivative warrant liability</t>
        </is>
      </c>
      <c r="B27" s="4" t="inlineStr">
        <is>
          <t xml:space="preserve"> </t>
        </is>
      </c>
    </row>
    <row r="28">
      <c r="A28" s="4" t="inlineStr">
        <is>
          <t>Current liabilities</t>
        </is>
      </c>
      <c r="B28" s="5" t="n">
        <v>79327435</v>
      </c>
    </row>
    <row r="29">
      <c r="A29" s="4" t="inlineStr">
        <is>
          <t>Total liabilities</t>
        </is>
      </c>
      <c r="B29" s="5" t="n">
        <v>182126585</v>
      </c>
    </row>
    <row r="30">
      <c r="A30" s="3" t="inlineStr">
        <is>
          <t>STATEMENT OF CASH FLOWS</t>
        </is>
      </c>
    </row>
    <row r="31">
      <c r="A31" s="4" t="inlineStr">
        <is>
          <t>Loss for the year</t>
        </is>
      </c>
      <c r="B31" s="5" t="n">
        <v>-76558663</v>
      </c>
    </row>
    <row r="32">
      <c r="A32" s="3" t="inlineStr">
        <is>
          <t>Adjustment for:</t>
        </is>
      </c>
    </row>
    <row r="33">
      <c r="A33" s="4" t="inlineStr">
        <is>
          <t>Change in fair value of derivative warrants liability</t>
        </is>
      </c>
      <c r="B33" s="4" t="inlineStr">
        <is>
          <t xml:space="preserve"> </t>
        </is>
      </c>
    </row>
    <row r="34">
      <c r="A34" s="4" t="inlineStr">
        <is>
          <t>Restatement adjustments [Member]</t>
        </is>
      </c>
    </row>
    <row r="35">
      <c r="A35" s="3" t="inlineStr">
        <is>
          <t>STATEMENT OF COMPREHENSIVE INCOME</t>
        </is>
      </c>
    </row>
    <row r="36">
      <c r="A36" s="4" t="inlineStr">
        <is>
          <t>Change in estimated fair value of derivative warrant liability</t>
        </is>
      </c>
      <c r="B36" s="5" t="n">
        <v>1273740</v>
      </c>
    </row>
    <row r="37">
      <c r="A37" s="4" t="inlineStr">
        <is>
          <t>Loss and total comprehensive loss for the year</t>
        </is>
      </c>
      <c r="B37" s="6" t="n">
        <v>1273740</v>
      </c>
    </row>
    <row r="38">
      <c r="A38" s="4" t="inlineStr">
        <is>
          <t>Basic and diluted loss per share</t>
        </is>
      </c>
      <c r="B38" s="7" t="n">
        <v>0.01</v>
      </c>
    </row>
    <row r="39">
      <c r="A39" s="3" t="inlineStr">
        <is>
          <t>STATEMENT OF FINANCIAL POSITION</t>
        </is>
      </c>
    </row>
    <row r="40">
      <c r="A40" s="4" t="inlineStr">
        <is>
          <t>Reclassification of derivative warrant liability</t>
        </is>
      </c>
      <c r="B40" s="6" t="n">
        <v>-16983200</v>
      </c>
    </row>
    <row r="41">
      <c r="A41" s="4" t="inlineStr">
        <is>
          <t>Accumulated losses</t>
        </is>
      </c>
      <c r="B41" s="5" t="n">
        <v>1273740</v>
      </c>
    </row>
    <row r="42">
      <c r="A42" s="4" t="inlineStr">
        <is>
          <t>Total equity</t>
        </is>
      </c>
      <c r="B42" s="5" t="n">
        <v>-15709460</v>
      </c>
    </row>
    <row r="43">
      <c r="A43" s="4" t="inlineStr">
        <is>
          <t>Derivative warrant liability</t>
        </is>
      </c>
      <c r="B43" s="5" t="n">
        <v>15709460</v>
      </c>
    </row>
    <row r="44">
      <c r="A44" s="4" t="inlineStr">
        <is>
          <t>Current liabilities</t>
        </is>
      </c>
      <c r="B44" s="5" t="n">
        <v>15709460</v>
      </c>
    </row>
    <row r="45">
      <c r="A45" s="4" t="inlineStr">
        <is>
          <t>Total liabilities</t>
        </is>
      </c>
      <c r="B45" s="5" t="n">
        <v>15709460</v>
      </c>
    </row>
    <row r="46">
      <c r="A46" s="3" t="inlineStr">
        <is>
          <t>STATEMENT OF CASH FLOWS</t>
        </is>
      </c>
    </row>
    <row r="47">
      <c r="A47" s="4" t="inlineStr">
        <is>
          <t>Loss for the year</t>
        </is>
      </c>
      <c r="B47" s="5" t="n">
        <v>1273740</v>
      </c>
    </row>
    <row r="48">
      <c r="A48" s="3" t="inlineStr">
        <is>
          <t>Adjustment for:</t>
        </is>
      </c>
    </row>
    <row r="49">
      <c r="A49" s="4" t="inlineStr">
        <is>
          <t>Change in fair value of derivative warrants liability</t>
        </is>
      </c>
      <c r="B49" s="6" t="n">
        <v>-12737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21" customWidth="1" min="3" max="3"/>
    <col width="14" customWidth="1" min="4" max="4"/>
  </cols>
  <sheetData>
    <row r="1">
      <c r="A1" s="1" t="inlineStr">
        <is>
          <t>Basis of Preparation (Details 1)</t>
        </is>
      </c>
      <c r="C1" s="2" t="inlineStr">
        <is>
          <t>12 Months Ended</t>
        </is>
      </c>
    </row>
    <row r="2">
      <c r="C2" s="2" t="inlineStr">
        <is>
          <t>Dec. 31, 2019</t>
        </is>
      </c>
      <c r="D2" s="2" t="inlineStr">
        <is>
          <t>Dec. 31, 2018</t>
        </is>
      </c>
    </row>
    <row r="3">
      <c r="A3" s="4" t="inlineStr">
        <is>
          <t>Brooge Petroleum and Gas Investment Company FZE [Member]</t>
        </is>
      </c>
    </row>
    <row r="4">
      <c r="A4" s="3" t="inlineStr">
        <is>
          <t>Statement Line Items [Line Items]</t>
        </is>
      </c>
    </row>
    <row r="5">
      <c r="A5" s="4" t="inlineStr">
        <is>
          <t>Country of incorporation</t>
        </is>
      </c>
      <c r="C5" s="4" t="inlineStr">
        <is>
          <t>United Arab Emirates</t>
        </is>
      </c>
    </row>
    <row r="6">
      <c r="A6" s="4" t="inlineStr">
        <is>
          <t>Percentage of ownership</t>
        </is>
      </c>
      <c r="C6" s="4" t="inlineStr">
        <is>
          <t>100.00%</t>
        </is>
      </c>
      <c r="D6" s="4" t="inlineStr">
        <is>
          <t>0.00%</t>
        </is>
      </c>
    </row>
    <row r="7">
      <c r="A7" s="4" t="inlineStr">
        <is>
          <t>BPGIC International (formerly known as Twelve Seas) [Member]</t>
        </is>
      </c>
    </row>
    <row r="8">
      <c r="A8" s="3" t="inlineStr">
        <is>
          <t>Statement Line Items [Line Items]</t>
        </is>
      </c>
    </row>
    <row r="9">
      <c r="A9" s="4" t="inlineStr">
        <is>
          <t>Country of incorporation</t>
        </is>
      </c>
      <c r="B9" s="4" t="inlineStr">
        <is>
          <t>[1]</t>
        </is>
      </c>
      <c r="C9" s="4" t="inlineStr">
        <is>
          <t>Cayman Islands</t>
        </is>
      </c>
    </row>
    <row r="10">
      <c r="A10" s="4" t="inlineStr">
        <is>
          <t>Percentage of ownership</t>
        </is>
      </c>
      <c r="B10" s="4" t="inlineStr">
        <is>
          <t>[1]</t>
        </is>
      </c>
      <c r="C10" s="4" t="inlineStr">
        <is>
          <t>100.00%</t>
        </is>
      </c>
      <c r="D10" s="4" t="inlineStr">
        <is>
          <t>0.00%</t>
        </is>
      </c>
    </row>
    <row r="11"/>
    <row r="12">
      <c r="A12" s="4" t="inlineStr">
        <is>
          <t>[1]</t>
        </is>
      </c>
      <c r="B12" s="4" t="inlineStr">
        <is>
          <t>indirectly held</t>
        </is>
      </c>
    </row>
  </sheetData>
  <mergeCells count="4">
    <mergeCell ref="A1:B2"/>
    <mergeCell ref="C1:D1"/>
    <mergeCell ref="A11:C11"/>
    <mergeCell ref="B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16" customWidth="1" min="2" max="2"/>
  </cols>
  <sheetData>
    <row r="1">
      <c r="A1" s="1" t="inlineStr">
        <is>
          <t>Basis of Preparation (Details 2)</t>
        </is>
      </c>
      <c r="B1" s="2" t="inlineStr">
        <is>
          <t>12 Months Ended</t>
        </is>
      </c>
    </row>
    <row r="2">
      <c r="B2" s="2" t="inlineStr">
        <is>
          <t>Dec. 31, 2019</t>
        </is>
      </c>
    </row>
    <row r="3">
      <c r="A3" s="4" t="inlineStr">
        <is>
          <t>Buildings [Member]</t>
        </is>
      </c>
    </row>
    <row r="4">
      <c r="A4" s="3" t="inlineStr">
        <is>
          <t>Statement Line Items [Line Items]</t>
        </is>
      </c>
    </row>
    <row r="5">
      <c r="A5" s="4" t="inlineStr">
        <is>
          <t>Estimated useful lives of assets</t>
        </is>
      </c>
      <c r="B5" s="4" t="inlineStr">
        <is>
          <t>25 years</t>
        </is>
      </c>
    </row>
    <row r="6">
      <c r="A6" s="4" t="inlineStr">
        <is>
          <t>Tanks [Member]</t>
        </is>
      </c>
    </row>
    <row r="7">
      <c r="A7" s="3" t="inlineStr">
        <is>
          <t>Statement Line Items [Line Items]</t>
        </is>
      </c>
    </row>
    <row r="8">
      <c r="A8" s="4" t="inlineStr">
        <is>
          <t>Estimated useful lives of assets</t>
        </is>
      </c>
      <c r="B8" s="4" t="inlineStr">
        <is>
          <t>50 years</t>
        </is>
      </c>
    </row>
    <row r="9">
      <c r="A9" s="4" t="inlineStr">
        <is>
          <t>Other equipment [Member]</t>
        </is>
      </c>
    </row>
    <row r="10">
      <c r="A10" s="3" t="inlineStr">
        <is>
          <t>Statement Line Items [Line Items]</t>
        </is>
      </c>
    </row>
    <row r="11">
      <c r="A11" s="4" t="inlineStr">
        <is>
          <t>Estimated useful lives of assets</t>
        </is>
      </c>
      <c r="B11" s="4" t="inlineStr">
        <is>
          <t>5 years</t>
        </is>
      </c>
    </row>
    <row r="12">
      <c r="A12" s="4" t="inlineStr">
        <is>
          <t>Right-of-use asset - Land[Member]</t>
        </is>
      </c>
    </row>
    <row r="13">
      <c r="A13" s="3" t="inlineStr">
        <is>
          <t>Statement Line Items [Line Items]</t>
        </is>
      </c>
    </row>
    <row r="14">
      <c r="A14" s="4" t="inlineStr">
        <is>
          <t>Estimated useful lives of assets</t>
        </is>
      </c>
      <c r="B14" s="4" t="inlineStr">
        <is>
          <t>60 years</t>
        </is>
      </c>
    </row>
    <row r="15">
      <c r="A15" s="4" t="inlineStr">
        <is>
          <t>Installations [Member] | Maximum [Member]</t>
        </is>
      </c>
    </row>
    <row r="16">
      <c r="A16" s="3" t="inlineStr">
        <is>
          <t>Statement Line Items [Line Items]</t>
        </is>
      </c>
    </row>
    <row r="17">
      <c r="A17" s="4" t="inlineStr">
        <is>
          <t>Estimated useful lives of assets</t>
        </is>
      </c>
      <c r="B17" s="4" t="inlineStr">
        <is>
          <t>25 years</t>
        </is>
      </c>
    </row>
    <row r="18">
      <c r="A18" s="4" t="inlineStr">
        <is>
          <t>Installations [Member] | Minimum [Member]</t>
        </is>
      </c>
    </row>
    <row r="19">
      <c r="A19" s="3" t="inlineStr">
        <is>
          <t>Statement Line Items [Line Items]</t>
        </is>
      </c>
    </row>
    <row r="20">
      <c r="A20" s="4" t="inlineStr">
        <is>
          <t>Estimated useful lives of assets</t>
        </is>
      </c>
      <c r="B20"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tivities</t>
        </is>
      </c>
      <c r="B1" s="2" t="inlineStr">
        <is>
          <t>12 Months Ended</t>
        </is>
      </c>
    </row>
    <row r="2">
      <c r="B2" s="2" t="inlineStr">
        <is>
          <t>Dec. 31, 2019</t>
        </is>
      </c>
    </row>
    <row r="3">
      <c r="A3" s="3" t="inlineStr">
        <is>
          <t>Activities [Abstract]</t>
        </is>
      </c>
    </row>
    <row r="4">
      <c r="A4" s="4" t="inlineStr">
        <is>
          <t>ACTIVITIES</t>
        </is>
      </c>
      <c r="B4" s="4" t="inlineStr">
        <is>
          <t>1 ACTIVITIES Brooge Energy Limited (the "Company")
formerly known as Brooge Holdings Limited, is a company with limited liability registered as an exempted company in the Cayman
Islands. The Company and its subsidiaries are collectively referred to as the "Group". The registered office of the
Company is at P.O Box 309, Ugland House, Grand Cayman, KY1-1104, Cayman Islands. The Company's principal executive office
is located at P.O Box 50170, Al-Sodah, Khorr Fakkan Road, Fujairah, United Arab Emirates ("UAE"). Subsequent to year end, on 07 April 2020,
the Company changed its name from Brooge Holdings Limited to Brooge Energy Limited. The Group provides oil storage and
related services at the Port of Fujairah in the Emirate of Fujairah in the UAE. The Group currently operates phase 1, comprising
14 tanks of total capacity of 399,324 cbm, fully operational for storage and other ancillary processes of clean oil. The Group's
phase 2 is under construction, which will comprise 8 tanks of total capacity of 600,000 cbm for storage and other ancillary services
of crude oil. Brooge Energy Limited was incorporated
on 12 April 2019 for the sole purpose of consummating the business combination described further below. On 15 April 2019, Brooge
Petroleum and Gas Investment Company FZE ("BPGIC FZE") entered into a business combination agreement with Twelve Seas
Investment Company ("Twelve Seas"), a company listed on National Association of Securities Dealers Automated Quotations
("NASDAQ"), the Company and BPGIC FZE's shareholders. On 10 May 2019, BPGIC PLC became party to the business
combination agreement by execution of a joinder thereto. The business combination was accounted
for as a reverse acquisition in accordance with the International Financial Reporting Standards ("IFRSs") as issued
by the International Accounting Standards Board ("IASB") as disclosed in note 25. Under this method of accounting,
Brooge Energy and Twelve Seas are treated as the "acquired" company. This determination was primarily based on BPGIC
FZE comprising the ongoing operations of the combined company, BPGIC FZE's senior management comprising the senior management
of the combined company, and BPGIC FZE's stockholders having a majority of the voting power of the combined company. For
accounting purposes, BPGIC FZE is deemed to be the accounting acquirer in the transaction and, consequently, the transaction is
treated as a recapitalization of BPGIC FZE. Accordingly, the consolidated assets, liabilities and results of operations of BPGIC
FZE are the historical financial statements of the combined company, and Brooge Energy and Twelve Sea's assets, liabilities
and results of operations are consolidated with BPGIC FZE beginning on the acquisition date. As a result of the above transaction,
the Company became the ultimate parent of BPGIC FZE and Twelve Seas on 20 December 2019, being the acquisition date. The
Company's common stock and warrants are traded on the NASDAQ Capital Market under the ticker symbols BROG and BROGW,
respectively. Upon the closing of business combination, Twelve seas changed its name to 'BPGIC International'. The consolidated financial statements are
prepared as a continuation of the financial statements of BPGIC FZE, the acquirer, and retroactively adjusted to reflect the legal
capital of the legal parent/acquiree (Brooge Energy Limited). The comparative financial years included herein are derived from
the consolidated financial statements of BPGIC FZE as adjusted to reflect the legal capital of the legal parent/acquiree (Brooge
Energy Limited). The restated consolidated financial
statements of the Group were authorised for issue by the Board of Directors on 27 November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Basis of Preparation (Details Textual) - USD ($)</t>
        </is>
      </c>
      <c r="B1" s="2" t="inlineStr">
        <is>
          <t>12 Months Ended</t>
        </is>
      </c>
    </row>
    <row r="2">
      <c r="B2" s="2" t="inlineStr">
        <is>
          <t>Dec. 31, 2019</t>
        </is>
      </c>
      <c r="C2" s="2" t="inlineStr">
        <is>
          <t>Dec. 20, 2019</t>
        </is>
      </c>
      <c r="D2" s="2" t="inlineStr">
        <is>
          <t>Dec. 31, 2018</t>
        </is>
      </c>
    </row>
    <row r="3">
      <c r="A3" s="3" t="inlineStr">
        <is>
          <t>Basis of Preparation (Textual)</t>
        </is>
      </c>
    </row>
    <row r="4">
      <c r="A4" s="4" t="inlineStr">
        <is>
          <t>Fundamental accounting concept, description</t>
        </is>
      </c>
      <c r="B4" s="4" t="inlineStr">
        <is>
          <t>The Group will have to pay principal and accrued interest of USD 8.8 million in 2020 which represents the cumulative instalments including interest outstanding from periods prior to this amended agreement and an amendment fee of USD 136,000. Term loan (1) and Term loan (2) is now payable in 46 and 16 instalments respectively starting 30 June 2020 with final maturity on 31 July 2030 and 31 July 2023, respectively.</t>
        </is>
      </c>
    </row>
    <row r="5">
      <c r="A5" s="4" t="inlineStr">
        <is>
          <t>Borrowing cost to property, plant and equipment</t>
        </is>
      </c>
      <c r="B5" s="6" t="n">
        <v>1546108</v>
      </c>
    </row>
    <row r="6">
      <c r="A6" s="4" t="inlineStr">
        <is>
          <t>Borrowing rate of lease liability, percentage</t>
        </is>
      </c>
      <c r="B6" s="4" t="inlineStr">
        <is>
          <t>9.50%</t>
        </is>
      </c>
      <c r="D6" s="4" t="inlineStr">
        <is>
          <t>9.50%</t>
        </is>
      </c>
    </row>
    <row r="7">
      <c r="A7" s="4" t="inlineStr">
        <is>
          <t>Right-of-use assets and lease liabilities for short-term, description</t>
        </is>
      </c>
      <c r="B7" s="4" t="inlineStr">
        <is>
          <t>Lease of 12 months or less and leases of low-value assets of USD 5,000 or less when new.</t>
        </is>
      </c>
    </row>
    <row r="8">
      <c r="A8" s="4" t="inlineStr">
        <is>
          <t>Unpaid principal and accrued interest</t>
        </is>
      </c>
      <c r="D8" s="6" t="n">
        <v>3700000</v>
      </c>
    </row>
    <row r="9">
      <c r="A9" s="4" t="inlineStr">
        <is>
          <t>Debt classified as current liability</t>
        </is>
      </c>
      <c r="D9" s="6" t="n">
        <v>94800000</v>
      </c>
    </row>
    <row r="10">
      <c r="A10" s="4" t="inlineStr">
        <is>
          <t>Current liabilities exceeded current assets</t>
        </is>
      </c>
      <c r="B10" s="6" t="n">
        <v>72700000</v>
      </c>
    </row>
    <row r="11">
      <c r="A11" s="4" t="inlineStr">
        <is>
          <t>Warrant exercisable, term</t>
        </is>
      </c>
      <c r="C11" s="4" t="inlineStr">
        <is>
          <t>5 years</t>
        </is>
      </c>
    </row>
    <row r="12">
      <c r="A12" s="4" t="inlineStr">
        <is>
          <t>Exercise price per warrant</t>
        </is>
      </c>
      <c r="C12" s="8" t="n">
        <v>11.5</v>
      </c>
    </row>
    <row r="13">
      <c r="A13" s="4" t="inlineStr">
        <is>
          <t>Deduction in equity</t>
        </is>
      </c>
      <c r="B13" s="5" t="n">
        <v>16983200</v>
      </c>
    </row>
    <row r="14">
      <c r="A14" s="4" t="inlineStr">
        <is>
          <t>Fair value gain in statement of comprehensive income</t>
        </is>
      </c>
      <c r="B14" s="6" t="n">
        <v>12737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19</t>
        </is>
      </c>
      <c r="C2" s="2" t="inlineStr">
        <is>
          <t>Dec. 31, 2018</t>
        </is>
      </c>
      <c r="D2" s="2" t="inlineStr">
        <is>
          <t>Dec. 31, 2017</t>
        </is>
      </c>
    </row>
    <row r="3">
      <c r="A3" s="3" t="inlineStr">
        <is>
          <t>Revenue recognised under IFRS 16</t>
        </is>
      </c>
    </row>
    <row r="4">
      <c r="A4" s="4" t="inlineStr">
        <is>
          <t>Fixed consideration – leasing component</t>
        </is>
      </c>
      <c r="B4" s="6" t="n">
        <v>16846481</v>
      </c>
      <c r="C4" s="6" t="n">
        <v>14586315</v>
      </c>
      <c r="D4" s="6" t="n">
        <v>62995</v>
      </c>
    </row>
    <row r="5">
      <c r="A5" s="3" t="inlineStr">
        <is>
          <t>Revenue recognised under IFRS 15</t>
        </is>
      </c>
    </row>
    <row r="6">
      <c r="A6" s="4" t="inlineStr">
        <is>
          <t>Fixed consideration – service component</t>
        </is>
      </c>
      <c r="B6" s="5" t="n">
        <v>7112959</v>
      </c>
      <c r="C6" s="5" t="n">
        <v>6158667</v>
      </c>
      <c r="D6" s="5" t="n">
        <v>26598</v>
      </c>
    </row>
    <row r="7">
      <c r="A7" s="4" t="inlineStr">
        <is>
          <t>Ancillary services</t>
        </is>
      </c>
      <c r="B7" s="5" t="n">
        <v>20125934</v>
      </c>
      <c r="C7" s="5" t="n">
        <v>15094286</v>
      </c>
      <c r="D7" s="4" t="inlineStr">
        <is>
          <t xml:space="preserve"> </t>
        </is>
      </c>
    </row>
    <row r="8">
      <c r="A8" s="4" t="inlineStr">
        <is>
          <t>Revenue recognised</t>
        </is>
      </c>
      <c r="B8" s="5" t="n">
        <v>27238893</v>
      </c>
      <c r="C8" s="5" t="n">
        <v>21252953</v>
      </c>
      <c r="D8" s="5" t="n">
        <v>26598</v>
      </c>
    </row>
    <row r="9">
      <c r="A9" s="4" t="inlineStr">
        <is>
          <t>Total revenue</t>
        </is>
      </c>
      <c r="B9" s="6" t="n">
        <v>44085374</v>
      </c>
      <c r="C9" s="6" t="n">
        <v>35839268</v>
      </c>
      <c r="D9" s="6" t="n">
        <v>895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Revenue (Details 1) - USD ($)</t>
        </is>
      </c>
      <c r="B1" s="2" t="inlineStr">
        <is>
          <t>12 Months Ended</t>
        </is>
      </c>
    </row>
    <row r="2">
      <c r="B2" s="2" t="inlineStr">
        <is>
          <t>Dec. 31, 2019</t>
        </is>
      </c>
      <c r="C2" s="2" t="inlineStr">
        <is>
          <t>Dec. 31, 2018</t>
        </is>
      </c>
      <c r="D2" s="2" t="inlineStr">
        <is>
          <t>Dec. 31, 2017</t>
        </is>
      </c>
    </row>
    <row r="3">
      <c r="A3" s="3" t="inlineStr">
        <is>
          <t>Revenue [abstract]</t>
        </is>
      </c>
    </row>
    <row r="4">
      <c r="A4" s="4" t="inlineStr">
        <is>
          <t>Within one year</t>
        </is>
      </c>
      <c r="B4" s="6" t="n">
        <v>23959440</v>
      </c>
      <c r="C4" s="6" t="n">
        <v>23959440</v>
      </c>
      <c r="D4" s="6" t="n">
        <v>23869847</v>
      </c>
    </row>
    <row r="5">
      <c r="A5" s="4" t="inlineStr">
        <is>
          <t>After one year but not more than 5 years</t>
        </is>
      </c>
      <c r="B5" s="5" t="n">
        <v>61895220</v>
      </c>
      <c r="C5" s="5" t="n">
        <v>71878320</v>
      </c>
      <c r="D5" s="5" t="n">
        <v>95837760</v>
      </c>
    </row>
    <row r="6">
      <c r="A6" s="4" t="inlineStr">
        <is>
          <t>Operating lease commitments</t>
        </is>
      </c>
      <c r="B6" s="6" t="n">
        <v>85854660</v>
      </c>
      <c r="C6" s="6" t="n">
        <v>95837760</v>
      </c>
      <c r="D6" s="6" t="n">
        <v>1197076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Details Textual)</t>
        </is>
      </c>
      <c r="B1" s="2" t="inlineStr">
        <is>
          <t>1 Months Ended</t>
        </is>
      </c>
    </row>
    <row r="2">
      <c r="B2" s="2" t="inlineStr">
        <is>
          <t>Aug. 31, 2019</t>
        </is>
      </c>
    </row>
    <row r="3">
      <c r="A3" s="3" t="inlineStr">
        <is>
          <t>Revenue (Textual)</t>
        </is>
      </c>
    </row>
    <row r="4">
      <c r="A4" s="4" t="inlineStr">
        <is>
          <t>Description of lease agreement</t>
        </is>
      </c>
      <c r="B4" s="4" t="inlineStr">
        <is>
          <t>A novated agreement was signed with a new party Al Brooge International Advisory LLC for four years in which the lessor, the Group, consents to lease to the lessee its oil storage capacity of 399,324 cubic meters in order to serve the lessee’s oil trading activit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irect Costs (Details) - USD ($)</t>
        </is>
      </c>
      <c r="B1" s="2" t="inlineStr">
        <is>
          <t>12 Months Ended</t>
        </is>
      </c>
    </row>
    <row r="2">
      <c r="B2" s="2" t="inlineStr">
        <is>
          <t>Dec. 31, 2019</t>
        </is>
      </c>
      <c r="C2" s="2" t="inlineStr">
        <is>
          <t>Dec. 31, 2018</t>
        </is>
      </c>
      <c r="D2" s="2" t="inlineStr">
        <is>
          <t>Dec. 31, 2017</t>
        </is>
      </c>
    </row>
    <row r="3">
      <c r="A3" s="3" t="inlineStr">
        <is>
          <t>Direct Costs [Abstract]</t>
        </is>
      </c>
    </row>
    <row r="4">
      <c r="A4" s="4" t="inlineStr">
        <is>
          <t>Employee costs and related benefits</t>
        </is>
      </c>
      <c r="B4" s="6" t="n">
        <v>3074727</v>
      </c>
      <c r="C4" s="6" t="n">
        <v>2808702</v>
      </c>
      <c r="D4" s="6" t="n">
        <v>1518794</v>
      </c>
    </row>
    <row r="5">
      <c r="A5" s="4" t="inlineStr">
        <is>
          <t>Depreciation (note 8)</t>
        </is>
      </c>
      <c r="B5" s="5" t="n">
        <v>5785745</v>
      </c>
      <c r="C5" s="5" t="n">
        <v>5716063</v>
      </c>
      <c r="D5" s="5" t="n">
        <v>692528</v>
      </c>
    </row>
    <row r="6">
      <c r="A6" s="4" t="inlineStr">
        <is>
          <t>Spare parts and consumables used (note 9)</t>
        </is>
      </c>
      <c r="B6" s="5" t="n">
        <v>788792</v>
      </c>
      <c r="C6" s="5" t="n">
        <v>592471</v>
      </c>
      <c r="D6" s="5" t="n">
        <v>50891</v>
      </c>
    </row>
    <row r="7">
      <c r="A7" s="4" t="inlineStr">
        <is>
          <t>Insurance</t>
        </is>
      </c>
      <c r="B7" s="5" t="n">
        <v>323702</v>
      </c>
      <c r="C7" s="5" t="n">
        <v>377053</v>
      </c>
      <c r="D7" s="5" t="n">
        <v>31304</v>
      </c>
    </row>
    <row r="8">
      <c r="A8" s="4" t="inlineStr">
        <is>
          <t>Others</t>
        </is>
      </c>
      <c r="B8" s="5" t="n">
        <v>229499</v>
      </c>
      <c r="C8" s="5" t="n">
        <v>113071</v>
      </c>
      <c r="D8" s="5" t="n">
        <v>2292</v>
      </c>
    </row>
    <row r="9">
      <c r="A9" s="4" t="inlineStr">
        <is>
          <t>Direct Costs</t>
        </is>
      </c>
      <c r="B9" s="6" t="n">
        <v>10202465</v>
      </c>
      <c r="C9" s="6" t="n">
        <v>9607360</v>
      </c>
      <c r="D9" s="6" t="n">
        <v>22958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7" customWidth="1" min="1" max="1"/>
    <col width="80" customWidth="1" min="2" max="2"/>
    <col width="16" customWidth="1" min="3" max="3"/>
    <col width="14" customWidth="1" min="4" max="4"/>
    <col width="14" customWidth="1" min="5" max="5"/>
  </cols>
  <sheetData>
    <row r="1">
      <c r="A1" s="1" t="inlineStr">
        <is>
          <t>Listing Expenses (Details) - USD ($)</t>
        </is>
      </c>
      <c r="C1" s="2" t="inlineStr">
        <is>
          <t>12 Months Ended</t>
        </is>
      </c>
    </row>
    <row r="2">
      <c r="C2" s="2" t="inlineStr">
        <is>
          <t>Dec. 31, 2019</t>
        </is>
      </c>
      <c r="D2" s="2" t="inlineStr">
        <is>
          <t>Dec. 31, 2018</t>
        </is>
      </c>
      <c r="E2" s="2" t="inlineStr">
        <is>
          <t>Dec. 31, 2017</t>
        </is>
      </c>
    </row>
    <row r="3">
      <c r="A3" s="3" t="inlineStr">
        <is>
          <t>Listing Expenses</t>
        </is>
      </c>
    </row>
    <row r="4">
      <c r="A4" s="4" t="inlineStr">
        <is>
          <t>IFRS 2 listing expenses (note 25)</t>
        </is>
      </c>
      <c r="C4" s="6" t="n">
        <v>98622019</v>
      </c>
      <c r="D4" s="4" t="inlineStr">
        <is>
          <t xml:space="preserve"> </t>
        </is>
      </c>
      <c r="E4" s="4" t="inlineStr">
        <is>
          <t xml:space="preserve"> </t>
        </is>
      </c>
    </row>
    <row r="5">
      <c r="A5" s="4" t="inlineStr">
        <is>
          <t>Other listing expenses</t>
        </is>
      </c>
      <c r="B5" s="4" t="inlineStr">
        <is>
          <t>[1]</t>
        </is>
      </c>
      <c r="C5" s="5" t="n">
        <v>3151858</v>
      </c>
      <c r="D5" s="4" t="inlineStr">
        <is>
          <t xml:space="preserve"> </t>
        </is>
      </c>
      <c r="E5" s="4" t="inlineStr">
        <is>
          <t xml:space="preserve"> </t>
        </is>
      </c>
    </row>
    <row r="6">
      <c r="A6" s="4" t="inlineStr">
        <is>
          <t>Listing expenses</t>
        </is>
      </c>
      <c r="C6" s="6" t="n">
        <v>101773877</v>
      </c>
      <c r="D6" s="4" t="inlineStr">
        <is>
          <t xml:space="preserve"> </t>
        </is>
      </c>
      <c r="E6" s="4" t="inlineStr">
        <is>
          <t xml:space="preserve"> </t>
        </is>
      </c>
    </row>
    <row r="7"/>
    <row r="8">
      <c r="A8" s="4" t="inlineStr">
        <is>
          <t>[1]</t>
        </is>
      </c>
      <c r="B8" s="4" t="inlineStr">
        <is>
          <t>Other listing expenses represents promissory note of USD 1.5 million, fees paid to legal advisors, consultants, and other necessary expenses incurred in relation to the Group's listing on the US market.</t>
        </is>
      </c>
    </row>
  </sheetData>
  <mergeCells count="4">
    <mergeCell ref="A1:B2"/>
    <mergeCell ref="C1:E1"/>
    <mergeCell ref="A7:D7"/>
    <mergeCell ref="B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Listing Expenses (Details Textual)</t>
        </is>
      </c>
      <c r="B1" s="2" t="inlineStr">
        <is>
          <t>12 Months Ended</t>
        </is>
      </c>
    </row>
    <row r="2">
      <c r="B2" s="2" t="inlineStr">
        <is>
          <t>Dec. 31, 2019USD ($)</t>
        </is>
      </c>
    </row>
    <row r="3">
      <c r="A3" s="3" t="inlineStr">
        <is>
          <t>Listing Expenses (Textual)</t>
        </is>
      </c>
    </row>
    <row r="4">
      <c r="A4" s="4" t="inlineStr">
        <is>
          <t>Other listing expenses represents promissory note</t>
        </is>
      </c>
      <c r="B4" s="6" t="n">
        <v>1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19</t>
        </is>
      </c>
      <c r="C2" s="2" t="inlineStr">
        <is>
          <t>Dec. 31, 2018</t>
        </is>
      </c>
      <c r="D2" s="2" t="inlineStr">
        <is>
          <t>Dec. 31, 2017</t>
        </is>
      </c>
    </row>
    <row r="3">
      <c r="A3" s="3" t="inlineStr">
        <is>
          <t>General And Administrative Expenses</t>
        </is>
      </c>
    </row>
    <row r="4">
      <c r="A4" s="4" t="inlineStr">
        <is>
          <t>Employee costs and related benefits</t>
        </is>
      </c>
      <c r="B4" s="6" t="n">
        <v>1471974</v>
      </c>
      <c r="C4" s="6" t="n">
        <v>1178919</v>
      </c>
      <c r="D4" s="6" t="n">
        <v>287481</v>
      </c>
    </row>
    <row r="5">
      <c r="A5" s="4" t="inlineStr">
        <is>
          <t>Consultancy expenses</t>
        </is>
      </c>
      <c r="B5" s="5" t="n">
        <v>535275</v>
      </c>
      <c r="C5" s="5" t="n">
        <v>337491</v>
      </c>
      <c r="D5" s="5" t="n">
        <v>54529</v>
      </c>
    </row>
    <row r="6">
      <c r="A6" s="4" t="inlineStr">
        <is>
          <t>Recruitment expenses</t>
        </is>
      </c>
      <c r="B6" s="5" t="n">
        <v>1360</v>
      </c>
      <c r="C6" s="5" t="n">
        <v>33362</v>
      </c>
      <c r="D6" s="5" t="n">
        <v>53912</v>
      </c>
    </row>
    <row r="7">
      <c r="A7" s="4" t="inlineStr">
        <is>
          <t>Travel and related expenses</t>
        </is>
      </c>
      <c r="B7" s="5" t="n">
        <v>52506</v>
      </c>
      <c r="C7" s="5" t="n">
        <v>11515</v>
      </c>
      <c r="D7" s="5" t="n">
        <v>16544</v>
      </c>
    </row>
    <row r="8">
      <c r="A8" s="4" t="inlineStr">
        <is>
          <t>Rent on low value and short term leases</t>
        </is>
      </c>
      <c r="B8" s="5" t="n">
        <v>10346</v>
      </c>
      <c r="C8" s="5" t="n">
        <v>22325</v>
      </c>
      <c r="D8" s="5" t="n">
        <v>43380</v>
      </c>
    </row>
    <row r="9">
      <c r="A9" s="4" t="inlineStr">
        <is>
          <t>Advertisement and subscriptions</t>
        </is>
      </c>
      <c r="B9" s="5" t="n">
        <v>131494</v>
      </c>
      <c r="C9" s="5" t="n">
        <v>116495</v>
      </c>
      <c r="D9" s="5" t="n">
        <v>37223</v>
      </c>
    </row>
    <row r="10">
      <c r="A10" s="4" t="inlineStr">
        <is>
          <t>Printing and stationery</t>
        </is>
      </c>
      <c r="B10" s="5" t="n">
        <v>25954</v>
      </c>
      <c r="C10" s="5" t="n">
        <v>22713</v>
      </c>
      <c r="D10" s="5" t="n">
        <v>12636</v>
      </c>
    </row>
    <row r="11">
      <c r="A11" s="4" t="inlineStr">
        <is>
          <t>Licence costs</t>
        </is>
      </c>
      <c r="B11" s="5" t="n">
        <v>18502</v>
      </c>
      <c r="C11" s="5" t="n">
        <v>19249</v>
      </c>
      <c r="D11" s="5" t="n">
        <v>22872</v>
      </c>
    </row>
    <row r="12">
      <c r="A12" s="4" t="inlineStr">
        <is>
          <t>Communication expenses</t>
        </is>
      </c>
      <c r="B12" s="5" t="n">
        <v>35465</v>
      </c>
      <c r="C12" s="5" t="n">
        <v>19773</v>
      </c>
      <c r="D12" s="5" t="n">
        <v>9379</v>
      </c>
    </row>
    <row r="13">
      <c r="A13" s="4" t="inlineStr">
        <is>
          <t>Other expenses</t>
        </is>
      </c>
      <c r="B13" s="5" t="n">
        <v>326108</v>
      </c>
      <c r="C13" s="5" t="n">
        <v>267418</v>
      </c>
      <c r="D13" s="5" t="n">
        <v>36310</v>
      </c>
    </row>
    <row r="14">
      <c r="A14" s="4" t="inlineStr">
        <is>
          <t>Total</t>
        </is>
      </c>
      <c r="B14" s="6" t="n">
        <v>2608984</v>
      </c>
      <c r="C14" s="6" t="n">
        <v>2029260</v>
      </c>
      <c r="D14" s="6" t="n">
        <v>5742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Finance Costs (Details) - USD ($)</t>
        </is>
      </c>
      <c r="B1" s="2" t="inlineStr">
        <is>
          <t>12 Months Ended</t>
        </is>
      </c>
    </row>
    <row r="2">
      <c r="B2" s="2" t="inlineStr">
        <is>
          <t>Dec. 31, 2019</t>
        </is>
      </c>
      <c r="C2" s="2" t="inlineStr">
        <is>
          <t>Dec. 31, 2018</t>
        </is>
      </c>
      <c r="D2" s="2" t="inlineStr">
        <is>
          <t>Dec. 31, 2017</t>
        </is>
      </c>
    </row>
    <row r="3">
      <c r="A3" s="3" t="inlineStr">
        <is>
          <t>Finance Costs</t>
        </is>
      </c>
    </row>
    <row r="4">
      <c r="A4" s="4" t="inlineStr">
        <is>
          <t>Interest on lease liability (note 16)</t>
        </is>
      </c>
      <c r="B4" s="6" t="n">
        <v>1412796</v>
      </c>
      <c r="C4" s="6" t="n">
        <v>1387612</v>
      </c>
      <c r="D4" s="6" t="n">
        <v>318957</v>
      </c>
    </row>
    <row r="5">
      <c r="A5" s="4" t="inlineStr">
        <is>
          <t>Finance costs on term loans</t>
        </is>
      </c>
      <c r="B5" s="5" t="n">
        <v>4002772</v>
      </c>
      <c r="C5" s="5" t="n">
        <v>5564311</v>
      </c>
      <c r="D5" s="5" t="n">
        <v>647969</v>
      </c>
    </row>
    <row r="6">
      <c r="A6" s="4" t="inlineStr">
        <is>
          <t>Bank charges</t>
        </is>
      </c>
      <c r="B6" s="5" t="n">
        <v>314967</v>
      </c>
      <c r="C6" s="4" t="inlineStr">
        <is>
          <t xml:space="preserve"> </t>
        </is>
      </c>
      <c r="D6" s="4" t="inlineStr">
        <is>
          <t xml:space="preserve"> </t>
        </is>
      </c>
    </row>
    <row r="7">
      <c r="A7" s="4" t="inlineStr">
        <is>
          <t>Total</t>
        </is>
      </c>
      <c r="B7" s="6" t="n">
        <v>5730535</v>
      </c>
      <c r="C7" s="6" t="n">
        <v>6951923</v>
      </c>
      <c r="D7" s="6" t="n">
        <v>9669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19</t>
        </is>
      </c>
      <c r="C2" s="2" t="inlineStr">
        <is>
          <t>Dec. 31, 2018</t>
        </is>
      </c>
    </row>
    <row r="3">
      <c r="A3" s="3" t="inlineStr">
        <is>
          <t>Cost</t>
        </is>
      </c>
    </row>
    <row r="4">
      <c r="A4" s="4" t="inlineStr">
        <is>
          <t>Beginning balance</t>
        </is>
      </c>
      <c r="B4" s="6" t="n">
        <v>206106586</v>
      </c>
      <c r="C4" s="6" t="n">
        <v>197914049</v>
      </c>
    </row>
    <row r="5">
      <c r="A5" s="4" t="inlineStr">
        <is>
          <t>Additions</t>
        </is>
      </c>
      <c r="B5" s="5" t="n">
        <v>71618332</v>
      </c>
      <c r="C5" s="5" t="n">
        <v>8192537</v>
      </c>
    </row>
    <row r="6">
      <c r="A6" s="4" t="inlineStr">
        <is>
          <t>Ending Balance</t>
        </is>
      </c>
      <c r="B6" s="5" t="n">
        <v>277724918</v>
      </c>
      <c r="C6" s="5" t="n">
        <v>206106586</v>
      </c>
    </row>
    <row r="7">
      <c r="A7" s="3" t="inlineStr">
        <is>
          <t>Depreciation:</t>
        </is>
      </c>
    </row>
    <row r="8">
      <c r="A8" s="4" t="inlineStr">
        <is>
          <t>Beginning balance</t>
        </is>
      </c>
      <c r="B8" s="5" t="n">
        <v>8477472</v>
      </c>
      <c r="C8" s="5" t="n">
        <v>2475178</v>
      </c>
    </row>
    <row r="9">
      <c r="A9" s="4" t="inlineStr">
        <is>
          <t>Charge for the year</t>
        </is>
      </c>
      <c r="B9" s="5" t="n">
        <v>6018858</v>
      </c>
      <c r="C9" s="5" t="n">
        <v>6002294</v>
      </c>
    </row>
    <row r="10">
      <c r="A10" s="4" t="inlineStr">
        <is>
          <t>Ending balance</t>
        </is>
      </c>
      <c r="B10" s="5" t="n">
        <v>14496330</v>
      </c>
      <c r="C10" s="5" t="n">
        <v>8477472</v>
      </c>
    </row>
    <row r="11">
      <c r="A11" s="3" t="inlineStr">
        <is>
          <t>Net carrying amount:</t>
        </is>
      </c>
    </row>
    <row r="12">
      <c r="A12" s="4" t="inlineStr">
        <is>
          <t>Net carrying amount closing balance</t>
        </is>
      </c>
      <c r="B12" s="5" t="n">
        <v>263228588</v>
      </c>
      <c r="C12" s="5" t="n">
        <v>197629114</v>
      </c>
    </row>
    <row r="13">
      <c r="A13" s="4" t="inlineStr">
        <is>
          <t>Buildings</t>
        </is>
      </c>
    </row>
    <row r="14">
      <c r="A14" s="3" t="inlineStr">
        <is>
          <t>Cost</t>
        </is>
      </c>
    </row>
    <row r="15">
      <c r="A15" s="4" t="inlineStr">
        <is>
          <t>Beginning balance</t>
        </is>
      </c>
      <c r="B15" s="5" t="n">
        <v>28037886</v>
      </c>
      <c r="C15" s="5" t="n">
        <v>28037886</v>
      </c>
    </row>
    <row r="16">
      <c r="A16" s="4" t="inlineStr">
        <is>
          <t>Additions</t>
        </is>
      </c>
      <c r="B16" s="4" t="inlineStr">
        <is>
          <t xml:space="preserve"> </t>
        </is>
      </c>
      <c r="C16" s="4" t="inlineStr">
        <is>
          <t xml:space="preserve"> </t>
        </is>
      </c>
    </row>
    <row r="17">
      <c r="A17" s="4" t="inlineStr">
        <is>
          <t>Ending Balance</t>
        </is>
      </c>
      <c r="B17" s="5" t="n">
        <v>28037886</v>
      </c>
      <c r="C17" s="5" t="n">
        <v>28037886</v>
      </c>
    </row>
    <row r="18">
      <c r="A18" s="3" t="inlineStr">
        <is>
          <t>Depreciation:</t>
        </is>
      </c>
    </row>
    <row r="19">
      <c r="A19" s="4" t="inlineStr">
        <is>
          <t>Beginning balance</t>
        </is>
      </c>
      <c r="B19" s="5" t="n">
        <v>1250566</v>
      </c>
      <c r="C19" s="5" t="n">
        <v>129051</v>
      </c>
    </row>
    <row r="20">
      <c r="A20" s="4" t="inlineStr">
        <is>
          <t>Charge for the year</t>
        </is>
      </c>
      <c r="B20" s="5" t="n">
        <v>1121515</v>
      </c>
      <c r="C20" s="5" t="n">
        <v>1121515</v>
      </c>
    </row>
    <row r="21">
      <c r="A21" s="4" t="inlineStr">
        <is>
          <t>Ending balance</t>
        </is>
      </c>
      <c r="B21" s="5" t="n">
        <v>2372081</v>
      </c>
      <c r="C21" s="5" t="n">
        <v>1250566</v>
      </c>
    </row>
    <row r="22">
      <c r="A22" s="3" t="inlineStr">
        <is>
          <t>Net carrying amount:</t>
        </is>
      </c>
    </row>
    <row r="23">
      <c r="A23" s="4" t="inlineStr">
        <is>
          <t>Net carrying amount closing balance</t>
        </is>
      </c>
      <c r="B23" s="5" t="n">
        <v>25665805</v>
      </c>
      <c r="C23" s="5" t="n">
        <v>26787320</v>
      </c>
    </row>
    <row r="24">
      <c r="A24" s="4" t="inlineStr">
        <is>
          <t>Tanks [Member]</t>
        </is>
      </c>
    </row>
    <row r="25">
      <c r="A25" s="3" t="inlineStr">
        <is>
          <t>Cost</t>
        </is>
      </c>
    </row>
    <row r="26">
      <c r="A26" s="4" t="inlineStr">
        <is>
          <t>Beginning balance</t>
        </is>
      </c>
      <c r="B26" s="5" t="n">
        <v>76100795</v>
      </c>
      <c r="C26" s="5" t="n">
        <v>76100795</v>
      </c>
    </row>
    <row r="27">
      <c r="A27" s="4" t="inlineStr">
        <is>
          <t>Additions</t>
        </is>
      </c>
      <c r="B27" s="4" t="inlineStr">
        <is>
          <t xml:space="preserve"> </t>
        </is>
      </c>
      <c r="C27" s="4" t="inlineStr">
        <is>
          <t xml:space="preserve"> </t>
        </is>
      </c>
    </row>
    <row r="28">
      <c r="A28" s="4" t="inlineStr">
        <is>
          <t>Ending Balance</t>
        </is>
      </c>
      <c r="B28" s="5" t="n">
        <v>76100795</v>
      </c>
      <c r="C28" s="5" t="n">
        <v>76100795</v>
      </c>
    </row>
    <row r="29">
      <c r="A29" s="3" t="inlineStr">
        <is>
          <t>Depreciation:</t>
        </is>
      </c>
    </row>
    <row r="30">
      <c r="A30" s="4" t="inlineStr">
        <is>
          <t>Beginning balance</t>
        </is>
      </c>
      <c r="B30" s="5" t="n">
        <v>1746725</v>
      </c>
      <c r="C30" s="5" t="n">
        <v>181306</v>
      </c>
    </row>
    <row r="31">
      <c r="A31" s="4" t="inlineStr">
        <is>
          <t>Charge for the year</t>
        </is>
      </c>
      <c r="B31" s="5" t="n">
        <v>1565419</v>
      </c>
      <c r="C31" s="5" t="n">
        <v>1565419</v>
      </c>
    </row>
    <row r="32">
      <c r="A32" s="4" t="inlineStr">
        <is>
          <t>Ending balance</t>
        </is>
      </c>
      <c r="B32" s="5" t="n">
        <v>3312144</v>
      </c>
      <c r="C32" s="5" t="n">
        <v>1746725</v>
      </c>
    </row>
    <row r="33">
      <c r="A33" s="3" t="inlineStr">
        <is>
          <t>Net carrying amount:</t>
        </is>
      </c>
    </row>
    <row r="34">
      <c r="A34" s="4" t="inlineStr">
        <is>
          <t>Net carrying amount closing balance</t>
        </is>
      </c>
      <c r="B34" s="5" t="n">
        <v>72788651</v>
      </c>
      <c r="C34" s="5" t="n">
        <v>74354070</v>
      </c>
    </row>
    <row r="35">
      <c r="A35" s="4" t="inlineStr">
        <is>
          <t>Installations [Member]</t>
        </is>
      </c>
    </row>
    <row r="36">
      <c r="A36" s="3" t="inlineStr">
        <is>
          <t>Cost</t>
        </is>
      </c>
    </row>
    <row r="37">
      <c r="A37" s="4" t="inlineStr">
        <is>
          <t>Beginning balance</t>
        </is>
      </c>
      <c r="B37" s="5" t="n">
        <v>65868246</v>
      </c>
      <c r="C37" s="5" t="n">
        <v>65860351</v>
      </c>
    </row>
    <row r="38">
      <c r="A38" s="4" t="inlineStr">
        <is>
          <t>Additions</t>
        </is>
      </c>
      <c r="B38" s="5" t="n">
        <v>9883</v>
      </c>
      <c r="C38" s="5" t="n">
        <v>7895</v>
      </c>
    </row>
    <row r="39">
      <c r="A39" s="4" t="inlineStr">
        <is>
          <t>Ending Balance</t>
        </is>
      </c>
      <c r="B39" s="5" t="n">
        <v>65878129</v>
      </c>
      <c r="C39" s="5" t="n">
        <v>65868246</v>
      </c>
    </row>
    <row r="40">
      <c r="A40" s="3" t="inlineStr">
        <is>
          <t>Depreciation:</t>
        </is>
      </c>
    </row>
    <row r="41">
      <c r="A41" s="4" t="inlineStr">
        <is>
          <t>Beginning balance</t>
        </is>
      </c>
      <c r="B41" s="5" t="n">
        <v>3148665</v>
      </c>
      <c r="C41" s="5" t="n">
        <v>325525</v>
      </c>
    </row>
    <row r="42">
      <c r="A42" s="4" t="inlineStr">
        <is>
          <t>Charge for the year</t>
        </is>
      </c>
      <c r="B42" s="5" t="n">
        <v>2829671</v>
      </c>
      <c r="C42" s="5" t="n">
        <v>2823140</v>
      </c>
    </row>
    <row r="43">
      <c r="A43" s="4" t="inlineStr">
        <is>
          <t>Ending balance</t>
        </is>
      </c>
      <c r="B43" s="5" t="n">
        <v>5978336</v>
      </c>
      <c r="C43" s="5" t="n">
        <v>3148665</v>
      </c>
    </row>
    <row r="44">
      <c r="A44" s="3" t="inlineStr">
        <is>
          <t>Net carrying amount:</t>
        </is>
      </c>
    </row>
    <row r="45">
      <c r="A45" s="4" t="inlineStr">
        <is>
          <t>Net carrying amount closing balance</t>
        </is>
      </c>
      <c r="B45" s="5" t="n">
        <v>59899793</v>
      </c>
      <c r="C45" s="5" t="n">
        <v>62719581</v>
      </c>
    </row>
    <row r="46">
      <c r="A46" s="4" t="inlineStr">
        <is>
          <t>Other equipment [Member]</t>
        </is>
      </c>
    </row>
    <row r="47">
      <c r="A47" s="3" t="inlineStr">
        <is>
          <t>Cost</t>
        </is>
      </c>
    </row>
    <row r="48">
      <c r="A48" s="4" t="inlineStr">
        <is>
          <t>Beginning balance</t>
        </is>
      </c>
      <c r="B48" s="5" t="n">
        <v>213843</v>
      </c>
      <c r="C48" s="5" t="n">
        <v>79645</v>
      </c>
    </row>
    <row r="49">
      <c r="A49" s="4" t="inlineStr">
        <is>
          <t>Additions</t>
        </is>
      </c>
      <c r="B49" s="5" t="n">
        <v>4984</v>
      </c>
      <c r="C49" s="5" t="n">
        <v>134198</v>
      </c>
    </row>
    <row r="50">
      <c r="A50" s="4" t="inlineStr">
        <is>
          <t>Ending Balance</t>
        </is>
      </c>
      <c r="B50" s="5" t="n">
        <v>218827</v>
      </c>
      <c r="C50" s="5" t="n">
        <v>213843</v>
      </c>
    </row>
    <row r="51">
      <c r="A51" s="3" t="inlineStr">
        <is>
          <t>Depreciation:</t>
        </is>
      </c>
    </row>
    <row r="52">
      <c r="A52" s="4" t="inlineStr">
        <is>
          <t>Beginning balance</t>
        </is>
      </c>
      <c r="B52" s="5" t="n">
        <v>36436</v>
      </c>
      <c r="C52" s="5" t="n">
        <v>3232</v>
      </c>
    </row>
    <row r="53">
      <c r="A53" s="4" t="inlineStr">
        <is>
          <t>Charge for the year</t>
        </is>
      </c>
      <c r="B53" s="5" t="n">
        <v>43237</v>
      </c>
      <c r="C53" s="5" t="n">
        <v>33204</v>
      </c>
    </row>
    <row r="54">
      <c r="A54" s="4" t="inlineStr">
        <is>
          <t>Ending balance</t>
        </is>
      </c>
      <c r="B54" s="5" t="n">
        <v>79673</v>
      </c>
      <c r="C54" s="5" t="n">
        <v>36436</v>
      </c>
    </row>
    <row r="55">
      <c r="A55" s="3" t="inlineStr">
        <is>
          <t>Net carrying amount:</t>
        </is>
      </c>
    </row>
    <row r="56">
      <c r="A56" s="4" t="inlineStr">
        <is>
          <t>Net carrying amount closing balance</t>
        </is>
      </c>
      <c r="B56" s="5" t="n">
        <v>139154</v>
      </c>
      <c r="C56" s="5" t="n">
        <v>177407</v>
      </c>
    </row>
    <row r="57">
      <c r="A57" s="4" t="inlineStr">
        <is>
          <t>Right-of-use asset (land) [Member]</t>
        </is>
      </c>
    </row>
    <row r="58">
      <c r="A58" s="3" t="inlineStr">
        <is>
          <t>Cost</t>
        </is>
      </c>
    </row>
    <row r="59">
      <c r="A59" s="4" t="inlineStr">
        <is>
          <t>Beginning balance</t>
        </is>
      </c>
      <c r="B59" s="5" t="n">
        <v>27540969</v>
      </c>
      <c r="C59" s="5" t="n">
        <v>27540969</v>
      </c>
    </row>
    <row r="60">
      <c r="A60" s="4" t="inlineStr">
        <is>
          <t>Additions</t>
        </is>
      </c>
      <c r="B60" s="4" t="inlineStr">
        <is>
          <t xml:space="preserve"> </t>
        </is>
      </c>
      <c r="C60" s="4" t="inlineStr">
        <is>
          <t xml:space="preserve"> </t>
        </is>
      </c>
    </row>
    <row r="61">
      <c r="A61" s="4" t="inlineStr">
        <is>
          <t>Ending Balance</t>
        </is>
      </c>
      <c r="B61" s="5" t="n">
        <v>27540969</v>
      </c>
      <c r="C61" s="5" t="n">
        <v>27540969</v>
      </c>
    </row>
    <row r="62">
      <c r="A62" s="3" t="inlineStr">
        <is>
          <t>Depreciation:</t>
        </is>
      </c>
    </row>
    <row r="63">
      <c r="A63" s="4" t="inlineStr">
        <is>
          <t>Beginning balance</t>
        </is>
      </c>
      <c r="B63" s="5" t="n">
        <v>2295080</v>
      </c>
      <c r="C63" s="5" t="n">
        <v>1836064</v>
      </c>
    </row>
    <row r="64">
      <c r="A64" s="4" t="inlineStr">
        <is>
          <t>Charge for the year</t>
        </is>
      </c>
      <c r="B64" s="5" t="n">
        <v>459016</v>
      </c>
      <c r="C64" s="5" t="n">
        <v>459016</v>
      </c>
    </row>
    <row r="65">
      <c r="A65" s="4" t="inlineStr">
        <is>
          <t>Ending balance</t>
        </is>
      </c>
      <c r="B65" s="5" t="n">
        <v>2754096</v>
      </c>
      <c r="C65" s="5" t="n">
        <v>2295080</v>
      </c>
    </row>
    <row r="66">
      <c r="A66" s="3" t="inlineStr">
        <is>
          <t>Net carrying amount:</t>
        </is>
      </c>
    </row>
    <row r="67">
      <c r="A67" s="4" t="inlineStr">
        <is>
          <t>Net carrying amount closing balance</t>
        </is>
      </c>
      <c r="B67" s="5" t="n">
        <v>24786873</v>
      </c>
      <c r="C67" s="5" t="n">
        <v>25245889</v>
      </c>
    </row>
    <row r="68">
      <c r="A68" s="4" t="inlineStr">
        <is>
          <t>Capital work in progress member [Member]</t>
        </is>
      </c>
    </row>
    <row r="69">
      <c r="A69" s="3" t="inlineStr">
        <is>
          <t>Cost</t>
        </is>
      </c>
    </row>
    <row r="70">
      <c r="A70" s="4" t="inlineStr">
        <is>
          <t>Beginning balance</t>
        </is>
      </c>
      <c r="B70" s="5" t="n">
        <v>8344847</v>
      </c>
      <c r="C70" s="5" t="n">
        <v>294403</v>
      </c>
    </row>
    <row r="71">
      <c r="A71" s="4" t="inlineStr">
        <is>
          <t>Additions</t>
        </is>
      </c>
      <c r="B71" s="5" t="n">
        <v>71603465</v>
      </c>
      <c r="C71" s="5" t="n">
        <v>8050444</v>
      </c>
    </row>
    <row r="72">
      <c r="A72" s="4" t="inlineStr">
        <is>
          <t>Ending Balance</t>
        </is>
      </c>
      <c r="B72" s="5" t="n">
        <v>79948312</v>
      </c>
      <c r="C72" s="5" t="n">
        <v>8344847</v>
      </c>
    </row>
    <row r="73">
      <c r="A73" s="3" t="inlineStr">
        <is>
          <t>Depreciation:</t>
        </is>
      </c>
    </row>
    <row r="74">
      <c r="A74" s="4" t="inlineStr">
        <is>
          <t>Beginning balance</t>
        </is>
      </c>
      <c r="B74" s="4" t="inlineStr">
        <is>
          <t xml:space="preserve"> </t>
        </is>
      </c>
      <c r="C74" s="4" t="inlineStr">
        <is>
          <t xml:space="preserve"> </t>
        </is>
      </c>
    </row>
    <row r="75">
      <c r="A75" s="4" t="inlineStr">
        <is>
          <t>Charge for the year</t>
        </is>
      </c>
      <c r="B75" s="4" t="inlineStr">
        <is>
          <t xml:space="preserve"> </t>
        </is>
      </c>
      <c r="C75" s="4" t="inlineStr">
        <is>
          <t xml:space="preserve"> </t>
        </is>
      </c>
    </row>
    <row r="76">
      <c r="A76" s="4" t="inlineStr">
        <is>
          <t>Ending balance</t>
        </is>
      </c>
      <c r="B76" s="4" t="inlineStr">
        <is>
          <t xml:space="preserve"> </t>
        </is>
      </c>
      <c r="C76" s="4" t="inlineStr">
        <is>
          <t xml:space="preserve"> </t>
        </is>
      </c>
    </row>
    <row r="77">
      <c r="A77" s="3" t="inlineStr">
        <is>
          <t>Net carrying amount:</t>
        </is>
      </c>
    </row>
    <row r="78">
      <c r="A78" s="4" t="inlineStr">
        <is>
          <t>Net carrying amount closing balance</t>
        </is>
      </c>
      <c r="B78" s="6" t="n">
        <v>79948312</v>
      </c>
      <c r="C78" s="6" t="n">
        <v>8344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19</t>
        </is>
      </c>
    </row>
    <row r="3">
      <c r="A3" s="3" t="inlineStr">
        <is>
          <t>Basis of Preparation [Abstract]</t>
        </is>
      </c>
    </row>
    <row r="4">
      <c r="A4" s="4" t="inlineStr">
        <is>
          <t>BASIS OF PREPARATION</t>
        </is>
      </c>
      <c r="B4" s="4" t="inlineStr">
        <is>
          <t>2.1 BASIS
OF PREPARATION The consolidated
financial statements have been prepared in accordance with International Financial Reporting Standards as issued by the International
Accounting Standards Board "IASB". These
consolidated financial statements are presented in United States dollars ("USD") which is the functional and presentation
currency of the Group. All financial information presented in USD has been rounded to the nearest thousand, unless otherwise stated.
The
consolidated financial statements are prepared under the historical cost convention, except for re-measurement at fair value of
derivative financial instruments.
2.2 FUNDAMENTAL
ACCOUNTING CONCEPT As of 31 December
2018, the Group had not paid USD 3.7 million of principal and accrued interest that was due under the Group's Phase I Financing
Facilities. Also, as of 31 December 2018, the Group was not in compliance with its debt covenants, including the debt service
coverage ratio contained in the Group's Phase I Financing Facilities. Even though the lender did not declare an event of
default under the loan agreements, these breaches constituted events of default and could have resulted in the lender requiring
immediate repayment of the loans. Accordingly, as of 31 December 2018, the Group has classified its debt balance of USD 94.8
million as a current liability. On 10 September
2019 and again on 30 December 2019 the Group entered into agreements with its lender to amend the Phase 1 Financing Facility such
that on 31 December 2019 the Group was in compliance with the amended facility agreement. At 31 December 2019, the Group's
current liabilities exceeded its current assets by USD 72.7 million. Subsequent
to the year end, the Group defaulted on its commitments under its term loans and the Group was not in compliance with its debt
covenants, including the debt service coverage ratio contained in the Group's loan agreement. Even though the lender did
not declare an event of default under the loan agreements, these breaches constituted events of default and could have resulted
in the lender requiring immediate repayment of the loans. On 15 June
2020, the Group entered into an agreement with its lender to amend its Phase I Financing Facilities (note15). The Group will have
to pay principal and accrued interest of USD 8.8 million in 2020 which represents the cumulative instalments including interest
outstanding from periods prior to this amended agreement and an amendment fee of USD 136,000. Term loan (1) and Term loan (2)
is now payable in 46 and 16 instalments respectively starting 30 June 2020 with final maturity on 31 July 2030 and 31 July 2023,
respectively. During 2018,
the Group signed a sales agreement for phase 2 to provide storage and ancillary services to an international commodity trading
company, which was novated to a new party during the year. Phase 2 operations are scheduled to start in fourth quarter of 2020
and management expects this will generate significant operating cash flows. The Group is in receipt of a loan facility letter
date 15 October 2018 from a lender. The Group intends to draw down from this facility to finance the payments due to the contractor
in respect of Phase 2 construction in the third quarter of 2020. The ability of the Group to draw down on this facility is contingent
upon a number of conditions agreed in the facility letter which will need to be assessed and approved by the bank prior to the
disbursement of funds. Based on the
above noted, management has considered the going concern status of the Group and believes there to be a material uncertainty that
casts significant doubt upon the Group's ability to continue as a going concern. Based on management's forecasts the
capital expenditure requirements for phase 2 and debt servicing as described above will be funded by cash generated through the
ongoing operations and further drawdowns from loan facilities. The Group's management acknowledge that there is a
risk that the quantum and timing of cash flows may not be achievable in line with the twelve months forecasts from the date of
approval of the Group's financial statements. Accordingly, there is significant doubt that the Group will be able to pay
its obligations as they fall due and this significant doubt is not alleviated by management's plans. The financial
statements have been prepared assuming that the Group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in the event the Group is unable to continue as
a going concern.
2.3 CHANGES
IN ACCOUNTING POLICIES AND DISCLOSURES New and
amended standards and interpretations The Group applied
certain standards, interpretations and amendments for the first time, which are effective for annual periods beginning on or after
1 January 2019. Except for IFRS 16, which was early adopted during the year ended 31 December 2016, the Group has not early
adopted any other standard, interpretation or amendment that has been issued but is not yet effective.
● IFRIC
Interpretation 23 Uncertainty over Income Tax Treatments;
● Amendments
to IFRS 9 Prepayment Features with Negative Compensation;
● Amendments
to IAS 19 Plan Amendment, Curtailment or Settlement; and
● Amendments
to IAS 28 Long-term Interests in Associates and Joint Ventures. Annual
Improvements 2015-2017 Cycle
● IFRS
3 Business Combinations;
● IFRS
11 Joint Arrangements;
● IAS
12 Income Taxes; and
● IAS
23 Borrowing Costs. The adoption
of above standards and amendments did not have any significant impact on the consolidated financial statements of the Group except
the amendments in IAS 23. These amendments clarify that an entity treats as part of general borrowings any borrowing originally
made to develop a qualifying asset when substantially all of the activities necessary to prepare that asset for its intended use
or sale are complete. The entity applies the amendments to borrowing costs incurred on or after the beginning of the annual reporting
period in which the entity first applies those amendments. An entity applies those amendments for annual reporting periods beginning
on or after 1 January 2019. The implementation of the amendments resulted in USD 1,546,108 capitalisation of borrowing cost to
Property, plant and equipment.
2.4 RESTATMENT
OF FINANCIAL STATEMENTS Subsequent
to the issuance of the Group's 2019 financial statements, management have reassessed the accounting treatment of the issued
warrants. Previously these warrants have been accounted for as equity in the Statement of Financial Position. As described
in Note 25, the business combination completed by the Group on 20 December 2019 resulted in the issuance of warrants, exercisable
for a period of five years from the date of issuance at an exercise price of $11.5 per warrant. The holders of the warrants may
elect, in lieu of exercising the warrants for cash, a cashless exercise option to receive common shares if there is no effective
registration statement registering the warrant shares on the 90th day after the completion of the Group's initial business
combination, and during any other period when the Group shall fail to have maintained an effective registration statement covering
the ordinary shares issuable upon exercise of the warrants. If the registered holder desires to exercise the warrants, the registered
holder may exercise the warrants in whole or in part in lieu of making a cash payment, by providing notice to the Chief Financial
Officer of the Group in a subscription form of its election to utilize cashless exercise, in which event the Group may be required
to issue to the holder a variable number of shares. The Group
has reassessed that the maintenance of an effective registration statement is a matter not wholly within the control of the Group.
As noted above, the warrants contain a feature that may lead to the issuance of a variable number of shares. In accordance with
IAS 32, a contract to issue a variable number of shares fails to meet the definition of equity and must instead be classified
as a financial liability and measured at fair value with changes in fair value recognized in the statement of comprehensive income
at each reporting date. The financial liability will ultimately be converted to the Group's equity (common shares) when
the warrants are exercised or will be extinguished upon the expiry of the outstanding warrants and will not result in the outlay
of any cash by the Group. The warrants
have been reclassified from equity to liabilities. The correction of this error resulted in a decrease in equity by USD 16,983,200
and increase of financial liabilities with the same amount. On 31 December 2019, a fair value gain of USD 1,273,740 was also recognized
in the statement of comprehensive income in these restated financial statements with a consequent decrease in the amount of the
accumulated losses in equity. The aforementioned
changes were accounted for retrospectively in accordance with IAS 8 and, accordingly the balances as at 31 December 2018 have
not been impacted and 31 December 2019 financial statements have been restated as follows:
As previously Restatement
reported adjustments Restated
31 December 31 December 31 December
2019 2019 2019
USD USD USD
STATEMENT OF COMPREHENSIVE INCOME
Change in estimated fair value of derivative warrant
liability - 1,273,740 1,273,740
Loss and total comprehensive loss for the year (76,558,663 ) 1,273,740 (75,284,923 )
Basic and diluted loss per share (0.95 ) 0.01 (0.94 )
STATEMENT OF FINANCIAL POSITION
Reclassification of derivative warrant liability 16,983,200 (16,983,200 ) -
Accumulated losses (65,340,421 ) 1,273,740 (64,066,681 )
Total equity 125,125,875 (15,709,460 ) 109,416,415
Derivative warrant liability - 15,709,460 15,709,460
Current liabilities 79,327,435 15,709,460 95,036,895
Total liabilities 182,126,585 15,709,460 197,836,045
STATEMENT OF CASH FLOWS
Loss for the year (76,558,663 ) 1,273,740 (75,284,923 )
Adjustment for:
Change in fair value of derivative warrants
liability - (1,273,740 ) (1,273,740 )
2.5 SIGNIFICANT
ACCOUNTING ESTIMATES AND JUDGEMENTS The preparation
of the Group's consolidated financial statements requires management to make judgements, estimates and assumptions that
affect the reported amounts of expenses, assets and liabilities, and the disclosure of contingent liabilities, at the reporting
date. However, uncertainty about these assumptions and estimates could result in outcomes that could require a material adjustment
to the carrying amount of the asset or liability affected in the future. Estimation
and assumptions The key assumptions
concerning the future and other key sources of estimation uncertainty at the reporting date, that have a significant risk of causing
a material adjustment to the carrying amounts of assets and liabilities within the next financial year are discussed below: Useful
lives of property, plant and equipment The Group's
management determines the estimated useful lives of its property, plant and equipment for calculating depreciation. This estimate
is determined after considering the expected usage of the asset or physical wear and tear and the impact of expected residual
value. Management reviews the useful lives annually and the future depreciation charge would be adjusted where management believes
that the useful lives differ from previous estimates. The depreciation period of the right-of-use asset has been determined to
be over the lease term on the basis that the land is expected to be used for the whole period of the lease considering the existing
assets and future expansion on the land. Asset retirement
obligation As part of
the land lease agreement between Fujairah Municipality and the Group, the Group has a legal obligation to remove the plant at
the end of its lease term. The Group initially records a provision for asset retirement obligations at the best estimate of the
present value of the expenditure required to settle the obligation at the time a legal (or constructive) obligation is incurred,
if the liability can be reliably estimated. When the provision is initially recorded, the carrying amount of the related asset
is increased by the amount of the liability. Provisions are adjusted at each balance sheet date to reflect the current best estimate.
The unwinding of the discount is recognised as finance cost. The Group's operating assets generally consist of storage tanks
and related facilities. These assets can be used for an extended period of time as long as they are properly maintained and/or
upgraded. It is the Group's current intent to maintain its assets and continue making improvements to those assets based
on technological advances. There is no data or information that can be derived from past practice, industry practice or the Group's
intentions that could be used to make a reliable estimate of the decommissioning cost. Accordingly, the Group has not recorded
a liability or corresponding asset as the amounts of such potential future costs are not reliably determinable. Discount
rate used for initial measurement of lease liability The Group,
as a lessee, measures the lease liability at the present value of the unpaid lease payments at the commencement date. The lease
payments are discounted using the interest rate implicit in the lease, if that rate can be readily determined. If that rate cannot
be readily determined, the Group on initial recognition of the lease uses its incremental borrowing rate. Incremental borrowing
rate is the rate of interest that the Group would have to pay to borrow over a similar term, and with a similar security, the
funds necessary to obtain an asset of a similar value to the right-of-use assets in similar economic environment. The Group determined
its incremental borrowing rate at 9.5% (2018: 9.5%) in respect of the lease liability (note 16). Impairment
of trade receivables The Group uses
the simplified approach under IFRS 9 to assess impairment of its trade receivables and calculates expected credit losses (ECLs)
based on lifetime expected credit losses. The Group calculates the ECL based on Group historical credit loss experience, adjusted
for forward-looking factors specific to the customer and the economic environment. Valuation
of derivative financial instruments The Group has
entered into derivative financial instruments (interest rate swaps) with a financial institution with investment grade credit
rating. Interest rate swaps are valued using valuation techniques, which employ the use of market observable inputs. The most
frequently applied valuation techniques include swap models using present value calculations. The models incorporate various inputs
including the credit quality of counterparties and interest rate curves. The changes in counterparty credit risk had no material
effect on the derivative financial instruments recognised at fair value. Judgements In the process
of applying the Group's accounting policies, management has made the following judgements which have the most significant
effect on the amounts recognised in the consolidated financial statements: Business
combination (reverse acquisition) As the reverse
acquisition of Brooge Energy did not constitute a business combination, the transaction was accounted for as an asset acquisition
by the issuance of shares of the Company, for the net assets of Twelve Seas and its public listing. Accordingly, the transaction
had been accounted for at the fair value of the equity instruments granted to the shareholders and warrant holders of Twelve Seas. Management applied the following
primary judgments in accounting for the reverse acquisition:
1. BPGIC was
assessed as the accounting acquirer due to majority shareholding and representatives
on the board of directors.
2. The accounting
acquiree is not a business and not in scope of IFRS 3.
3. The
acquisition has been accounted for in terms of IFRS 2 which is aligned to guidance issued
by the IFRIC. The difference between the fair value of the consideration paid and the
fair value of the net assets acquired. has been recognised in profit and loss. Refer
to note 2.5 (iii).
4. Fair value
of ordinary shares issued: Refer to note 25.
5. The fair
value of the shares in escrow is not materially different from that of the shares which
are not in escrow as the rights of these shares are similar to those of "normal
ordinary shares". Fair value of the shares in escrow: Refer to note 25.
6. Fair
value of warrants issued: Refer to note 13.
7. Deemed share
issue has been presented in the financing activities in the Statement of Cash Flows. Operating
lease commitments – Group as a lessor The Group has
entered into a five year storage rental agreement with a customer. Under the agreement, the Group has rented its full storage
facility and receives fixed rental against the available storage capacity. The Group has determined the agreement to be a lease
in accordance with IFRS 16 (Leases) and, based on the contractual arrangements in place, that it retains the principal risks and
rewards of ownership of the storage facility and so accounts for the agreement as an operating lease. Classification
of warrants In connection
with the completion of the business combination on 20 December 2019 as described in note 1, note 2.4, note 13 and note 25 the
Group issued warrants. The warrants agreement require the Group to issue a fixed number of shares for a fixed amount of cash,
however it contains a clause that allows for cashless exercise (in the event that no effective registration is maintained), which
may lead to the issuance of a variable number of shares. Management assessed that the maintenance of an effective registration
statement is a matter not wholly within the control of the Group and as such classified the warrants as a financial liability
at fair value through profit or loss.
2.6 SUMMARY
OF SIGNIFICANT ACCOUNTING POLICIES Basis of
consolidation
(i) Subsidiaries The consolidated
financial statements comprise the financial statements of the Company and its subsidiaries as at 31 December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Assets, liabilities, income and expenses of a subsidiary acquired or disposed of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 Derecognises
the cumulative translation differences recorded in equity
● Recognises
the fair value of the consideration received
● Recognises
the fair value of any investment retained
● Recognises
any surplus or deficit in profit or loss
● Reclassifies
the parent's share of components previously recognised in OCI to profit or loss
or retained earnings, as appropriate, as would be required if the Group had directly
disposed of the related assets or liabilities Details
of subsidiaries as at 31 December 2019 and 31 December 2018 were as follows:
Legal
name Country
of incorporation Percentage
of ownership
2019 2018
Brooge Petroleum
and Gas Investment Company FZE United Arab
Emirates 100 % -
BPGIC International (formerly
known as Twelve Seas) * Cayman Islands 100 % - *indirectly
held The
financial statements of the subsidiary are prepared for the same reporting year as the Group. Consolidated financial statements
are prepared using uniform accounting policies for like transactions and other events in similar circumstances. The
carrying amount of the Company's investment in the subsidiary and the equity of the subsidiary is eliminated on consolidation.
All significant intra-group balances, and income and expenses arising from intra-group transactions are also eliminated on consolidation.
(ii) Non-controlling
interests ("NCI") NCI
are measured at their proportionate share of the acquiree's identifiable net assets at the date of acquisition. Changes
in the Group's interest in a subsidiary that do not result in a loss of control are accounted for as equity transactions.
(iii) Business
combinations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sed in profit or loss. It is then considered in the determination of goodwill. Any
contingent consideration to be transferred by the acquirer will be recognised at fair value at the acquisition date. Contingent
consideration classified as an asset or liability that is a financial instrument and within the scope of IFRS 9 Financial Instruments,
is measured at fair value with changes in fair value recognised either in profit or loss or as a change to other comprehensive
income. Contingent consideration that is classified as equity is not re-measured and subsequent settlement is accounted for within
equity. A
'reverse acquisition' is a business combination in which the legal acquirer - i.e. the entity that issues the securities (i.e.
listed entity) becomes the acquiree for accounting purposes and the legal acquiree becomes the acquirer for accounting purposes.
It is the application in accordance with IFRS 3 Business Combinations on identifying the acquirer, which results in the identification
of the legal acquiree as the accounting acquirer in a reverse acquisition. Application in accordance with IFRS 3 Business Combinations
on identifying the acquirer may result in identifying the listed entity as the accounting acquiree and the unlisted entity as
the accounting acquirer. In this case, if the listed entity is:
● A
business, IFRS 3 Business Combinations applies;
● Not
a business, IFRS 2 Share-based Payment applies to the transaction once the acquirer has
been identified following the principles in accordance with IFRS 3 Business Combinations.
Under this approach, the difference between the fair value of the consideration paid
less the fair value of the net assets acquired, is recognized as a listing expense in
profit or loss. Revenue
recognition The
Group elected to early adopt IFRS 15 'Revenue from Contracts with Customers' and IFRS 16 'Leases' for
the year ended 31 December 2016 using the full retrospective method for both standards. The
Group generates revenue by charging fees for the storage, throughput and handling of fuel oil and clean products for its sole
customer. Additional revenue is generated by charging fees for other ancillary services (excess throughput, heating, blending
and other services). The
contract contains a lease and a service component. The lease component is accounted for under IFRS 16 and the service component
is accounted for under IFRS 15. The contract has a minimum fixed monthly payment for both the lease and non-lease service components.
The fixed consideration is allocated to the lease and service components based on their relative stand-alone selling price, which
is based on an analysis of lease-related and service-related costs for the contract, adjusted for representative profit margins.
The lease component is recognised on a straight-line basis over the term of the initial lease and the service component is recognised
over time as the customer simultaneously receives and consumes the benefits provided by the Group's performance. The fixed
payment is billed monthly in advance. The
contract also contains variable elements in the form of the other ancillary services. Revenue from the variable element of the
contract is recognised based on the actual volumes transported, stored and processed in the period in which the services are provided.
These services are generally billed the month after the services are performed.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sation. All
other borrowing costs are recognised in the consolidated statement of comprehensive income (within profit and loss) in the period
during which they are incurred. Property,
plant and equipment Property,
plant and equipment are stated at cost less accumulated depreciation and accumulated impairment losses, if any. Capital work under
progress is stated at cost and subsequently transferred to assets when it is available for use. Cost of an item of property, plant
and equipment comprises its acquisition cost including borrowing cost and all directly attributable costs of bringing the asset
to working condition for its intended use. Such cost includes the cost of replacing part of the plant and equipment when that
cost is incurred, if the recognition criteria are met. Likewise, when a major inspection is performed, its cost is recognised
in the carrying amount of the plant and equipment as a replacement if the recognition criteria are satisfied. All other repair
and maintenance costs are recognised in the consolidated statement of comprehensive income (within profit and loss) as incurred.
Depreciation is computed using the straight-line method based on the estimated useful lives of assets as follows:
Buildings 25 years
Tanks 50 years
Installations (pipeline,
pumps and other equipment) 20 - 25 years
Other equipment 5 years
Right-of-use asset - Land 60 years The
assets' residual values and useful lives are reviewed and adjusted if appropriate, at each financial year end to determine
whether there is an indication of impairment. If any such indication exists, an impairment loss is recognised in the consolidated
statement of comprehensive income (within profit and loss). For the purpose of assessing impairment, assets are grouped at the
lowest levels for which there are separately identifiable cash flows (cash generating units). The
carrying amounts are reviewed at each reporting date to assess whether they are recorded in excess of their recoverable amounts,
and where carrying values exceed this estimated recoverable amount, assets are written down to their recoverable amount, being
the higher of their fair value less costs to sell and their value in use. An
item of property, plant and equipment is derecognis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income (within profit
and loss) in the year the asset is derecognised. Capital
work in progress Capital
work in progress is stated at cost, which represents costs for the design, development, procurement, construction and commissioning
of the asset under development. Cost includes borrowing cost capitalised and depreciation of the right of use asset during the
construction phase. When the asset is in the location and condition necessary to operate in the manner intended by management,
capital work in progress is transferred to the appropriate property, plant and equipment category and depreciated in accordance
with the Group's policies. Impairment
of non-financial assets At
each reporting date, the Group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Where
a reasonable and consistent basis of allocation can be identified, corporate assets are also allocated to individual cash-generating
units, or otherwise they are allocated to the smallest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discount rate that reflects current market assessments of the time value of
money and the risks specific to the asset. If
the recoverable amount of an asset (or cash-generating unit) is estimated to be less than its carrying amount, the carrying amount
of the asset (cash-generating unit) is reduced to its recoverable amount. An impairment loss is recognised immediately in the
consolidated statement of comprehensive income (within profit and loss). Where
an impairment loss subsequently reverses, the carrying amount of the asset (cash- generating unit) is increased to the revised
estimate of its recoverable amount, such that the increased carrying amount does not exceed the carrying amount that would have
been determined had no impairment loss been recognised for the asset (cash-generating unit) in prior years. Cash
and cash equivalents For
the purpose of the consolidated statement of cash flows, cash and cash equivalents consist of cash in hand, bank balances and
short-term deposits with original maturity of three months or less, net of bank overdraft. Inventories Inventories
are valued at the lower of cost, determined on the basis of weighted average cost, and net realizable value. Costs are those expenses
incurred in bringing each item to its present location and condition. Net realisable value is valued at selling prices net of
selling costs. Leasing The
Group had elected to early adopt IFRS 16 during the year ended 31 December 2016, from its lease commencement dates using the full
retrospective method. At
inception of a contract, the Group assesses whether the contract is, or contains, a lease. A contract is, or contains, a lease
if the contract conveys the right to control the use of an 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1) - USD ($)</t>
        </is>
      </c>
      <c r="B1" s="2" t="inlineStr">
        <is>
          <t>12 Months Ended</t>
        </is>
      </c>
    </row>
    <row r="2">
      <c r="B2" s="2" t="inlineStr">
        <is>
          <t>Dec. 31, 2019</t>
        </is>
      </c>
      <c r="C2" s="2" t="inlineStr">
        <is>
          <t>Dec. 31, 2018</t>
        </is>
      </c>
    </row>
    <row r="3">
      <c r="A3" s="3" t="inlineStr">
        <is>
          <t>Disclosure of detailed information about property, plant and equipment [abstract]</t>
        </is>
      </c>
    </row>
    <row r="4">
      <c r="A4" s="4" t="inlineStr">
        <is>
          <t>Direct costs (note 4)</t>
        </is>
      </c>
      <c r="B4" s="6" t="n">
        <v>5785745</v>
      </c>
      <c r="C4" s="6" t="n">
        <v>5716063</v>
      </c>
    </row>
    <row r="5">
      <c r="A5" s="4" t="inlineStr">
        <is>
          <t>Property, plant and equipment</t>
        </is>
      </c>
      <c r="B5" s="5" t="n">
        <v>233113</v>
      </c>
      <c r="C5" s="5" t="n">
        <v>286231</v>
      </c>
    </row>
    <row r="6">
      <c r="A6" s="4" t="inlineStr">
        <is>
          <t>Total</t>
        </is>
      </c>
      <c r="B6" s="6" t="n">
        <v>6018858</v>
      </c>
      <c r="C6" s="6" t="n">
        <v>60022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Property, Plant and Equipment (Details Textual) - USD ($)</t>
        </is>
      </c>
      <c r="B1" s="2" t="inlineStr">
        <is>
          <t>12 Months Ended</t>
        </is>
      </c>
    </row>
    <row r="2">
      <c r="B2" s="2" t="inlineStr">
        <is>
          <t>Dec. 31, 2019</t>
        </is>
      </c>
      <c r="C2" s="2" t="inlineStr">
        <is>
          <t>Dec. 31, 2018</t>
        </is>
      </c>
    </row>
    <row r="3">
      <c r="A3" s="3" t="inlineStr">
        <is>
          <t>Property, Plant and Equipment (Textual)</t>
        </is>
      </c>
    </row>
    <row r="4">
      <c r="A4" s="4" t="inlineStr">
        <is>
          <t>Finance charge on lease liability</t>
        </is>
      </c>
      <c r="B4" s="6" t="n">
        <v>1458069</v>
      </c>
    </row>
    <row r="5">
      <c r="A5" s="4" t="inlineStr">
        <is>
          <t>Depreciation charge on right-of-use asset</t>
        </is>
      </c>
      <c r="B5" s="6" t="n">
        <v>233113</v>
      </c>
    </row>
    <row r="6">
      <c r="A6" s="4" t="inlineStr">
        <is>
          <t>Property plant and equipment, description</t>
        </is>
      </c>
      <c r="B6" s="4" t="inlineStr">
        <is>
          <t>Tanks and related assets with a carrying value of USD 158,493,403 (2018: USD 164,038,378) are mortgaged as security against loans obtained in 2014 and 2017 (note 15). Further, as security against the term loan (2), a step-in right to use the leased land, has been provided to the commercial bank.</t>
        </is>
      </c>
    </row>
    <row r="7">
      <c r="A7" s="4" t="inlineStr">
        <is>
          <t>Finance cost percentage</t>
        </is>
      </c>
      <c r="B7" s="4" t="inlineStr">
        <is>
          <t>6.10%</t>
        </is>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19</t>
        </is>
      </c>
      <c r="C1" s="2" t="inlineStr">
        <is>
          <t>Dec. 31, 2018</t>
        </is>
      </c>
    </row>
    <row r="2">
      <c r="A2" s="3" t="inlineStr">
        <is>
          <t>Disclosure Of Inventories Abstract</t>
        </is>
      </c>
    </row>
    <row r="3">
      <c r="A3" s="4" t="inlineStr">
        <is>
          <t>Spare parts and consumables</t>
        </is>
      </c>
      <c r="B3" s="6" t="n">
        <v>179644</v>
      </c>
      <c r="C3" s="6" t="n">
        <v>1470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ies (Details Textual) - USD ($)</t>
        </is>
      </c>
      <c r="B1" s="2" t="inlineStr">
        <is>
          <t>Dec. 31, 2019</t>
        </is>
      </c>
      <c r="C1" s="2" t="inlineStr">
        <is>
          <t>Dec. 31, 2018</t>
        </is>
      </c>
    </row>
    <row r="2">
      <c r="A2" s="3" t="inlineStr">
        <is>
          <t>Inventories (Textual)</t>
        </is>
      </c>
    </row>
    <row r="3">
      <c r="A3" s="4" t="inlineStr">
        <is>
          <t>Cost of inventories</t>
        </is>
      </c>
      <c r="B3" s="6" t="n">
        <v>788792</v>
      </c>
      <c r="C3" s="6" t="n">
        <v>592471</v>
      </c>
    </row>
    <row r="4">
      <c r="A4" s="4" t="inlineStr">
        <is>
          <t>Provision for inventory</t>
        </is>
      </c>
      <c r="B4" s="4" t="inlineStr">
        <is>
          <t xml:space="preserve"> </t>
        </is>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Dec. 31, 2019</t>
        </is>
      </c>
      <c r="C1" s="2" t="inlineStr">
        <is>
          <t>Dec. 31, 2018</t>
        </is>
      </c>
    </row>
    <row r="2">
      <c r="A2" s="3" t="inlineStr">
        <is>
          <t>Trade and other receivables [abstract]</t>
        </is>
      </c>
    </row>
    <row r="3">
      <c r="A3" s="4" t="inlineStr">
        <is>
          <t>Trade receivables</t>
        </is>
      </c>
      <c r="B3" s="6" t="n">
        <v>1507660</v>
      </c>
      <c r="C3" s="6" t="n">
        <v>1877887</v>
      </c>
    </row>
    <row r="4">
      <c r="A4" s="4" t="inlineStr">
        <is>
          <t>Prepayments and other receivables</t>
        </is>
      </c>
      <c r="B4" s="5" t="n">
        <v>783483</v>
      </c>
      <c r="C4" s="5" t="n">
        <v>245190</v>
      </c>
    </row>
    <row r="5">
      <c r="A5" s="4" t="inlineStr">
        <is>
          <t>Due from related parties (note 20)</t>
        </is>
      </c>
      <c r="B5" s="5" t="n">
        <v>57550</v>
      </c>
      <c r="C5" s="4" t="inlineStr">
        <is>
          <t xml:space="preserve"> </t>
        </is>
      </c>
    </row>
    <row r="6">
      <c r="A6" s="4" t="inlineStr">
        <is>
          <t>Trade and other receivables</t>
        </is>
      </c>
      <c r="B6" s="6" t="n">
        <v>2348693</v>
      </c>
      <c r="C6" s="6" t="n">
        <v>21230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Trade and Other Receivables (Details Textual) - USD ($)</t>
        </is>
      </c>
      <c r="B1" s="2" t="inlineStr">
        <is>
          <t>Dec. 31, 2019</t>
        </is>
      </c>
      <c r="C1" s="2" t="inlineStr">
        <is>
          <t>Dec. 31, 2018</t>
        </is>
      </c>
    </row>
    <row r="2">
      <c r="A2" s="3" t="inlineStr">
        <is>
          <t>Trade and Other Receivables (Textual)</t>
        </is>
      </c>
    </row>
    <row r="3">
      <c r="A3" s="4" t="inlineStr">
        <is>
          <t>Trade and other receivables non-current</t>
        </is>
      </c>
      <c r="B3" s="6" t="n">
        <v>21664764</v>
      </c>
      <c r="C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19</t>
        </is>
      </c>
      <c r="C1" s="2" t="inlineStr">
        <is>
          <t>Dec. 31, 2018</t>
        </is>
      </c>
    </row>
    <row r="2">
      <c r="A2" s="3" t="inlineStr">
        <is>
          <t>Cash And Cash Equivalents Details Abstract</t>
        </is>
      </c>
    </row>
    <row r="3">
      <c r="A3" s="4" t="inlineStr">
        <is>
          <t>Bank balances and cash</t>
        </is>
      </c>
      <c r="B3" s="6" t="n">
        <v>19830771</v>
      </c>
      <c r="C3" s="6" t="n">
        <v>37351</v>
      </c>
    </row>
    <row r="4">
      <c r="A4" s="4" t="inlineStr">
        <is>
          <t>Bank overdraft</t>
        </is>
      </c>
      <c r="B4" s="4" t="inlineStr">
        <is>
          <t xml:space="preserve"> </t>
        </is>
      </c>
      <c r="C4" s="5" t="n">
        <v>-3745048</v>
      </c>
    </row>
    <row r="5">
      <c r="A5" s="4" t="inlineStr">
        <is>
          <t>Cash and cash equivalents</t>
        </is>
      </c>
      <c r="B5" s="6" t="n">
        <v>19830771</v>
      </c>
      <c r="C5" s="6" t="n">
        <v>-37076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1) - USD ($)</t>
        </is>
      </c>
      <c r="B1" s="2" t="inlineStr">
        <is>
          <t>12 Months Ended</t>
        </is>
      </c>
    </row>
    <row r="2">
      <c r="B2" s="2" t="inlineStr">
        <is>
          <t>Dec. 31, 2019</t>
        </is>
      </c>
      <c r="C2" s="2" t="inlineStr">
        <is>
          <t>Dec. 31, 2018</t>
        </is>
      </c>
      <c r="D2" s="2" t="inlineStr">
        <is>
          <t>Dec. 31, 2017</t>
        </is>
      </c>
    </row>
    <row r="3">
      <c r="A3" s="3" t="inlineStr">
        <is>
          <t>Cash And Cash Equivalents Details 1Abstract</t>
        </is>
      </c>
    </row>
    <row r="4">
      <c r="A4" s="4" t="inlineStr">
        <is>
          <t>Capital accruals</t>
        </is>
      </c>
      <c r="B4" s="6" t="n">
        <v>31469596</v>
      </c>
      <c r="C4" s="6" t="n">
        <v>5972230</v>
      </c>
    </row>
    <row r="5">
      <c r="A5" s="4" t="inlineStr">
        <is>
          <t>Purchase of property, plant and equipment financed through advances paid to contractors</t>
        </is>
      </c>
      <c r="B5" s="5" t="n">
        <v>8335236</v>
      </c>
      <c r="C5" s="5" t="n">
        <v>231571</v>
      </c>
    </row>
    <row r="6">
      <c r="A6" s="4" t="inlineStr">
        <is>
          <t>Listing expenses (note 5)</t>
        </is>
      </c>
      <c r="B6" s="5" t="n">
        <v>100122019</v>
      </c>
      <c r="C6" s="4" t="inlineStr">
        <is>
          <t xml:space="preserve"> </t>
        </is>
      </c>
      <c r="D6" s="4" t="inlineStr">
        <is>
          <t xml:space="preserve"> </t>
        </is>
      </c>
    </row>
    <row r="7">
      <c r="A7" s="4" t="inlineStr">
        <is>
          <t>Lease payments made by shareholders</t>
        </is>
      </c>
      <c r="B7" s="4" t="inlineStr">
        <is>
          <t xml:space="preserve"> </t>
        </is>
      </c>
      <c r="C7" s="6" t="n">
        <v>28187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ssued Capital and Reserves (Details) - shares</t>
        </is>
      </c>
      <c r="B1" s="2" t="inlineStr">
        <is>
          <t>12 Months Ended</t>
        </is>
      </c>
    </row>
    <row r="2">
      <c r="B2" s="2" t="inlineStr">
        <is>
          <t>Dec. 31, 2019</t>
        </is>
      </c>
      <c r="C2" s="2" t="inlineStr">
        <is>
          <t>Dec. 31, 2018</t>
        </is>
      </c>
    </row>
    <row r="3">
      <c r="A3" s="3" t="inlineStr">
        <is>
          <t>Authorized</t>
        </is>
      </c>
    </row>
    <row r="4">
      <c r="A4" s="4" t="inlineStr">
        <is>
          <t>Number of shares, Ordinary shares</t>
        </is>
      </c>
      <c r="B4" s="5" t="n">
        <v>450000000</v>
      </c>
      <c r="C4" s="5" t="n">
        <v>45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ssued Capital and Reserves (Details 1) - USD ($)</t>
        </is>
      </c>
      <c r="C1" s="2" t="inlineStr">
        <is>
          <t>12 Months Ended</t>
        </is>
      </c>
    </row>
    <row r="2">
      <c r="C2" s="2" t="inlineStr">
        <is>
          <t>Dec. 31, 2019</t>
        </is>
      </c>
      <c r="E2" s="2" t="inlineStr">
        <is>
          <t>Dec. 31, 2018</t>
        </is>
      </c>
    </row>
    <row r="3">
      <c r="A3" s="3" t="inlineStr">
        <is>
          <t>Issued Capital And Reserves</t>
        </is>
      </c>
    </row>
    <row r="4">
      <c r="A4" s="4" t="inlineStr">
        <is>
          <t>Number of shares, Beginning balance</t>
        </is>
      </c>
      <c r="C4" s="5" t="n">
        <v>80000000</v>
      </c>
      <c r="E4" s="5" t="n">
        <v>100</v>
      </c>
    </row>
    <row r="5">
      <c r="A5" s="4" t="inlineStr">
        <is>
          <t>Value of shares, Beginning balance</t>
        </is>
      </c>
      <c r="C5" s="6" t="n">
        <v>8000</v>
      </c>
      <c r="E5" s="6" t="n">
        <v>1361285</v>
      </c>
    </row>
    <row r="6">
      <c r="A6" s="4" t="inlineStr">
        <is>
          <t>At inception</t>
        </is>
      </c>
      <c r="C6" s="4" t="inlineStr">
        <is>
          <t xml:space="preserve"> </t>
        </is>
      </c>
      <c r="D6" s="4" t="inlineStr">
        <is>
          <t>[1]</t>
        </is>
      </c>
      <c r="E6" s="5" t="n">
        <v>1</v>
      </c>
    </row>
    <row r="7">
      <c r="A7" s="4" t="inlineStr">
        <is>
          <t>Conversion of 100 BPGIZ FZE ordinary shares at 1 for 1 million to the legal acquirer (note 25)</t>
        </is>
      </c>
      <c r="B7" s="4" t="inlineStr">
        <is>
          <t>[2]</t>
        </is>
      </c>
      <c r="E7" s="5" t="n">
        <v>80000000</v>
      </c>
    </row>
    <row r="8">
      <c r="A8" s="4" t="inlineStr">
        <is>
          <t>Conversion of 100 BPGIZ FZE ordinary shares at 1 for 1 million to the legal acquirer (note 25), value</t>
        </is>
      </c>
      <c r="E8" s="6" t="n">
        <v>8000</v>
      </c>
    </row>
    <row r="9">
      <c r="A9" s="4" t="inlineStr">
        <is>
          <t>Cash election</t>
        </is>
      </c>
      <c r="C9" s="5" t="n">
        <v>-1281965</v>
      </c>
    </row>
    <row r="10">
      <c r="A10" s="4" t="inlineStr">
        <is>
          <t>Cash election, value</t>
        </is>
      </c>
      <c r="C10" s="6" t="n">
        <v>-128</v>
      </c>
    </row>
    <row r="11">
      <c r="A11" s="4" t="inlineStr">
        <is>
          <t>Changes in share capital due to business combination (note 25)</t>
        </is>
      </c>
      <c r="B11" s="4" t="inlineStr">
        <is>
          <t>[2]</t>
        </is>
      </c>
      <c r="C11" s="5" t="n">
        <v>9347219</v>
      </c>
    </row>
    <row r="12">
      <c r="A12" s="4" t="inlineStr">
        <is>
          <t>Changes in share capital due to business combination (note 25), value</t>
        </is>
      </c>
      <c r="C12" s="6" t="n">
        <v>932</v>
      </c>
    </row>
    <row r="13">
      <c r="A13" s="4" t="inlineStr">
        <is>
          <t>Number of shares, Ending balance</t>
        </is>
      </c>
      <c r="C13" s="5" t="n">
        <v>89587754</v>
      </c>
      <c r="E13" s="5" t="n">
        <v>80000000</v>
      </c>
    </row>
    <row r="14">
      <c r="A14" s="4" t="inlineStr">
        <is>
          <t>Value of shares, Ending balance</t>
        </is>
      </c>
      <c r="C14" s="6" t="n">
        <v>8804</v>
      </c>
      <c r="E14" s="6" t="n">
        <v>8000</v>
      </c>
    </row>
    <row r="15"/>
    <row r="16">
      <c r="A16" s="4" t="inlineStr">
        <is>
          <t>[1]</t>
        </is>
      </c>
      <c r="B16" s="4" t="inlineStr">
        <is>
          <t>not meaningful</t>
        </is>
      </c>
    </row>
    <row r="17">
      <c r="A17" s="4" t="inlineStr">
        <is>
          <t>[2]</t>
        </is>
      </c>
      <c r="B17" s="4" t="inlineStr">
        <is>
          <t>Ordinary shares held in escrow (20,000,000 shares held by BPGIC and 1,552,000 shares held by the original founders of Twelve Seas) have been excluded from the share capital in the table above. Additional information on escrow shares are included in note 25.</t>
        </is>
      </c>
    </row>
  </sheetData>
  <mergeCells count="6">
    <mergeCell ref="A1:B2"/>
    <mergeCell ref="C1:E1"/>
    <mergeCell ref="C2:D2"/>
    <mergeCell ref="A15:D15"/>
    <mergeCell ref="B16:D16"/>
    <mergeCell ref="B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19</t>
        </is>
      </c>
    </row>
    <row r="3">
      <c r="A3" s="3" t="inlineStr">
        <is>
          <t>Revenue [abstract]</t>
        </is>
      </c>
    </row>
    <row r="4">
      <c r="A4" s="4" t="inlineStr">
        <is>
          <t>REVENUE</t>
        </is>
      </c>
      <c r="B4" s="4" t="inlineStr">
        <is>
          <t xml:space="preserve">3 REVENUE
2019 2018 2017
USD USD USD
Revenue recognised under IFRS 16
Fixed consideration – leasing component 16,846,481 14,586,315 62,995
Revenue recognised under IFRS 15
Fixed consideration – service component 7,112,959 6,158,667 26,598
Ancillary services 20,125,934 15,094,286 -
27,238,893 21,252,953 26,598
Total revenue 44,085,374 35,839,268 89,593 The
Group has only one segment at the reporting date. Revenue generation from leasing of storage capacity of tanks and other ancillary
services started in December 2017. The Group has only one customer since the inception of the operations in 2017 and as such all
revenues have been derived from one customer. In
August 2019, a novated agreement was signed with a new party Al Brooge International Advisory LLC for four years in which the
lessor, the Group, consents to lease to the lessee its oil storage capacity of 399,324 cubic meters in order to serve the lessee's
oil trading activities. The period shall be automatically extended by a further 5 years unless either party notifies the other
in writing not less than six months prior to any such expiry date of its intention. Other than the terms mentioned above, all
the terms and conditions remain same in the new contract. Based on an assessment in accordance with IFRS 15, the Group concluded
that the only material change in the commercial arrangement was the additional extension of seven months for the lease with similar
monthly rates (selling price) to those in previous periods. This has therefore, not resulted in a material change to the Group's
revenue recognition profile since the extended period (1 January 2023 to 31 July 2023) will be accounted for as a separate contract. Group
as lessor Future
storage fee income to be received by the Group under the sales agreement based on projected storage availability are as follows:
2019 2018 2017
USD USD USD
Within one year 23,959,440 23,959,440 23,869,847
After one year but not more than 5 years 61,895,220 71,878,320 95,837,760
85,854,660 95,837,760 119,707,6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ssued Capital and Reserves (Details 2) - USD ($)</t>
        </is>
      </c>
      <c r="B1" s="2" t="inlineStr">
        <is>
          <t>12 Months Ended</t>
        </is>
      </c>
    </row>
    <row r="2">
      <c r="B2" s="2" t="inlineStr">
        <is>
          <t>Dec. 31, 2019</t>
        </is>
      </c>
      <c r="C2" s="2" t="inlineStr">
        <is>
          <t>Dec. 31, 2018</t>
        </is>
      </c>
    </row>
    <row r="3">
      <c r="A3" s="3" t="inlineStr">
        <is>
          <t>Issued Capital And Reserves</t>
        </is>
      </c>
    </row>
    <row r="4">
      <c r="A4" s="4" t="inlineStr">
        <is>
          <t>Share premium, Beginning Balance</t>
        </is>
      </c>
      <c r="B4" s="6" t="n">
        <v>1353285</v>
      </c>
      <c r="C4" s="4" t="inlineStr">
        <is>
          <t xml:space="preserve"> </t>
        </is>
      </c>
    </row>
    <row r="5">
      <c r="A5" s="4" t="inlineStr">
        <is>
          <t>Reverse acquisition adjustment</t>
        </is>
      </c>
      <c r="C5" s="5" t="n">
        <v>1353285</v>
      </c>
    </row>
    <row r="6">
      <c r="A6" s="4" t="inlineStr">
        <is>
          <t>Ordinary shares issued on merger with Twelve Seas</t>
        </is>
      </c>
      <c r="B6" s="5" t="n">
        <v>114022421</v>
      </c>
    </row>
    <row r="7">
      <c r="A7" s="4" t="inlineStr">
        <is>
          <t>Cash election</t>
        </is>
      </c>
      <c r="B7" s="5" t="n">
        <v>-13599872</v>
      </c>
    </row>
    <row r="8">
      <c r="A8" s="4" t="inlineStr">
        <is>
          <t>Share premium, Ending Balance</t>
        </is>
      </c>
      <c r="B8" s="6" t="n">
        <v>101775834</v>
      </c>
      <c r="C8" s="6" t="n">
        <v>13532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0" customWidth="1" min="2" max="2"/>
  </cols>
  <sheetData>
    <row r="1">
      <c r="A1" s="1" t="inlineStr">
        <is>
          <t>Issued Capital and Reserves (Details Textual)</t>
        </is>
      </c>
      <c r="B1" s="2" t="inlineStr">
        <is>
          <t>12 Months Ended</t>
        </is>
      </c>
    </row>
    <row r="2">
      <c r="B2" s="2" t="inlineStr">
        <is>
          <t>Dec. 31, 2019shares</t>
        </is>
      </c>
    </row>
    <row r="3">
      <c r="A3" s="3" t="inlineStr">
        <is>
          <t>Issued Capital and Reserves (Textual)</t>
        </is>
      </c>
    </row>
    <row r="4">
      <c r="A4" s="4" t="inlineStr">
        <is>
          <t>Ordinary shares held in escrow</t>
        </is>
      </c>
      <c r="B4" s="5" t="n">
        <v>20000000</v>
      </c>
    </row>
    <row r="5">
      <c r="A5" s="4" t="inlineStr">
        <is>
          <t>Shares held by the original founders</t>
        </is>
      </c>
      <c r="B5" s="5" t="n">
        <v>1552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7" customWidth="1" min="2" max="2"/>
  </cols>
  <sheetData>
    <row r="1">
      <c r="A1" s="1" t="inlineStr">
        <is>
          <t>Derivative Warrant Liability (Restated) (Details)</t>
        </is>
      </c>
      <c r="B1" s="2" t="inlineStr">
        <is>
          <t>12 Months Ended</t>
        </is>
      </c>
    </row>
    <row r="2">
      <c r="B2" s="2" t="inlineStr">
        <is>
          <t>Dec. 31, 2019USD ($)shares</t>
        </is>
      </c>
    </row>
    <row r="3">
      <c r="A3" s="3" t="inlineStr">
        <is>
          <t>Warrants [Abstract]</t>
        </is>
      </c>
    </row>
    <row r="4">
      <c r="A4" s="4" t="inlineStr">
        <is>
          <t>Beginning balance | $</t>
        </is>
      </c>
      <c r="B4" s="4" t="inlineStr">
        <is>
          <t xml:space="preserve"> </t>
        </is>
      </c>
    </row>
    <row r="5">
      <c r="A5" s="4" t="inlineStr">
        <is>
          <t>Warrants, Beginning balance | shares</t>
        </is>
      </c>
      <c r="B5" s="4" t="inlineStr">
        <is>
          <t xml:space="preserve"> </t>
        </is>
      </c>
    </row>
    <row r="6">
      <c r="A6" s="4" t="inlineStr">
        <is>
          <t>Issuance of warrants in connection with merger (note 25) | $</t>
        </is>
      </c>
      <c r="B6" s="6" t="n">
        <v>16983200</v>
      </c>
    </row>
    <row r="7">
      <c r="A7" s="4" t="inlineStr">
        <is>
          <t>Warrants, Issuance of warrants in connection with merger (note 25) | shares</t>
        </is>
      </c>
      <c r="B7" s="5" t="n">
        <v>21229000</v>
      </c>
    </row>
    <row r="8">
      <c r="A8" s="4" t="inlineStr">
        <is>
          <t>Fair value remeasurement of derivative warrant liability | $</t>
        </is>
      </c>
      <c r="B8" s="6" t="n">
        <v>-1273740</v>
      </c>
    </row>
    <row r="9">
      <c r="A9" s="4" t="inlineStr">
        <is>
          <t>Warrants, Fair value remeasurement of derivative warrant liability | shares</t>
        </is>
      </c>
      <c r="B9" s="4" t="inlineStr">
        <is>
          <t xml:space="preserve"> </t>
        </is>
      </c>
    </row>
    <row r="10">
      <c r="A10" s="4" t="inlineStr">
        <is>
          <t>Ending balance | $</t>
        </is>
      </c>
      <c r="B10" s="6" t="n">
        <v>15709460</v>
      </c>
    </row>
    <row r="11">
      <c r="A11" s="4" t="inlineStr">
        <is>
          <t>Warrants, Ending balance | shares</t>
        </is>
      </c>
      <c r="B11" s="5" t="n">
        <v>21229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erivative Warrant Liability (Restated) (Details Textual) - $ / shares</t>
        </is>
      </c>
      <c r="B1" s="2" t="inlineStr">
        <is>
          <t>Dec. 20, 2019</t>
        </is>
      </c>
      <c r="C1" s="2" t="inlineStr">
        <is>
          <t>Dec. 31, 2019</t>
        </is>
      </c>
    </row>
    <row r="2">
      <c r="A2" s="3" t="inlineStr">
        <is>
          <t>Statement Line Items [Line Items]</t>
        </is>
      </c>
    </row>
    <row r="3">
      <c r="A3" s="4" t="inlineStr">
        <is>
          <t>Outstanding warrants were converted shares</t>
        </is>
      </c>
      <c r="B3" s="5" t="n">
        <v>21229000</v>
      </c>
    </row>
    <row r="4">
      <c r="A4" s="4" t="inlineStr">
        <is>
          <t>Derivative warrant liability</t>
        </is>
      </c>
      <c r="B4" s="4" t="inlineStr">
        <is>
          <t>The Group recorded a derivative warrant liability of USD 16,983,200 based on the quoted price on 20 December 2019 of USD 0.8 per warrant and then revalued at USD 0.74 at 31 December 2019 resulting in a fair value gain of USD 1,273,740 and a warrant derivative liability of USD 15,709,460. These warrants were accounted for as part of the consideration transferred under IFRS 2. Additional information is provided in note 25.</t>
        </is>
      </c>
    </row>
    <row r="5">
      <c r="A5" s="4" t="inlineStr">
        <is>
          <t>Exercise price</t>
        </is>
      </c>
      <c r="B5" s="7" t="n">
        <v>11.5</v>
      </c>
    </row>
    <row r="6">
      <c r="A6" s="4" t="inlineStr">
        <is>
          <t>14 May 2020 [Member]</t>
        </is>
      </c>
    </row>
    <row r="7">
      <c r="A7" s="3" t="inlineStr">
        <is>
          <t>Statement Line Items [Line Items]</t>
        </is>
      </c>
    </row>
    <row r="8">
      <c r="A8" s="4" t="inlineStr">
        <is>
          <t>Number of warrants exercised</t>
        </is>
      </c>
      <c r="C8" s="5"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General Reserve (Details) - Subsidiaries [member]</t>
        </is>
      </c>
      <c r="B1" s="2" t="inlineStr">
        <is>
          <t>12 Months Ended</t>
        </is>
      </c>
    </row>
    <row r="2">
      <c r="B2" s="2" t="inlineStr">
        <is>
          <t>Dec. 31, 2019</t>
        </is>
      </c>
    </row>
    <row r="3">
      <c r="A3" s="3" t="inlineStr">
        <is>
          <t>General Reserve (Textual)</t>
        </is>
      </c>
    </row>
    <row r="4">
      <c r="A4" s="4" t="inlineStr">
        <is>
          <t>Percentage of profit transferred to general reserve</t>
        </is>
      </c>
      <c r="B4" s="4" t="inlineStr">
        <is>
          <t>10.00%</t>
        </is>
      </c>
    </row>
    <row r="5">
      <c r="A5" s="4" t="inlineStr">
        <is>
          <t>Percentage of subsidiary issued share capital</t>
        </is>
      </c>
      <c r="B5" s="4" t="inlineStr">
        <is>
          <t>5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31" customWidth="1" min="1" max="1"/>
    <col width="80" customWidth="1" min="2" max="2"/>
    <col width="26" customWidth="1" min="3" max="3"/>
    <col width="14" customWidth="1" min="4" max="4"/>
  </cols>
  <sheetData>
    <row r="1">
      <c r="A1" s="1" t="inlineStr">
        <is>
          <t>Term loans (Details) - USD ($)</t>
        </is>
      </c>
      <c r="C1" s="2" t="inlineStr">
        <is>
          <t>12 Months Ended</t>
        </is>
      </c>
    </row>
    <row r="2">
      <c r="C2" s="2" t="inlineStr">
        <is>
          <t>Dec. 31, 2019</t>
        </is>
      </c>
      <c r="D2" s="2" t="inlineStr">
        <is>
          <t>Dec. 31, 2018</t>
        </is>
      </c>
    </row>
    <row r="3">
      <c r="A3" s="3" t="inlineStr">
        <is>
          <t>Non-current</t>
        </is>
      </c>
    </row>
    <row r="4">
      <c r="A4" s="4" t="inlineStr">
        <is>
          <t>Maturity</t>
        </is>
      </c>
      <c r="C4" s="6" t="n">
        <v>2020</v>
      </c>
    </row>
    <row r="5">
      <c r="A5" s="4" t="inlineStr">
        <is>
          <t>Term loan</t>
        </is>
      </c>
      <c r="C5" s="5" t="n">
        <v>74160950</v>
      </c>
      <c r="D5" s="4" t="inlineStr">
        <is>
          <t xml:space="preserve"> </t>
        </is>
      </c>
    </row>
    <row r="6">
      <c r="A6" s="3" t="inlineStr">
        <is>
          <t>Current</t>
        </is>
      </c>
    </row>
    <row r="7">
      <c r="A7" s="4" t="inlineStr">
        <is>
          <t>Term loan</t>
        </is>
      </c>
      <c r="C7" s="5" t="n">
        <v>14539187</v>
      </c>
      <c r="D7" s="5" t="n">
        <v>94792088</v>
      </c>
    </row>
    <row r="8">
      <c r="A8" s="4" t="inlineStr">
        <is>
          <t>Promissory notes</t>
        </is>
      </c>
      <c r="C8" s="6" t="n">
        <v>2265000</v>
      </c>
      <c r="D8" s="4" t="inlineStr">
        <is>
          <t xml:space="preserve"> </t>
        </is>
      </c>
    </row>
    <row r="9">
      <c r="A9" s="4" t="inlineStr">
        <is>
          <t>Term loan (1) (Member)</t>
        </is>
      </c>
    </row>
    <row r="10">
      <c r="A10" s="3" t="inlineStr">
        <is>
          <t>Non-current</t>
        </is>
      </c>
    </row>
    <row r="11">
      <c r="A11" s="4" t="inlineStr">
        <is>
          <t>Interest rate</t>
        </is>
      </c>
      <c r="B11" s="4" t="inlineStr">
        <is>
          <t>[1]</t>
        </is>
      </c>
      <c r="C11" s="4" t="inlineStr">
        <is>
          <t>3 month EIBOR + 3% margin</t>
        </is>
      </c>
    </row>
    <row r="12">
      <c r="A12" s="4" t="inlineStr">
        <is>
          <t>Maturity</t>
        </is>
      </c>
      <c r="B12" s="4" t="inlineStr">
        <is>
          <t>[1]</t>
        </is>
      </c>
      <c r="C12" s="6" t="n">
        <v>2030</v>
      </c>
    </row>
    <row r="13">
      <c r="A13" s="4" t="inlineStr">
        <is>
          <t>Term loan</t>
        </is>
      </c>
      <c r="B13" s="4" t="inlineStr">
        <is>
          <t>[1]</t>
        </is>
      </c>
      <c r="C13" s="6" t="n">
        <v>68271743</v>
      </c>
      <c r="D13" s="4" t="inlineStr">
        <is>
          <t xml:space="preserve"> </t>
        </is>
      </c>
    </row>
    <row r="14">
      <c r="A14" s="3" t="inlineStr">
        <is>
          <t>Current</t>
        </is>
      </c>
    </row>
    <row r="15">
      <c r="A15" s="4" t="inlineStr">
        <is>
          <t>Interest rate</t>
        </is>
      </c>
      <c r="B15" s="4" t="inlineStr">
        <is>
          <t>[1]</t>
        </is>
      </c>
      <c r="C15" s="4" t="inlineStr">
        <is>
          <t>3 month EIBOR + 3% margin</t>
        </is>
      </c>
    </row>
    <row r="16">
      <c r="A16" s="4" t="inlineStr">
        <is>
          <t>Maturity</t>
        </is>
      </c>
      <c r="B16" s="4" t="inlineStr">
        <is>
          <t>[1]</t>
        </is>
      </c>
      <c r="C16" s="6" t="n">
        <v>2020</v>
      </c>
    </row>
    <row r="17">
      <c r="A17" s="4" t="inlineStr">
        <is>
          <t>Term loan</t>
        </is>
      </c>
      <c r="B17" s="4" t="inlineStr">
        <is>
          <t>[1]</t>
        </is>
      </c>
      <c r="C17" s="6" t="n">
        <v>10135939</v>
      </c>
      <c r="D17" s="5" t="n">
        <v>82245595</v>
      </c>
    </row>
    <row r="18">
      <c r="A18" s="4" t="inlineStr">
        <is>
          <t>Term loan (2) (Member)</t>
        </is>
      </c>
    </row>
    <row r="19">
      <c r="A19" s="3" t="inlineStr">
        <is>
          <t>Non-current</t>
        </is>
      </c>
    </row>
    <row r="20">
      <c r="A20" s="4" t="inlineStr">
        <is>
          <t>Interest rate</t>
        </is>
      </c>
      <c r="B20" s="4" t="inlineStr">
        <is>
          <t>[2]</t>
        </is>
      </c>
      <c r="C20" s="4" t="inlineStr">
        <is>
          <t>3 month EIBOR + 3% margin</t>
        </is>
      </c>
    </row>
    <row r="21">
      <c r="A21" s="4" t="inlineStr">
        <is>
          <t>Maturity</t>
        </is>
      </c>
      <c r="B21" s="4" t="inlineStr">
        <is>
          <t>[2]</t>
        </is>
      </c>
      <c r="C21" s="6" t="n">
        <v>2023</v>
      </c>
    </row>
    <row r="22">
      <c r="A22" s="4" t="inlineStr">
        <is>
          <t>Term loan</t>
        </is>
      </c>
      <c r="B22" s="4" t="inlineStr">
        <is>
          <t>[2]</t>
        </is>
      </c>
      <c r="C22" s="6" t="n">
        <v>5889207</v>
      </c>
      <c r="D22" s="4" t="inlineStr">
        <is>
          <t xml:space="preserve"> </t>
        </is>
      </c>
    </row>
    <row r="23">
      <c r="A23" s="3" t="inlineStr">
        <is>
          <t>Current</t>
        </is>
      </c>
    </row>
    <row r="24">
      <c r="A24" s="4" t="inlineStr">
        <is>
          <t>Interest rate</t>
        </is>
      </c>
      <c r="B24" s="4" t="inlineStr">
        <is>
          <t>[2]</t>
        </is>
      </c>
      <c r="C24" s="4" t="inlineStr">
        <is>
          <t>3 month EIBOR + 3% margin</t>
        </is>
      </c>
    </row>
    <row r="25">
      <c r="A25" s="4" t="inlineStr">
        <is>
          <t>Maturity</t>
        </is>
      </c>
      <c r="B25" s="4" t="inlineStr">
        <is>
          <t>[2]</t>
        </is>
      </c>
      <c r="C25" s="6" t="n">
        <v>2020</v>
      </c>
    </row>
    <row r="26">
      <c r="A26" s="4" t="inlineStr">
        <is>
          <t>Term loan</t>
        </is>
      </c>
      <c r="B26" s="4" t="inlineStr">
        <is>
          <t>[2]</t>
        </is>
      </c>
      <c r="C26" s="6" t="n">
        <v>2138248</v>
      </c>
      <c r="D26" s="5" t="n">
        <v>10165703</v>
      </c>
    </row>
    <row r="27">
      <c r="A27" s="4" t="inlineStr">
        <is>
          <t>Term loan (3) (Member)</t>
        </is>
      </c>
    </row>
    <row r="28">
      <c r="A28" s="3" t="inlineStr">
        <is>
          <t>Current</t>
        </is>
      </c>
    </row>
    <row r="29">
      <c r="A29" s="4" t="inlineStr">
        <is>
          <t>Interest rate</t>
        </is>
      </c>
      <c r="B29" s="4" t="inlineStr">
        <is>
          <t>[3]</t>
        </is>
      </c>
      <c r="C29" s="4" t="inlineStr">
        <is>
          <t>1 month EIBOR + 2% margin</t>
        </is>
      </c>
    </row>
    <row r="30">
      <c r="A30" s="4" t="inlineStr">
        <is>
          <t>Maturity</t>
        </is>
      </c>
      <c r="B30" s="4" t="inlineStr">
        <is>
          <t>[3]</t>
        </is>
      </c>
      <c r="C30" s="4" t="inlineStr">
        <is>
          <t xml:space="preserve"> </t>
        </is>
      </c>
    </row>
    <row r="31">
      <c r="A31" s="4" t="inlineStr">
        <is>
          <t>Term loan</t>
        </is>
      </c>
      <c r="B31" s="4" t="inlineStr">
        <is>
          <t>[3]</t>
        </is>
      </c>
      <c r="C31" s="4" t="inlineStr">
        <is>
          <t xml:space="preserve"> </t>
        </is>
      </c>
      <c r="D31" s="6" t="n">
        <v>2380790</v>
      </c>
    </row>
    <row r="32"/>
    <row r="33">
      <c r="A33" s="4" t="inlineStr">
        <is>
          <t>[1]</t>
        </is>
      </c>
      <c r="B33" s="4" t="inlineStr">
        <is>
          <t>In 2014, the Group obtained a term loan facility (1) amounting to USD 84,595,154 (AED: 310,718,000) from a commercial bank in the UAE to partially finance the construction of phase 1 (14 oil storage tanks in Fujairah). During the year 2019, the Group has not drawn down any amounts (2018: USD 550,445) from this facility. The loan was repayable in 48 quarterly instalments, commencing 27 months after the start of the construction with final maturity not exceeding 31 March 2028 and is stated net of prepaid finance cost of USD 499,158 (2018: USD 559,607). The interest is due on a quarterly basis from the loan drawdown date. The loan was drawn down in AED. In 2018, the Group entered into an agreement to amend the term loan facility (1). The loan was repayable in 48 quarterly instalments starting October 2018 with final maturity in July 2030. The loan then carries interest at 3 month EIBOR + 3% as compared to interest at 6 month EIBOR + 3.5% previously. On 10 September 2019, the Group entered into an agreement with the bank to again amend term loan facility (1). The loan was payable in 45 instalments starting 31 October 2019 with final maturity on 30 July 2030. One of the instalments included a one-time lump sum repayment of USD 5,729,418 which represented the cumulative instalments including interest outstanding from periods prior to this amended agreement of USD 5,494,063 and an amendment fee of USD 235,355. On 30 December 2019, the Group entered into another amendment by revoking the previous amendment for term loan facility (1). The loan is now payable in 44 instalments starting 31 January 2020 with final maturity on 30 July 2030. One of the instalments includes a one-time lump sum repayment of USD 6,612,194, which represents the cumulative instalments including interest outstanding from periods prior to this amended agreement of USD 6,520,130 and an amendment fee of USD 92,064.</t>
        </is>
      </c>
    </row>
    <row r="34">
      <c r="A34" s="4" t="inlineStr">
        <is>
          <t>[2]</t>
        </is>
      </c>
      <c r="B34" s="4" t="inlineStr">
        <is>
          <t>During 2017, the Group obtained an additional term loan facility (2) of USD 11,108,086 (AED 40,800,000) from a commercial bank in the UAE for the construction of an administrative building in Fujairah. The loan was repayable in 20 quarterly instalments starting after a 6 months grace period commencing in April 2017 and is stated net of prepaid finance cost of USD 58,578 (2018: USD 76,606). The interest is due on a quarterly basis from the loan drawdown date. The loan was drawn down in AED. During the year 2018, the Group has entered in to an agreement to amend term loan facility (2). The loan was repayable in 20 quarterly instalments starting October 2018 with final maturity in July 2023.The loan carried interest at 3 month EIBOR + 3% as compared to interest at 3 month EIBOR + 3.5% previously. Term loan (2) was not amended as part of the 10 September 2019 and 30 December agreement to amend loan (1). In 2019, the Group repaid all instalments due under the repayment schedule.</t>
        </is>
      </c>
    </row>
    <row r="35">
      <c r="A35" s="4" t="inlineStr">
        <is>
          <t>[3]</t>
        </is>
      </c>
      <c r="B35" s="4" t="inlineStr">
        <is>
          <t>In 2018, the Group has obtained a facility from a commercial bank in the UAE to settle accrued interest on term loan (1) amounting to USD 3,539,341(AED 13,000,000). The facility carried interest at 1 month EIBOR + 2% margin and was repayable in 15 equal monthly instalments commencing from date of disbursement. The loan was drawn down in AED. The facility has been fully settled during the year.</t>
        </is>
      </c>
    </row>
  </sheetData>
  <mergeCells count="5">
    <mergeCell ref="A1:B2"/>
    <mergeCell ref="A32:C32"/>
    <mergeCell ref="B33:C33"/>
    <mergeCell ref="B34:C34"/>
    <mergeCell ref="B35:C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erm loans (Details 1) - USD ($)</t>
        </is>
      </c>
      <c r="B1" s="2" t="inlineStr">
        <is>
          <t>Dec. 31, 2019</t>
        </is>
      </c>
      <c r="C1" s="2" t="inlineStr">
        <is>
          <t>Dec. 31, 2018</t>
        </is>
      </c>
    </row>
    <row r="2">
      <c r="A2" s="3" t="inlineStr">
        <is>
          <t>Statement Line Items [Line Items]</t>
        </is>
      </c>
    </row>
    <row r="3">
      <c r="A3" s="4" t="inlineStr">
        <is>
          <t>Total</t>
        </is>
      </c>
      <c r="B3" s="6" t="n">
        <v>89257873</v>
      </c>
      <c r="C3" s="6" t="n">
        <v>95428301</v>
      </c>
    </row>
    <row r="4">
      <c r="A4" s="4" t="inlineStr">
        <is>
          <t>Payable within 1 year (Member)</t>
        </is>
      </c>
    </row>
    <row r="5">
      <c r="A5" s="3" t="inlineStr">
        <is>
          <t>Statement Line Items [Line Items]</t>
        </is>
      </c>
    </row>
    <row r="6">
      <c r="A6" s="4" t="inlineStr">
        <is>
          <t>Total</t>
        </is>
      </c>
      <c r="B6" s="5" t="n">
        <v>14541774</v>
      </c>
      <c r="C6" s="5" t="n">
        <v>95428301</v>
      </c>
    </row>
    <row r="7">
      <c r="A7" s="4" t="inlineStr">
        <is>
          <t>Payable within 1 and 2 years (Member)</t>
        </is>
      </c>
    </row>
    <row r="8">
      <c r="A8" s="3" t="inlineStr">
        <is>
          <t>Statement Line Items [Line Items]</t>
        </is>
      </c>
    </row>
    <row r="9">
      <c r="A9" s="4" t="inlineStr">
        <is>
          <t>Total</t>
        </is>
      </c>
      <c r="B9" s="5" t="n">
        <v>9216973</v>
      </c>
      <c r="C9" s="4" t="inlineStr">
        <is>
          <t xml:space="preserve"> </t>
        </is>
      </c>
    </row>
    <row r="10">
      <c r="A10" s="4" t="inlineStr">
        <is>
          <t>Payable within 2 and 5 years (Member)</t>
        </is>
      </c>
    </row>
    <row r="11">
      <c r="A11" s="3" t="inlineStr">
        <is>
          <t>Statement Line Items [Line Items]</t>
        </is>
      </c>
    </row>
    <row r="12">
      <c r="A12" s="4" t="inlineStr">
        <is>
          <t>Total</t>
        </is>
      </c>
      <c r="B12" s="5" t="n">
        <v>24948779</v>
      </c>
      <c r="C12" s="4" t="inlineStr">
        <is>
          <t xml:space="preserve"> </t>
        </is>
      </c>
    </row>
    <row r="13">
      <c r="A13" s="4" t="inlineStr">
        <is>
          <t>Payable after 5 years (Member)</t>
        </is>
      </c>
    </row>
    <row r="14">
      <c r="A14" s="3" t="inlineStr">
        <is>
          <t>Statement Line Items [Line Items]</t>
        </is>
      </c>
    </row>
    <row r="15">
      <c r="A15" s="4" t="inlineStr">
        <is>
          <t>Total</t>
        </is>
      </c>
      <c r="B15" s="6" t="n">
        <v>40550347</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4" customWidth="1" min="1" max="1"/>
    <col width="80" customWidth="1" min="2" max="2"/>
    <col width="14" customWidth="1" min="3" max="3"/>
    <col width="14" customWidth="1" min="4" max="4"/>
  </cols>
  <sheetData>
    <row r="1">
      <c r="A1" s="1" t="inlineStr">
        <is>
          <t>Term loans (Details 2) - USD ($)</t>
        </is>
      </c>
      <c r="C1" s="2" t="inlineStr">
        <is>
          <t>Dec. 31, 2019</t>
        </is>
      </c>
      <c r="D1" s="2" t="inlineStr">
        <is>
          <t>Dec. 31, 2018</t>
        </is>
      </c>
    </row>
    <row r="2">
      <c r="A2" s="4" t="inlineStr">
        <is>
          <t>1 January (Member)</t>
        </is>
      </c>
    </row>
    <row r="3">
      <c r="A3" s="3" t="inlineStr">
        <is>
          <t>Statement Line Items [Line Items]</t>
        </is>
      </c>
    </row>
    <row r="4">
      <c r="A4" s="4" t="inlineStr">
        <is>
          <t>Current</t>
        </is>
      </c>
      <c r="C4" s="6" t="n">
        <v>94792088</v>
      </c>
      <c r="D4" s="6" t="n">
        <v>94163751</v>
      </c>
    </row>
    <row r="5">
      <c r="A5" s="4" t="inlineStr">
        <is>
          <t>Non-current</t>
        </is>
      </c>
      <c r="C5" s="4" t="inlineStr">
        <is>
          <t xml:space="preserve"> </t>
        </is>
      </c>
      <c r="D5" s="4" t="inlineStr">
        <is>
          <t xml:space="preserve"> </t>
        </is>
      </c>
    </row>
    <row r="6">
      <c r="A6" s="4" t="inlineStr">
        <is>
          <t>Total</t>
        </is>
      </c>
      <c r="C6" s="5" t="n">
        <v>94792088</v>
      </c>
      <c r="D6" s="5" t="n">
        <v>94163751</v>
      </c>
    </row>
    <row r="7">
      <c r="A7" s="4" t="inlineStr">
        <is>
          <t>Cash flows (Member)</t>
        </is>
      </c>
    </row>
    <row r="8">
      <c r="A8" s="3" t="inlineStr">
        <is>
          <t>Statement Line Items [Line Items]</t>
        </is>
      </c>
    </row>
    <row r="9">
      <c r="A9" s="4" t="inlineStr">
        <is>
          <t>Current</t>
        </is>
      </c>
      <c r="C9" s="5" t="n">
        <v>-8435416</v>
      </c>
      <c r="D9" s="5" t="n">
        <v>550148</v>
      </c>
    </row>
    <row r="10">
      <c r="A10" s="4" t="inlineStr">
        <is>
          <t>Non-current</t>
        </is>
      </c>
      <c r="C10" s="4" t="inlineStr">
        <is>
          <t xml:space="preserve"> </t>
        </is>
      </c>
      <c r="D10" s="4" t="inlineStr">
        <is>
          <t xml:space="preserve"> </t>
        </is>
      </c>
    </row>
    <row r="11">
      <c r="A11" s="4" t="inlineStr">
        <is>
          <t>Total</t>
        </is>
      </c>
      <c r="C11" s="5" t="n">
        <v>-8435416</v>
      </c>
      <c r="D11" s="5" t="n">
        <v>550148</v>
      </c>
    </row>
    <row r="12">
      <c r="A12" s="4" t="inlineStr">
        <is>
          <t>Other (Member)</t>
        </is>
      </c>
    </row>
    <row r="13">
      <c r="A13" s="3" t="inlineStr">
        <is>
          <t>Statement Line Items [Line Items]</t>
        </is>
      </c>
    </row>
    <row r="14">
      <c r="A14" s="4" t="inlineStr">
        <is>
          <t>Current</t>
        </is>
      </c>
      <c r="B14" s="4" t="inlineStr">
        <is>
          <t>[1]</t>
        </is>
      </c>
      <c r="C14" s="5" t="n">
        <v>-71817485</v>
      </c>
      <c r="D14" s="5" t="n">
        <v>78189</v>
      </c>
    </row>
    <row r="15">
      <c r="A15" s="4" t="inlineStr">
        <is>
          <t>Non-current</t>
        </is>
      </c>
      <c r="B15" s="4" t="inlineStr">
        <is>
          <t>[1]</t>
        </is>
      </c>
      <c r="C15" s="5" t="n">
        <v>74160950</v>
      </c>
      <c r="D15" s="4" t="inlineStr">
        <is>
          <t xml:space="preserve"> </t>
        </is>
      </c>
    </row>
    <row r="16">
      <c r="A16" s="4" t="inlineStr">
        <is>
          <t>Total</t>
        </is>
      </c>
      <c r="B16" s="4" t="inlineStr">
        <is>
          <t>[1]</t>
        </is>
      </c>
      <c r="C16" s="5" t="n">
        <v>2343465</v>
      </c>
      <c r="D16" s="5" t="n">
        <v>78189</v>
      </c>
    </row>
    <row r="17">
      <c r="A17" s="4" t="inlineStr">
        <is>
          <t>31 December (Member)</t>
        </is>
      </c>
    </row>
    <row r="18">
      <c r="A18" s="3" t="inlineStr">
        <is>
          <t>Statement Line Items [Line Items]</t>
        </is>
      </c>
    </row>
    <row r="19">
      <c r="A19" s="4" t="inlineStr">
        <is>
          <t>Current</t>
        </is>
      </c>
      <c r="C19" s="5" t="n">
        <v>14539187</v>
      </c>
      <c r="D19" s="5" t="n">
        <v>94792088</v>
      </c>
    </row>
    <row r="20">
      <c r="A20" s="4" t="inlineStr">
        <is>
          <t>Non-current</t>
        </is>
      </c>
      <c r="C20" s="5" t="n">
        <v>74160950</v>
      </c>
      <c r="D20" s="4" t="inlineStr">
        <is>
          <t xml:space="preserve"> </t>
        </is>
      </c>
    </row>
    <row r="21">
      <c r="A21" s="4" t="inlineStr">
        <is>
          <t>Total</t>
        </is>
      </c>
      <c r="C21" s="6" t="n">
        <v>88700137</v>
      </c>
      <c r="D21" s="6" t="n">
        <v>94792088</v>
      </c>
    </row>
    <row r="22"/>
    <row r="23">
      <c r="A23" s="4" t="inlineStr">
        <is>
          <t>[1]</t>
        </is>
      </c>
      <c r="B23" s="4" t="inlineStr">
        <is>
          <t>The 'Other' column includes the effect of amortisation of prepaid finance costs on term loans, promissory notes and reclassification between current and non-current portion.</t>
        </is>
      </c>
    </row>
  </sheetData>
  <mergeCells count="3">
    <mergeCell ref="A1:B1"/>
    <mergeCell ref="A22:C22"/>
    <mergeCell ref="B23:C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s>
  <sheetData>
    <row r="1">
      <c r="A1" s="1" t="inlineStr">
        <is>
          <t>Term loans (Details Textual) - USD ($)</t>
        </is>
      </c>
      <c r="B1" s="2" t="inlineStr">
        <is>
          <t>Sep. 10, 2019</t>
        </is>
      </c>
      <c r="C1" s="2" t="inlineStr">
        <is>
          <t>Dec. 31, 2019</t>
        </is>
      </c>
      <c r="D1" s="2" t="inlineStr">
        <is>
          <t>Dec. 31, 2018</t>
        </is>
      </c>
      <c r="E1" s="2" t="inlineStr">
        <is>
          <t>Dec. 31, 2017</t>
        </is>
      </c>
      <c r="F1" s="2" t="inlineStr">
        <is>
          <t>Dec. 31, 2014</t>
        </is>
      </c>
    </row>
    <row r="2">
      <c r="A2" s="3" t="inlineStr">
        <is>
          <t>Term loans (Textual)</t>
        </is>
      </c>
    </row>
    <row r="3">
      <c r="A3" s="4" t="inlineStr">
        <is>
          <t>Agreement cash fee</t>
        </is>
      </c>
      <c r="C3" s="6" t="n">
        <v>1500000</v>
      </c>
      <c r="D3" s="6" t="n">
        <v>3000000</v>
      </c>
    </row>
    <row r="4">
      <c r="A4" s="4" t="inlineStr">
        <is>
          <t>Interest rate</t>
        </is>
      </c>
      <c r="C4" s="4" t="inlineStr">
        <is>
          <t>10.00%</t>
        </is>
      </c>
    </row>
    <row r="5">
      <c r="A5" s="4" t="inlineStr">
        <is>
          <t>Additional promissory note issued</t>
        </is>
      </c>
      <c r="C5" s="6" t="n">
        <v>800000</v>
      </c>
    </row>
    <row r="6">
      <c r="A6" s="4" t="inlineStr">
        <is>
          <t>Phase I Construction Facility (Member)</t>
        </is>
      </c>
    </row>
    <row r="7">
      <c r="A7" s="3" t="inlineStr">
        <is>
          <t>Term loans (Textual)</t>
        </is>
      </c>
    </row>
    <row r="8">
      <c r="A8" s="4" t="inlineStr">
        <is>
          <t>Number of oil storage tanks</t>
        </is>
      </c>
      <c r="F8" s="6" t="n">
        <v>14</v>
      </c>
    </row>
    <row r="9">
      <c r="A9" s="4" t="inlineStr">
        <is>
          <t>Construction loan repayment lease term realted, description</t>
        </is>
      </c>
      <c r="B9" s="4" t="inlineStr">
        <is>
          <t>The loan was payable in 45 instalments starting 31 October 2019 with final maturity on 30 July 2030. One of the instalments included a one-time lump sum repayment of USD 5,729,418 which represented the cumulative instalments including interest outstanding from periods prior to this amended agreement of USD 5,494,063 and an amendment fee of USD 235,355.</t>
        </is>
      </c>
      <c r="C9" s="4" t="inlineStr">
        <is>
          <t>The loan is now payable in 44 instalments starting 31 January 2020 with final maturity on 30 July 2030. One of the instalments includes a one-time lump sum repayment of USD 6,612,194, which represents the cumulative instalments including interest outstanding from periods prior to this amended agreement of USD 6,520,130 and an amendment fee of USD 92,064.</t>
        </is>
      </c>
      <c r="D9" s="4" t="inlineStr">
        <is>
          <t>As a result of this amendment the loan was repayable in 48 quarterly instalments starting October 2018 with final maturity in July 2030.</t>
        </is>
      </c>
      <c r="E9" s="4" t="inlineStr">
        <is>
          <t>The loan was repayable in 20 quarterly instalments starting after a 6 months grace period commencing in April 2017.</t>
        </is>
      </c>
      <c r="F9" s="4" t="inlineStr">
        <is>
          <t>The loan was repayable in 48 quarterly instalments, commencing 27 months after the start of the construction with final maturity not exceeding 31 March 2028.</t>
        </is>
      </c>
    </row>
    <row r="10">
      <c r="A10" s="4" t="inlineStr">
        <is>
          <t>Prepaid finance cost</t>
        </is>
      </c>
      <c r="C10" s="6" t="n">
        <v>499158</v>
      </c>
      <c r="D10" s="6" t="n">
        <v>559607</v>
      </c>
    </row>
    <row r="11">
      <c r="A11" s="4" t="inlineStr">
        <is>
          <t>Loan carrying interest percentage, description</t>
        </is>
      </c>
      <c r="D11" s="4" t="inlineStr">
        <is>
          <t>The loan carries interest at 3 month EIBOR + 3% as compared to interest at 6 month EIBOR + 3.5% previously.</t>
        </is>
      </c>
    </row>
    <row r="12">
      <c r="A12" s="4" t="inlineStr">
        <is>
          <t>Phase I Construction Facility (Member) | Term loans 1 and 2 [Member]</t>
        </is>
      </c>
    </row>
    <row r="13">
      <c r="A13" s="3" t="inlineStr">
        <is>
          <t>Term loans (Textual)</t>
        </is>
      </c>
    </row>
    <row r="14">
      <c r="A14" s="4" t="inlineStr">
        <is>
          <t>Construction loan repayment lease term realted, description</t>
        </is>
      </c>
      <c r="C14" s="4" t="inlineStr">
        <is>
          <t>The Group negotiated another amendment to the term loan facilities (1) and (2) on 15 June 2020. Loans (1) and (2) are now payable in 46 and 16 instalments, respectively, with the first installment starting from 30 June 2020 with final maturity in 30 July 2030 and 31 July 2023, respectively.</t>
        </is>
      </c>
    </row>
    <row r="15">
      <c r="A15" s="4" t="inlineStr">
        <is>
          <t>Loan carrying interest percentage, description</t>
        </is>
      </c>
      <c r="C15" s="4" t="inlineStr">
        <is>
          <t>The loan 1 carries interest at 6 months EIBOR + 4% (minimum 5%) and to be further increased to 6 month EIBOR + 4.5% (minimum 5%) from January 2021 as compared to interest at 3 month EIBOR + 3% previously, and, the loan 2 carries interest at 3 months EIBOR + 4% (minimum 5%) and to be further increased to 3 month EIBOR + 4.5% (minimum 5%) as compared to interest at 3 month EIBOR + 3% previously  The Group has to pay USD 14.48.8 million for term loan (1) and (2) in 2020 which represents the cumulative instalments including interest outstanding from periods prior to this amended agreement and an amendment fee of USD 136,000.</t>
        </is>
      </c>
    </row>
    <row r="16">
      <c r="A16" s="4" t="inlineStr">
        <is>
          <t>Phase I Construction Facility (Member) | Term loan (1) (Member)</t>
        </is>
      </c>
    </row>
    <row r="17">
      <c r="A17" s="3" t="inlineStr">
        <is>
          <t>Term loans (Textual)</t>
        </is>
      </c>
    </row>
    <row r="18">
      <c r="A18" s="4" t="inlineStr">
        <is>
          <t>Construction loan repayment lease term realted, description</t>
        </is>
      </c>
      <c r="D18" s="4" t="inlineStr">
        <is>
          <t>The loan was repayable in 20 quarterly instalments starting October 2018 with final maturity in July 2023.</t>
        </is>
      </c>
    </row>
    <row r="19">
      <c r="A19" s="4" t="inlineStr">
        <is>
          <t>Loan carrying interest percentage, description</t>
        </is>
      </c>
      <c r="D19" s="4" t="inlineStr">
        <is>
          <t>The loan carried interest at 3 month EIBOR + 3% as compared to interest at 3 month EIBOR + 3.5% previously.</t>
        </is>
      </c>
    </row>
    <row r="20">
      <c r="A20" s="4" t="inlineStr">
        <is>
          <t>Phase I Construction Facility (Member) | Term loan (2) (Member)</t>
        </is>
      </c>
    </row>
    <row r="21">
      <c r="A21" s="3" t="inlineStr">
        <is>
          <t>Term loans (Textual)</t>
        </is>
      </c>
    </row>
    <row r="22">
      <c r="A22" s="4" t="inlineStr">
        <is>
          <t>Construction loan repayment lease term realted, description</t>
        </is>
      </c>
      <c r="C22" s="4" t="inlineStr">
        <is>
          <t>(i) a minimum debt service coverage ratio of 150% at all times and if the ratio decreases to 120% or less, it results in an event of default; the debt service coverage ratio (DSCR) is defined as net operating income divided by total debt service and;    (ii) an amount equivalent to one quarterly instalment including interest in a debt service reserve account at all times.          Under the amended agreement signed on 30 December 2019, the maintenance of above covenants is required to be complied from 28 February 2020. As of 31 December 2019, the Group was in compliance with its commitments under the loan agreements and has accordingly classified the balance between current and non-current liability based on the loan agreements in effect at 31 December 2019.</t>
        </is>
      </c>
    </row>
    <row r="23">
      <c r="A23" s="4" t="inlineStr">
        <is>
          <t>Phase I Construction Facility (Member) | Term loan (3) (Member)</t>
        </is>
      </c>
    </row>
    <row r="24">
      <c r="A24" s="3" t="inlineStr">
        <is>
          <t>Term loans (Textual)</t>
        </is>
      </c>
    </row>
    <row r="25">
      <c r="A25" s="4" t="inlineStr">
        <is>
          <t>Loan carrying interest percentage, description</t>
        </is>
      </c>
      <c r="D25" s="4" t="inlineStr">
        <is>
          <t>The facility carried interest at 1 month EIBOR + 2% margin and was repayable in 15 equal monthly instalments commencing from date of disbursement.</t>
        </is>
      </c>
    </row>
    <row r="26">
      <c r="A26" s="4" t="inlineStr">
        <is>
          <t>Phase I Construction Facility (Member) | Term loan (4) (Member)</t>
        </is>
      </c>
    </row>
    <row r="27">
      <c r="A27" s="3" t="inlineStr">
        <is>
          <t>Term loans (Textual)</t>
        </is>
      </c>
    </row>
    <row r="28">
      <c r="A28" s="4" t="inlineStr">
        <is>
          <t>Construction loan repayment lease term realted, description</t>
        </is>
      </c>
      <c r="C28" s="4" t="inlineStr">
        <is>
          <t>(i) a minimum facility service coverage ratio of 1.25:1, (ii) a participations to value ratio not exceeding 1.50:1 at all times, (iii) a participations to cost ratio not exceeding 57% at any date, and (iv) an amount equivalent to one instalment including interest in a facility service reserve account at all times or in the event of an initial public offering, the amount should be equivalent to the next two instalments including interest. The facility service coverage ratio is calculated as revenues minus expenses from the phase 2 storage tanks divided by the current debt commitments on term loan (4) including interest. The participations to value ratio at any date is calculated as total debt commitments on term loan facility (4) as of that date divided by the most recent valuation of the phase 2 storage tanks. The participations to cost ratio at any date is calculated as the total debt commitments on term loan facility (4) as of that date as a percentage of the sum of actual constructions costs plus project expenses paid as of that date on the phase 2 storage tanks.</t>
        </is>
      </c>
    </row>
    <row r="29">
      <c r="A29" s="4" t="inlineStr">
        <is>
          <t>Loan carrying interest percentage, description</t>
        </is>
      </c>
      <c r="D29" s="4" t="inlineStr">
        <is>
          <t>The new facility carries interest at 3 month EIBOR + 3% margin and is repayable in 17 bi-annual instalments commencing 6 months after the date of completion of phase 2.</t>
        </is>
      </c>
    </row>
    <row r="30">
      <c r="A30" s="4" t="inlineStr">
        <is>
          <t>Commercial bank (Member)</t>
        </is>
      </c>
    </row>
    <row r="31">
      <c r="A31" s="3" t="inlineStr">
        <is>
          <t>Term loans (Textual)</t>
        </is>
      </c>
    </row>
    <row r="32">
      <c r="A32" s="4" t="inlineStr">
        <is>
          <t>Additional loan received</t>
        </is>
      </c>
      <c r="D32" s="6" t="n">
        <v>550445</v>
      </c>
    </row>
    <row r="33">
      <c r="A33" s="4" t="inlineStr">
        <is>
          <t>Commercial bank (Member) | Phase I Construction Facility (Member)</t>
        </is>
      </c>
    </row>
    <row r="34">
      <c r="A34" s="3" t="inlineStr">
        <is>
          <t>Term loans (Textual)</t>
        </is>
      </c>
    </row>
    <row r="35">
      <c r="A35" s="4" t="inlineStr">
        <is>
          <t>Loan received</t>
        </is>
      </c>
      <c r="E35" s="6" t="n">
        <v>11108086</v>
      </c>
      <c r="F35" s="6" t="n">
        <v>84595154</v>
      </c>
    </row>
    <row r="36">
      <c r="A36" s="4" t="inlineStr">
        <is>
          <t>Prepaid finance cost</t>
        </is>
      </c>
      <c r="C36" s="6" t="n">
        <v>58578</v>
      </c>
      <c r="D36" s="5" t="n">
        <v>76606</v>
      </c>
    </row>
    <row r="37">
      <c r="A37" s="4" t="inlineStr">
        <is>
          <t>Commercial bank (Member) | Phase I Construction Facility (Member) | Term loan (3) (Member)</t>
        </is>
      </c>
    </row>
    <row r="38">
      <c r="A38" s="3" t="inlineStr">
        <is>
          <t>Term loans (Textual)</t>
        </is>
      </c>
    </row>
    <row r="39">
      <c r="A39" s="4" t="inlineStr">
        <is>
          <t>Loan received</t>
        </is>
      </c>
      <c r="D39" s="5" t="n">
        <v>3539341</v>
      </c>
    </row>
    <row r="40">
      <c r="A40" s="4" t="inlineStr">
        <is>
          <t>Commercial bank (Member) | Phase I Construction Facility (Member) | Term loan (4) (Member)</t>
        </is>
      </c>
    </row>
    <row r="41">
      <c r="A41" s="3" t="inlineStr">
        <is>
          <t>Term loans (Textual)</t>
        </is>
      </c>
    </row>
    <row r="42">
      <c r="A42" s="4" t="inlineStr">
        <is>
          <t>Loan received</t>
        </is>
      </c>
      <c r="D42" s="5" t="n">
        <v>95290000</v>
      </c>
    </row>
    <row r="43">
      <c r="A43" s="4" t="inlineStr">
        <is>
          <t>Commercial bank (Member) | AED (Member) | Phase I Construction Facility (Member)</t>
        </is>
      </c>
    </row>
    <row r="44">
      <c r="A44" s="3" t="inlineStr">
        <is>
          <t>Term loans (Textual)</t>
        </is>
      </c>
    </row>
    <row r="45">
      <c r="A45" s="4" t="inlineStr">
        <is>
          <t>Loan received</t>
        </is>
      </c>
      <c r="E45" s="6" t="n">
        <v>40800000</v>
      </c>
      <c r="F45" s="6" t="n">
        <v>310718000</v>
      </c>
    </row>
    <row r="46">
      <c r="A46" s="4" t="inlineStr">
        <is>
          <t>Commercial bank (Member) | AED (Member) | Phase I Construction Facility (Member) | Term loan (3) (Member)</t>
        </is>
      </c>
    </row>
    <row r="47">
      <c r="A47" s="3" t="inlineStr">
        <is>
          <t>Term loans (Textual)</t>
        </is>
      </c>
    </row>
    <row r="48">
      <c r="A48" s="4" t="inlineStr">
        <is>
          <t>Loan received</t>
        </is>
      </c>
      <c r="D48" s="5" t="n">
        <v>13000000</v>
      </c>
    </row>
    <row r="49">
      <c r="A49" s="4" t="inlineStr">
        <is>
          <t>Commercial bank (Member) | AED (Member) | Phase I Construction Facility (Member) | Term loan (4) (Member)</t>
        </is>
      </c>
    </row>
    <row r="50">
      <c r="A50" s="3" t="inlineStr">
        <is>
          <t>Term loans (Textual)</t>
        </is>
      </c>
    </row>
    <row r="51">
      <c r="A51" s="4" t="inlineStr">
        <is>
          <t>Loan received</t>
        </is>
      </c>
      <c r="D51" s="6" t="n">
        <v>35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 Liability (Details) - USD ($)</t>
        </is>
      </c>
      <c r="B1" s="2" t="inlineStr">
        <is>
          <t>12 Months Ended</t>
        </is>
      </c>
    </row>
    <row r="2">
      <c r="B2" s="2" t="inlineStr">
        <is>
          <t>Dec. 31, 2019</t>
        </is>
      </c>
      <c r="C2" s="2" t="inlineStr">
        <is>
          <t>Dec. 31, 2018</t>
        </is>
      </c>
    </row>
    <row r="3">
      <c r="A3" s="3" t="inlineStr">
        <is>
          <t>Lease Liability [Abstract]</t>
        </is>
      </c>
    </row>
    <row r="4">
      <c r="A4" s="4" t="inlineStr">
        <is>
          <t>Beginning balance</t>
        </is>
      </c>
      <c r="B4" s="6" t="n">
        <v>30221425</v>
      </c>
      <c r="C4" s="6" t="n">
        <v>29670675</v>
      </c>
    </row>
    <row r="5">
      <c r="A5" s="4" t="inlineStr">
        <is>
          <t>Interest charge</t>
        </is>
      </c>
      <c r="B5" s="5" t="n">
        <v>2871035</v>
      </c>
      <c r="C5" s="5" t="n">
        <v>2818714</v>
      </c>
    </row>
    <row r="6">
      <c r="A6" s="4" t="inlineStr">
        <is>
          <t>Amount paid during the year</t>
        </is>
      </c>
      <c r="B6" s="5" t="n">
        <v>-2313323</v>
      </c>
      <c r="C6" s="5" t="n">
        <v>-2267964</v>
      </c>
    </row>
    <row r="7">
      <c r="A7" s="4" t="inlineStr">
        <is>
          <t>Ending balance</t>
        </is>
      </c>
      <c r="B7" s="6" t="n">
        <v>30779137</v>
      </c>
      <c r="C7" s="6" t="n">
        <v>302214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rect Costs</t>
        </is>
      </c>
      <c r="B1" s="2" t="inlineStr">
        <is>
          <t>12 Months Ended</t>
        </is>
      </c>
    </row>
    <row r="2">
      <c r="B2" s="2" t="inlineStr">
        <is>
          <t>Dec. 31, 2019</t>
        </is>
      </c>
    </row>
    <row r="3">
      <c r="A3" s="3" t="inlineStr">
        <is>
          <t>Direct Costs [Abstract]</t>
        </is>
      </c>
    </row>
    <row r="4">
      <c r="A4" s="4" t="inlineStr">
        <is>
          <t>DIRECT COSTS</t>
        </is>
      </c>
      <c r="B4" s="4" t="inlineStr">
        <is>
          <t xml:space="preserve">4 DIRECT
COSTS
2019 2018 2017
USD USD USD
Employee costs and related benefits 3,074,727 2,808,702 1,518,794
Depreciation (note 8) 5,785,745 5,716,063 692,528
Spare parts and consumables used (note 9) 788,792 592,471 50,891
Insurance 323,702 377,053 31,304
Others 229,499 113,071 2,292
10,202,465 9,607,360 2,295,8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 Liability (Details 1) - USD ($)</t>
        </is>
      </c>
      <c r="B1" s="2" t="inlineStr">
        <is>
          <t>Dec. 31, 2019</t>
        </is>
      </c>
      <c r="C1" s="2" t="inlineStr">
        <is>
          <t>Dec. 31, 2018</t>
        </is>
      </c>
    </row>
    <row r="2">
      <c r="A2" s="3" t="inlineStr">
        <is>
          <t>Lease Liability [Abstract]</t>
        </is>
      </c>
    </row>
    <row r="3">
      <c r="A3" s="4" t="inlineStr">
        <is>
          <t>Current</t>
        </is>
      </c>
      <c r="B3" s="6" t="n">
        <v>2154878</v>
      </c>
      <c r="C3" s="6" t="n">
        <v>2112624</v>
      </c>
    </row>
    <row r="4">
      <c r="A4" s="4" t="inlineStr">
        <is>
          <t>Non-current</t>
        </is>
      </c>
      <c r="B4" s="5" t="n">
        <v>28624259</v>
      </c>
      <c r="C4" s="5" t="n">
        <v>28108801</v>
      </c>
    </row>
    <row r="5">
      <c r="A5" s="4" t="inlineStr">
        <is>
          <t>Total lease liability</t>
        </is>
      </c>
      <c r="B5" s="6" t="n">
        <v>30779137</v>
      </c>
      <c r="C5" s="6" t="n">
        <v>302214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Details 2) - USD ($)</t>
        </is>
      </c>
      <c r="B1" s="2" t="inlineStr">
        <is>
          <t>Dec. 31, 2019</t>
        </is>
      </c>
      <c r="C1" s="2" t="inlineStr">
        <is>
          <t>Dec. 31, 2018</t>
        </is>
      </c>
    </row>
    <row r="2">
      <c r="A2" s="4" t="inlineStr">
        <is>
          <t>Lease payments [Member]</t>
        </is>
      </c>
    </row>
    <row r="3">
      <c r="A3" s="3" t="inlineStr">
        <is>
          <t>Statement Line Items [Line Items]</t>
        </is>
      </c>
    </row>
    <row r="4">
      <c r="A4" s="4" t="inlineStr">
        <is>
          <t>Total maturity lease liability</t>
        </is>
      </c>
      <c r="B4" s="6" t="n">
        <v>225749200</v>
      </c>
      <c r="C4" s="6" t="n">
        <v>228062523</v>
      </c>
    </row>
    <row r="5">
      <c r="A5" s="4" t="inlineStr">
        <is>
          <t>Finance costs</t>
        </is>
      </c>
      <c r="B5" s="5" t="n">
        <v>-194970063</v>
      </c>
      <c r="C5" s="5" t="n">
        <v>-197841098</v>
      </c>
    </row>
    <row r="6">
      <c r="A6" s="4" t="inlineStr">
        <is>
          <t>Present value of minimum lease payments</t>
        </is>
      </c>
      <c r="B6" s="5" t="n">
        <v>30779137</v>
      </c>
      <c r="C6" s="5" t="n">
        <v>30221425</v>
      </c>
    </row>
    <row r="7">
      <c r="A7" s="4" t="inlineStr">
        <is>
          <t>Lease payments [Member] | Not later than one year [Member]</t>
        </is>
      </c>
    </row>
    <row r="8">
      <c r="A8" s="3" t="inlineStr">
        <is>
          <t>Statement Line Items [Line Items]</t>
        </is>
      </c>
    </row>
    <row r="9">
      <c r="A9" s="4" t="inlineStr">
        <is>
          <t>Total maturity lease liability</t>
        </is>
      </c>
      <c r="B9" s="5" t="n">
        <v>2359590</v>
      </c>
      <c r="C9" s="5" t="n">
        <v>2313323</v>
      </c>
    </row>
    <row r="10">
      <c r="A10" s="4" t="inlineStr">
        <is>
          <t>Lease payments [Member] | Later than one year and not later than five years [Member]</t>
        </is>
      </c>
    </row>
    <row r="11">
      <c r="A11" s="3" t="inlineStr">
        <is>
          <t>Statement Line Items [Line Items]</t>
        </is>
      </c>
    </row>
    <row r="12">
      <c r="A12" s="4" t="inlineStr">
        <is>
          <t>Total maturity lease liability</t>
        </is>
      </c>
      <c r="B12" s="5" t="n">
        <v>9919810</v>
      </c>
      <c r="C12" s="5" t="n">
        <v>9725304</v>
      </c>
    </row>
    <row r="13">
      <c r="A13" s="4" t="inlineStr">
        <is>
          <t>Lease payments [Member] | Later than five years [Member]</t>
        </is>
      </c>
    </row>
    <row r="14">
      <c r="A14" s="3" t="inlineStr">
        <is>
          <t>Statement Line Items [Line Items]</t>
        </is>
      </c>
    </row>
    <row r="15">
      <c r="A15" s="4" t="inlineStr">
        <is>
          <t>Total maturity lease liability</t>
        </is>
      </c>
      <c r="B15" s="5" t="n">
        <v>213469800</v>
      </c>
      <c r="C15" s="5" t="n">
        <v>216023896</v>
      </c>
    </row>
    <row r="16">
      <c r="A16" s="4" t="inlineStr">
        <is>
          <t>Present value of Minimum lease payments [Member]</t>
        </is>
      </c>
    </row>
    <row r="17">
      <c r="A17" s="3" t="inlineStr">
        <is>
          <t>Statement Line Items [Line Items]</t>
        </is>
      </c>
    </row>
    <row r="18">
      <c r="A18" s="4" t="inlineStr">
        <is>
          <t>Total maturity lease liability</t>
        </is>
      </c>
      <c r="B18" s="5" t="n">
        <v>30779137</v>
      </c>
      <c r="C18" s="5" t="n">
        <v>30221425</v>
      </c>
    </row>
    <row r="19">
      <c r="A19" s="4" t="inlineStr">
        <is>
          <t>Finance costs</t>
        </is>
      </c>
      <c r="B19" s="4" t="inlineStr">
        <is>
          <t xml:space="preserve"> </t>
        </is>
      </c>
      <c r="C19" s="4" t="inlineStr">
        <is>
          <t xml:space="preserve"> </t>
        </is>
      </c>
    </row>
    <row r="20">
      <c r="A20" s="4" t="inlineStr">
        <is>
          <t>Present value of minimum lease payments</t>
        </is>
      </c>
      <c r="B20" s="5" t="n">
        <v>30779137</v>
      </c>
      <c r="C20" s="5" t="n">
        <v>30221425</v>
      </c>
    </row>
    <row r="21">
      <c r="A21" s="4" t="inlineStr">
        <is>
          <t>Present value of Minimum lease payments [Member] | Not later than one year [Member]</t>
        </is>
      </c>
    </row>
    <row r="22">
      <c r="A22" s="3" t="inlineStr">
        <is>
          <t>Statement Line Items [Line Items]</t>
        </is>
      </c>
    </row>
    <row r="23">
      <c r="A23" s="4" t="inlineStr">
        <is>
          <t>Total maturity lease liability</t>
        </is>
      </c>
      <c r="B23" s="5" t="n">
        <v>2154877</v>
      </c>
      <c r="C23" s="5" t="n">
        <v>2112624</v>
      </c>
    </row>
    <row r="24">
      <c r="A24" s="4" t="inlineStr">
        <is>
          <t>Present value of Minimum lease payments [Member] | Later than one year and not later than five years [Member]</t>
        </is>
      </c>
    </row>
    <row r="25">
      <c r="A25" s="3" t="inlineStr">
        <is>
          <t>Statement Line Items [Line Items]</t>
        </is>
      </c>
    </row>
    <row r="26">
      <c r="A26" s="4" t="inlineStr">
        <is>
          <t>Total maturity lease liability</t>
        </is>
      </c>
      <c r="B26" s="5" t="n">
        <v>7241240</v>
      </c>
      <c r="C26" s="5" t="n">
        <v>7099255</v>
      </c>
    </row>
    <row r="27">
      <c r="A27" s="4" t="inlineStr">
        <is>
          <t>Present value of Minimum lease payments [Member] | Later than five years [Member]</t>
        </is>
      </c>
    </row>
    <row r="28">
      <c r="A28" s="3" t="inlineStr">
        <is>
          <t>Statement Line Items [Line Items]</t>
        </is>
      </c>
    </row>
    <row r="29">
      <c r="A29" s="4" t="inlineStr">
        <is>
          <t>Total maturity lease liability</t>
        </is>
      </c>
      <c r="B29" s="6" t="n">
        <v>21383020</v>
      </c>
      <c r="C29" s="6" t="n">
        <v>210095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Liability (Details Textual)</t>
        </is>
      </c>
      <c r="B1" s="2" t="inlineStr">
        <is>
          <t>1 Months Ended</t>
        </is>
      </c>
    </row>
    <row r="2">
      <c r="B2" s="2" t="inlineStr">
        <is>
          <t>Dec. 31, 2013</t>
        </is>
      </c>
    </row>
    <row r="3">
      <c r="A3" s="3" t="inlineStr">
        <is>
          <t>Lease Liability (Textual)</t>
        </is>
      </c>
    </row>
    <row r="4">
      <c r="A4" s="4" t="inlineStr">
        <is>
          <t>Description of land lease agreement</t>
        </is>
      </c>
      <c r="B4" s="4" t="inlineStr">
        <is>
          <t>The Group entered into a land lease agreement with the Municipality of Fujairah for a period of 30 years, extendable for another 30 years at the option of the Group. The Group has concluded that they have the right-to-use of the asset and accordingly, recorded a lease liability as per the requirements of IFRS 16. Given the use of the land, it is reasonably certain that the Group will continue to lease the land till the end of the lease period (i.e. 60 years) and accordingly the below lease rentals cover a period up to 60 years discounted at the rate of 9.5% (2018: 9.5%) as an incremental borrowing rate for the Group. Annual lease rental is increased by 2% on an annual basis as per the agreemen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visions (Details) - USD ($)</t>
        </is>
      </c>
      <c r="B1" s="2" t="inlineStr">
        <is>
          <t>12 Months Ended</t>
        </is>
      </c>
    </row>
    <row r="2">
      <c r="B2" s="2" t="inlineStr">
        <is>
          <t>Dec. 31, 2019</t>
        </is>
      </c>
      <c r="C2" s="2" t="inlineStr">
        <is>
          <t>Dec. 31, 2018</t>
        </is>
      </c>
    </row>
    <row r="3">
      <c r="A3" s="3" t="inlineStr">
        <is>
          <t>Provisions Details Abstract</t>
        </is>
      </c>
    </row>
    <row r="4">
      <c r="A4" s="4" t="inlineStr">
        <is>
          <t>Provision for employees' end of service benefits</t>
        </is>
      </c>
      <c r="B4" s="6" t="n">
        <v>13941</v>
      </c>
      <c r="C4" s="6" t="n">
        <v>62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Financial Instruments (Details) - USD ($)</t>
        </is>
      </c>
      <c r="B1" s="2" t="inlineStr">
        <is>
          <t>Dec. 31, 2019</t>
        </is>
      </c>
      <c r="C1" s="2" t="inlineStr">
        <is>
          <t>Dec. 31, 2018</t>
        </is>
      </c>
    </row>
    <row r="2">
      <c r="A2" s="3" t="inlineStr">
        <is>
          <t>Statement Line Items [Line Items]</t>
        </is>
      </c>
    </row>
    <row r="3">
      <c r="A3" s="4" t="inlineStr">
        <is>
          <t>Derivative financial instruments</t>
        </is>
      </c>
      <c r="B3" s="6" t="n">
        <v>1518249</v>
      </c>
      <c r="C3" s="6" t="n">
        <v>1190073</v>
      </c>
    </row>
    <row r="4">
      <c r="A4" s="4" t="inlineStr">
        <is>
          <t>Interest rate swaps [Member]</t>
        </is>
      </c>
    </row>
    <row r="5">
      <c r="A5" s="3" t="inlineStr">
        <is>
          <t>Statement Line Items [Line Items]</t>
        </is>
      </c>
    </row>
    <row r="6">
      <c r="A6" s="4" t="inlineStr">
        <is>
          <t>Derivative financial instruments</t>
        </is>
      </c>
      <c r="B6" s="6" t="n">
        <v>1518249</v>
      </c>
      <c r="C6" s="6" t="n">
        <v>11900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Fair Value Through Profit or Loss [Member] - Interest rate swaps [Member] - USD ($)</t>
        </is>
      </c>
      <c r="B1" s="2" t="inlineStr">
        <is>
          <t>Dec. 31, 2019</t>
        </is>
      </c>
      <c r="C1" s="2" t="inlineStr">
        <is>
          <t>Dec. 31, 2018</t>
        </is>
      </c>
    </row>
    <row r="2">
      <c r="A2" s="3" t="inlineStr">
        <is>
          <t>Statement Line Items [Line Items]</t>
        </is>
      </c>
    </row>
    <row r="3">
      <c r="A3" s="4" t="inlineStr">
        <is>
          <t>Notional amount</t>
        </is>
      </c>
      <c r="B3" s="6" t="n">
        <v>79253015</v>
      </c>
      <c r="C3" s="6" t="n">
        <v>83855305</v>
      </c>
    </row>
    <row r="4">
      <c r="A4" s="4" t="inlineStr">
        <is>
          <t>Fair value asset</t>
        </is>
      </c>
      <c r="B4" s="4" t="inlineStr">
        <is>
          <t xml:space="preserve"> </t>
        </is>
      </c>
      <c r="C4" s="4" t="inlineStr">
        <is>
          <t xml:space="preserve"> </t>
        </is>
      </c>
    </row>
    <row r="5">
      <c r="A5" s="4" t="inlineStr">
        <is>
          <t>Fair value liability</t>
        </is>
      </c>
      <c r="B5" s="6" t="n">
        <v>1518249</v>
      </c>
      <c r="C5" s="6" t="n">
        <v>11900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Derivative Financial Instruments (Details Textual) - USD ($)</t>
        </is>
      </c>
      <c r="B1" s="2" t="inlineStr">
        <is>
          <t>12 Months Ended</t>
        </is>
      </c>
    </row>
    <row r="2">
      <c r="B2" s="2" t="inlineStr">
        <is>
          <t>Dec. 31, 2019</t>
        </is>
      </c>
      <c r="C2" s="2" t="inlineStr">
        <is>
          <t>Dec. 31, 2018</t>
        </is>
      </c>
    </row>
    <row r="3">
      <c r="A3" s="3" t="inlineStr">
        <is>
          <t>Derivative Financial Instruments (Textual)</t>
        </is>
      </c>
    </row>
    <row r="4">
      <c r="A4" s="4" t="inlineStr">
        <is>
          <t>Interest rates percentage, description</t>
        </is>
      </c>
      <c r="B4" s="4" t="inlineStr">
        <is>
          <t>The fixed interest rates varied from 2.78% to 4.756% (2018: 2.78% to 4.756%). The floating interest rate is based on EIBOR.</t>
        </is>
      </c>
    </row>
    <row r="5">
      <c r="A5" s="4" t="inlineStr">
        <is>
          <t>Notional amount outstanding</t>
        </is>
      </c>
      <c r="B5" s="6" t="n">
        <v>79200000</v>
      </c>
      <c r="C5" s="6" t="n">
        <v>838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Accounts Payable, Accruals and Other Payables (Details) - USD ($)</t>
        </is>
      </c>
      <c r="C1" s="2" t="inlineStr">
        <is>
          <t>Dec. 31, 2019</t>
        </is>
      </c>
      <c r="D1" s="2" t="inlineStr">
        <is>
          <t>Dec. 31, 2018</t>
        </is>
      </c>
    </row>
    <row r="2">
      <c r="A2" s="3" t="inlineStr">
        <is>
          <t>Accounts Payable Accruals And Other Payables Tables Abstract</t>
        </is>
      </c>
    </row>
    <row r="3">
      <c r="A3" s="4" t="inlineStr">
        <is>
          <t>Accounts payable</t>
        </is>
      </c>
      <c r="B3" s="4" t="inlineStr">
        <is>
          <t>[1]</t>
        </is>
      </c>
      <c r="C3" s="6" t="n">
        <v>25989961</v>
      </c>
      <c r="D3" s="6" t="n">
        <v>1565035</v>
      </c>
    </row>
    <row r="4">
      <c r="A4" s="4" t="inlineStr">
        <is>
          <t>Accrued interest on term loans</t>
        </is>
      </c>
      <c r="C4" s="5" t="n">
        <v>3387446</v>
      </c>
      <c r="D4" s="5" t="n">
        <v>910691</v>
      </c>
    </row>
    <row r="5">
      <c r="A5" s="4" t="inlineStr">
        <is>
          <t>Capital accruals</t>
        </is>
      </c>
      <c r="B5" s="4" t="inlineStr">
        <is>
          <t>[2]</t>
        </is>
      </c>
      <c r="C5" s="5" t="n">
        <v>31469596</v>
      </c>
      <c r="D5" s="5" t="n">
        <v>5972230</v>
      </c>
    </row>
    <row r="6">
      <c r="A6" s="4" t="inlineStr">
        <is>
          <t>Accrued expenses</t>
        </is>
      </c>
      <c r="C6" s="5" t="n">
        <v>268118</v>
      </c>
      <c r="D6" s="5" t="n">
        <v>555842</v>
      </c>
    </row>
    <row r="7">
      <c r="A7" s="4" t="inlineStr">
        <is>
          <t>Accounts payable, accruals and other payables</t>
        </is>
      </c>
      <c r="C7" s="6" t="n">
        <v>61115121</v>
      </c>
      <c r="D7" s="6" t="n">
        <v>9003798</v>
      </c>
    </row>
    <row r="8"/>
    <row r="9">
      <c r="A9" s="4" t="inlineStr">
        <is>
          <t>[1]</t>
        </is>
      </c>
      <c r="B9" s="4" t="inlineStr">
        <is>
          <t>Accounts payables primarily represent payables to Audex (Phase 2 contractor) amounting to USD 21.5 million.</t>
        </is>
      </c>
    </row>
    <row r="10">
      <c r="A10" s="4" t="inlineStr">
        <is>
          <t>[2]</t>
        </is>
      </c>
      <c r="B10" s="4" t="inlineStr">
        <is>
          <t>Capital accruals represents contractor’s capital accruals for Phase 2</t>
        </is>
      </c>
    </row>
  </sheetData>
  <mergeCells count="4">
    <mergeCell ref="A1:B1"/>
    <mergeCell ref="A8:C8"/>
    <mergeCell ref="B9:C9"/>
    <mergeCell ref="B10:C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Accounts Payable, Accruals and Other Payables (Details Textual)</t>
        </is>
      </c>
      <c r="B1" s="2" t="inlineStr">
        <is>
          <t>Dec. 31, 2019USD ($)</t>
        </is>
      </c>
    </row>
    <row r="2">
      <c r="A2" s="3" t="inlineStr">
        <is>
          <t>Accounts Payable, Accruals and Other Payables (Textual)</t>
        </is>
      </c>
    </row>
    <row r="3">
      <c r="A3" s="4" t="inlineStr">
        <is>
          <t>Accounts payables</t>
        </is>
      </c>
      <c r="B3" s="6" t="n">
        <v>215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Related Party Transactions and Balances (Details) - USD ($)</t>
        </is>
      </c>
      <c r="C1" s="2" t="inlineStr">
        <is>
          <t>Dec. 31, 2019</t>
        </is>
      </c>
      <c r="D1" s="2" t="inlineStr">
        <is>
          <t>Dec. 31, 2018</t>
        </is>
      </c>
    </row>
    <row r="2">
      <c r="A2" s="3" t="inlineStr">
        <is>
          <t>Related Party Transactions and Balances [Abstract]</t>
        </is>
      </c>
    </row>
    <row r="3">
      <c r="A3" s="4" t="inlineStr">
        <is>
          <t>Contributions by the shareholders</t>
        </is>
      </c>
      <c r="C3" s="6" t="n">
        <v>77090648</v>
      </c>
      <c r="D3" s="6" t="n">
        <v>951539</v>
      </c>
    </row>
    <row r="4">
      <c r="A4" s="4" t="inlineStr">
        <is>
          <t>Amounts paid on behalf of the Group by the shareholders</t>
        </is>
      </c>
      <c r="B4" s="4" t="inlineStr">
        <is>
          <t>[1]</t>
        </is>
      </c>
      <c r="C4" s="5" t="n">
        <v>1135484</v>
      </c>
      <c r="D4" s="5" t="n">
        <v>7850431</v>
      </c>
    </row>
    <row r="5">
      <c r="A5" s="4" t="inlineStr">
        <is>
          <t>Amounts paid by the Group on behalf of the shareholders</t>
        </is>
      </c>
      <c r="C5" s="5" t="n">
        <v>-1647064</v>
      </c>
      <c r="D5" s="5" t="n">
        <v>-2296354</v>
      </c>
    </row>
    <row r="6">
      <c r="A6" s="4" t="inlineStr">
        <is>
          <t>Distributions to shareholders</t>
        </is>
      </c>
      <c r="C6" s="5" t="n">
        <v>-53279016</v>
      </c>
      <c r="D6" s="5" t="n">
        <v>-29209289</v>
      </c>
    </row>
    <row r="7">
      <c r="A7" s="4" t="inlineStr">
        <is>
          <t>Total</t>
        </is>
      </c>
      <c r="C7" s="6" t="n">
        <v>23300052</v>
      </c>
      <c r="D7" s="6" t="n">
        <v>-22703673</v>
      </c>
    </row>
    <row r="8"/>
    <row r="9">
      <c r="A9" s="4" t="inlineStr">
        <is>
          <t>[1]</t>
        </is>
      </c>
      <c r="B9" s="4" t="inlineStr">
        <is>
          <t>These include expenses paid on behalf of the Group which includes other operational expenses paid by the shareholders on behalf of the Group.</t>
        </is>
      </c>
    </row>
  </sheetData>
  <mergeCells count="3">
    <mergeCell ref="A1:B1"/>
    <mergeCell ref="A8:C8"/>
    <mergeCell ref="B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16:15:34Z</dcterms:created>
  <dcterms:modified xmlns:dcterms="http://purl.org/dc/terms/" xmlns:xsi="http://www.w3.org/2001/XMLSchema-instance" xsi:type="dcterms:W3CDTF">2020-11-27T16:15:34Z</dcterms:modified>
</cp:coreProperties>
</file>